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Intangibles" sheetId="10" state="visible" r:id="rId10"/>
    <sheet xmlns:r="http://schemas.openxmlformats.org/officeDocument/2006/relationships" name="Five Year Minimum Rental Paymen" sheetId="11" state="visible" r:id="rId11"/>
    <sheet xmlns:r="http://schemas.openxmlformats.org/officeDocument/2006/relationships" name="Investment in Real Estate-Relat" sheetId="12" state="visible" r:id="rId12"/>
    <sheet xmlns:r="http://schemas.openxmlformats.org/officeDocument/2006/relationships" name="Loan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Variable Interest Entities" sheetId="16" state="visible" r:id="rId16"/>
    <sheet xmlns:r="http://schemas.openxmlformats.org/officeDocument/2006/relationships" name="Economic Dependency"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Real Estate (Tabl" sheetId="23" state="visible" r:id="rId23"/>
    <sheet xmlns:r="http://schemas.openxmlformats.org/officeDocument/2006/relationships" name="Intangibles (Tables)" sheetId="24" state="visible" r:id="rId24"/>
    <sheet xmlns:r="http://schemas.openxmlformats.org/officeDocument/2006/relationships" name="Five Year Minimum Rental Paym_2" sheetId="25" state="visible" r:id="rId25"/>
    <sheet xmlns:r="http://schemas.openxmlformats.org/officeDocument/2006/relationships" name="Investment in Real Estate-Rel_2" sheetId="26" state="visible" r:id="rId26"/>
    <sheet xmlns:r="http://schemas.openxmlformats.org/officeDocument/2006/relationships" name="Loans Payable (Tables)" sheetId="27" state="visible" r:id="rId27"/>
    <sheet xmlns:r="http://schemas.openxmlformats.org/officeDocument/2006/relationships" name="Related Party Transactions (Tab" sheetId="28" state="visible" r:id="rId28"/>
    <sheet xmlns:r="http://schemas.openxmlformats.org/officeDocument/2006/relationships" name="Organization and Business Pur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 in Real Estate - Sch" sheetId="32" state="visible" r:id="rId32"/>
    <sheet xmlns:r="http://schemas.openxmlformats.org/officeDocument/2006/relationships" name="Investment in Real Estate - Add" sheetId="33" state="visible" r:id="rId33"/>
    <sheet xmlns:r="http://schemas.openxmlformats.org/officeDocument/2006/relationships" name="Investment in Real Estate - Sum" sheetId="34" state="visible" r:id="rId34"/>
    <sheet xmlns:r="http://schemas.openxmlformats.org/officeDocument/2006/relationships" name="Investment in Real Estate - S_2" sheetId="35" state="visible" r:id="rId35"/>
    <sheet xmlns:r="http://schemas.openxmlformats.org/officeDocument/2006/relationships" name="Investment in Real Estate - S_3" sheetId="36" state="visible" r:id="rId36"/>
    <sheet xmlns:r="http://schemas.openxmlformats.org/officeDocument/2006/relationships" name="Intangibles - Additional Inform" sheetId="37" state="visible" r:id="rId37"/>
    <sheet xmlns:r="http://schemas.openxmlformats.org/officeDocument/2006/relationships" name="Intangibles - Components of Gro" sheetId="38" state="visible" r:id="rId38"/>
    <sheet xmlns:r="http://schemas.openxmlformats.org/officeDocument/2006/relationships" name="Intangibles - Schedule of Estim" sheetId="39" state="visible" r:id="rId39"/>
    <sheet xmlns:r="http://schemas.openxmlformats.org/officeDocument/2006/relationships" name="Intangibles - Components of G_2" sheetId="40" state="visible" r:id="rId40"/>
    <sheet xmlns:r="http://schemas.openxmlformats.org/officeDocument/2006/relationships" name="Intangibles - Schedule of Est_2" sheetId="41" state="visible" r:id="rId41"/>
    <sheet xmlns:r="http://schemas.openxmlformats.org/officeDocument/2006/relationships" name="Five Year Minimum Rental Paym_3" sheetId="42" state="visible" r:id="rId42"/>
    <sheet xmlns:r="http://schemas.openxmlformats.org/officeDocument/2006/relationships" name="Five Year Minimum Rental Paym_4" sheetId="43" state="visible" r:id="rId43"/>
    <sheet xmlns:r="http://schemas.openxmlformats.org/officeDocument/2006/relationships" name="Investment in Real Estate-Rel_3" sheetId="44" state="visible" r:id="rId44"/>
    <sheet xmlns:r="http://schemas.openxmlformats.org/officeDocument/2006/relationships" name="Investment in Real Estate-Rel_4" sheetId="45" state="visible" r:id="rId45"/>
    <sheet xmlns:r="http://schemas.openxmlformats.org/officeDocument/2006/relationships" name="Investment in Real Estate-Rel_5" sheetId="46" state="visible" r:id="rId46"/>
    <sheet xmlns:r="http://schemas.openxmlformats.org/officeDocument/2006/relationships" name="Investment in Real Estate-Rel_6" sheetId="47" state="visible" r:id="rId47"/>
    <sheet xmlns:r="http://schemas.openxmlformats.org/officeDocument/2006/relationships" name="Loans Payable - Additional Info" sheetId="48" state="visible" r:id="rId48"/>
    <sheet xmlns:r="http://schemas.openxmlformats.org/officeDocument/2006/relationships" name="Loans Payable - Schedule of Loa" sheetId="49" state="visible" r:id="rId49"/>
    <sheet xmlns:r="http://schemas.openxmlformats.org/officeDocument/2006/relationships" name="Loans Payable - Schedule of L_2" sheetId="50" state="visible" r:id="rId50"/>
    <sheet xmlns:r="http://schemas.openxmlformats.org/officeDocument/2006/relationships" name="Loans Payable - Schedule of Fut" sheetId="51" state="visible" r:id="rId51"/>
    <sheet xmlns:r="http://schemas.openxmlformats.org/officeDocument/2006/relationships" name="Stockholders' Equity - Addition" sheetId="52" state="visible" r:id="rId52"/>
    <sheet xmlns:r="http://schemas.openxmlformats.org/officeDocument/2006/relationships" name="Related Party Transactions - Ad" sheetId="53" state="visible" r:id="rId53"/>
    <sheet xmlns:r="http://schemas.openxmlformats.org/officeDocument/2006/relationships" name="Related Party Transactions - Su" sheetId="54" state="visible" r:id="rId54"/>
    <sheet xmlns:r="http://schemas.openxmlformats.org/officeDocument/2006/relationships" name="Related Party Transactions - _2" sheetId="55" state="visible" r:id="rId55"/>
    <sheet xmlns:r="http://schemas.openxmlformats.org/officeDocument/2006/relationships" name="Variable Interest Entities - Ad" sheetId="56" state="visible" r:id="rId56"/>
    <sheet xmlns:r="http://schemas.openxmlformats.org/officeDocument/2006/relationships" name="Commitments and Contingencies -" sheetId="57" state="visible" r:id="rId57"/>
    <sheet xmlns:r="http://schemas.openxmlformats.org/officeDocument/2006/relationships" name="Fair Value Measurements - Addit"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8</t>
  </si>
  <si>
    <t>Mar. 26, 2019</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RGPT</t>
  </si>
  <si>
    <t>Entity Registrant Name</t>
  </si>
  <si>
    <t>RODIN GLOBAL PROPERTY TRUST, INC.</t>
  </si>
  <si>
    <t>Entity Central Index Key</t>
  </si>
  <si>
    <t>0001666244</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Public Float</t>
  </si>
  <si>
    <t>Class A [Member]</t>
  </si>
  <si>
    <t>Entity Common Stock, Shares Outstanding</t>
  </si>
  <si>
    <t>Class I [Member]</t>
  </si>
  <si>
    <t>Class T [Member]</t>
  </si>
  <si>
    <t>Consolidated Balance Sheets - USD ($)</t>
  </si>
  <si>
    <t>Dec. 31, 2017</t>
  </si>
  <si>
    <t>Assets</t>
  </si>
  <si>
    <t>Investment in real estate, net of accumulated depreciation of $791,575 and $86,331, respectively</t>
  </si>
  <si>
    <t>Cash and cash equivalents</t>
  </si>
  <si>
    <t>Investment in real estate-related assets</t>
  </si>
  <si>
    <t>Intangible assets, net of accumulated amortization of $339,907 and $40,437, respectively</t>
  </si>
  <si>
    <t>Stock subscriptions receivable</t>
  </si>
  <si>
    <t>Deferred rent receivable</t>
  </si>
  <si>
    <t>Prepaid expenses and other assets</t>
  </si>
  <si>
    <t>Due from related party</t>
  </si>
  <si>
    <t>Total assets</t>
  </si>
  <si>
    <t>Liabilities</t>
  </si>
  <si>
    <t>Loans payable, net of deferred financing costs of $493,875 and $78,074, respectively</t>
  </si>
  <si>
    <t>Intangible liabilities, net of accumulated amortization of $15,278 and $0, respectively</t>
  </si>
  <si>
    <t>Due to related parties</t>
  </si>
  <si>
    <t>Deferred revenue</t>
  </si>
  <si>
    <t>Distributions payable</t>
  </si>
  <si>
    <t>Restricted reserves</t>
  </si>
  <si>
    <t>Accrued interest payable</t>
  </si>
  <si>
    <t>Accounts payable and accrued expenses</t>
  </si>
  <si>
    <t>Total liabilities</t>
  </si>
  <si>
    <t>Stockholders' equity</t>
  </si>
  <si>
    <t>Preferred stock, $0.01 par value per share, 50,000,000 shares authorized, and 0 issued and outstanding at December 31, 2018 and December 31, 2017, respectively</t>
  </si>
  <si>
    <t xml:space="preserve"> </t>
  </si>
  <si>
    <t>Additional paid-in capital</t>
  </si>
  <si>
    <t>Accumulated deficit and cumulative distributions</t>
  </si>
  <si>
    <t>Total controlling interest</t>
  </si>
  <si>
    <t>Non-controlling interests in subsidiaries</t>
  </si>
  <si>
    <t>Total stockholders' equity</t>
  </si>
  <si>
    <t>Total liabilities and stockholders' equity</t>
  </si>
  <si>
    <t>Common stock</t>
  </si>
  <si>
    <t>Consolidated Balance Sheets (Parenthetical) - USD ($)</t>
  </si>
  <si>
    <t>Investment in real estate, accumulated depreciation</t>
  </si>
  <si>
    <t>Intangible assets, accumulated amortization</t>
  </si>
  <si>
    <t>Loan payable, deferred financing costs</t>
  </si>
  <si>
    <t>Intangible liabilities, accumulated amortization</t>
  </si>
  <si>
    <t>Preferred stock, par value</t>
  </si>
  <si>
    <t>Preferred stock, authorized shares</t>
  </si>
  <si>
    <t>Preferred stock, issued</t>
  </si>
  <si>
    <t>Preferred stock, outstanding</t>
  </si>
  <si>
    <t>Common stock, shares authorized</t>
  </si>
  <si>
    <t>Common stock, par value</t>
  </si>
  <si>
    <t>Common stock, shares issued</t>
  </si>
  <si>
    <t>Common stock, shares outstanding</t>
  </si>
  <si>
    <t>Consolidated Statements of Operations - USD ($)</t>
  </si>
  <si>
    <t>Revenues:</t>
  </si>
  <si>
    <t>Rental revenues</t>
  </si>
  <si>
    <t>Tenant reimbursement income</t>
  </si>
  <si>
    <t>Total revenues</t>
  </si>
  <si>
    <t>Operating expenses (income):</t>
  </si>
  <si>
    <t>General and administrative expenses</t>
  </si>
  <si>
    <t>Depreciation and amortization</t>
  </si>
  <si>
    <t>Management fees</t>
  </si>
  <si>
    <t>Property operating expenses</t>
  </si>
  <si>
    <t>Total operating expenses</t>
  </si>
  <si>
    <t>Other income (expense):</t>
  </si>
  <si>
    <t>Income from investments in real estate-related assets</t>
  </si>
  <si>
    <t>Interest income</t>
  </si>
  <si>
    <t>Interest expense</t>
  </si>
  <si>
    <t>Total other income (expense)</t>
  </si>
  <si>
    <t>Net income (loss)</t>
  </si>
  <si>
    <t>Net income (loss) attributable to non-controlling interest</t>
  </si>
  <si>
    <t>Net income (loss) attributable to common stockholders</t>
  </si>
  <si>
    <t>Weighted average shares outstanding</t>
  </si>
  <si>
    <t>Net income (loss) per common share - basic and diluted</t>
  </si>
  <si>
    <t>Consolidated Statements of Changes in Equity - USD ($)</t>
  </si>
  <si>
    <t>Total</t>
  </si>
  <si>
    <t>Additional Paid-In Capital [Member]</t>
  </si>
  <si>
    <t>Accumulated Deficit and Cumulative Distributions [Member]</t>
  </si>
  <si>
    <t>Noncontrolling Interest [Member]</t>
  </si>
  <si>
    <t>Beginning balance at Dec. 31, 2016</t>
  </si>
  <si>
    <t>Beginning balance, shares at Dec. 31, 2016</t>
  </si>
  <si>
    <t>Common stock, shares</t>
  </si>
  <si>
    <t>Distribution reinvestment</t>
  </si>
  <si>
    <t>Distribution reinvestment, shares</t>
  </si>
  <si>
    <t>Offering costs</t>
  </si>
  <si>
    <t>Distributions declared on common stock</t>
  </si>
  <si>
    <t>Ending balance at Dec. 31, 2017</t>
  </si>
  <si>
    <t>Ending balance, shares at Dec. 31, 2017</t>
  </si>
  <si>
    <t>Acquired non-controlling interests</t>
  </si>
  <si>
    <t>Ending balance at Dec. 31, 2018</t>
  </si>
  <si>
    <t>Ending balance, shares at Dec. 31, 2018</t>
  </si>
  <si>
    <t>Consolidated Statements of Cash Flows - USD ($)</t>
  </si>
  <si>
    <t>Cash flows from operating activities:</t>
  </si>
  <si>
    <t>Adjustments to reconcile net income (loss) to net cash provided by operating activities:</t>
  </si>
  <si>
    <t>Gains from investments in real estate-related assets</t>
  </si>
  <si>
    <t>Amortization of above-market lease intangibles</t>
  </si>
  <si>
    <t>Amortization of below-market lease intangibles</t>
  </si>
  <si>
    <t>Changes in assets and liabilities:</t>
  </si>
  <si>
    <t>Proceeds from investments in real estate-related assets</t>
  </si>
  <si>
    <t>(Increase) in deferred rent receivable</t>
  </si>
  <si>
    <t>(Increase) in prepaid expenses and other assets</t>
  </si>
  <si>
    <t>(Decrease)/increase in due to related parties</t>
  </si>
  <si>
    <t>Increase in deferred revenue</t>
  </si>
  <si>
    <t>Increase in restricted reserves</t>
  </si>
  <si>
    <t>Increase in accrued interest payable</t>
  </si>
  <si>
    <t>Increase in accounts payable and accrued expenses</t>
  </si>
  <si>
    <t>Net cash provided by operating activities</t>
  </si>
  <si>
    <t>Cash flows from investing activities:</t>
  </si>
  <si>
    <t>Acquisition of real estate</t>
  </si>
  <si>
    <t>Purchase of interest in real estate-related assets</t>
  </si>
  <si>
    <t>Net cash used in investing activities</t>
  </si>
  <si>
    <t>Cash flows from financing activities:</t>
  </si>
  <si>
    <t>Proceeds from issuance of common stock, net</t>
  </si>
  <si>
    <t>Borrowing from loans payable</t>
  </si>
  <si>
    <t>Payment of deferred financing costs</t>
  </si>
  <si>
    <t>Distribu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Assumption of loans payable in conjunction with acquisitions of real estate</t>
  </si>
  <si>
    <t>Organization and Business Purpose</t>
  </si>
  <si>
    <t>Accounting Policies [Abstract]</t>
  </si>
  <si>
    <t>Rodin Global Property Trust, Inc. (the “Company”) was formed on February 2, 2016 as a Maryland corporation that has elected and qualified to be taxed as a real estate investment trust (“REIT”) for United States (“U.S.”) federal income tax purposes beginning with the taxable year ending December 31, 2017. The Company’s consolidated financial statements include Rodin Global Property Trust Operating Partnership, L.P. (the “Operating Partnership”) and its operating subsidiaries. Substantially all of the Company’s business is conducted through the Operating Partnership, a Delaware partnership formed on February 11, 2016. The Company is the sole general and limited partner of the Operating Partnership. Unless the context otherwise requires, the “Company” refers to the Company and the Operating Partnership. The Company currently operates its business in one reportable segment, which focuses on investing in and managing income-producing commercial properties and other real estate-related assets. On February 2, 2016, the Company was capitalized with a $200,001 investment by the Company’s sponsor, Cantor Fitzgerald Investors, LLC (“CFI”) through the purchase of 8,180 Class A shares of common stock. In addition, a wholly owned subsidiary of CFI, Rodin Global Property Trust OP Holdings, LLC (the “Special Unit Holder”), has invested $1,000 in the Operating Partnership and has been issued a special class of limited partnership units (“Special Units”), which is recorded as a non-controlling interest on the consolidated balance sheet as of December 31, 2018. The Company has registered with the Securities and Exchange Commission (“SEC”) an offering of up to $1.25 billion in shares of common stock, consisting of up to $1.0 billion in shares in the Company’s primary offering (the “Primary Offering”) and up to $250 million in shares pursuant to its distribution reinvestment plan (the “DRP”, and together with the Primary Offering, the “Offering”). On May 18, 2017, the Company satisfied the minimum offering requirement as a result of CFI’s purchase of $2.0 million in Class I shares (the “Minimum Offering Requirement”). The Company is a commercial real estate company formed to invest in and manage a diversified portfolio of income-producing commercial properties and other real estate-related assets. The Company intends to invest primarily in the acquisition of single-tenant net leased commercial properties located in the U.S., United Kingdom and other European countries. The Company may also originate and invest in loans related to net leased commercial properties and invest in commercial real estate-related securities. As of December 31, 2018, the Company owned the following investments:
•
A retail property located in Grand Rapids, Michigan (the “GR Property”).
•
An office property located in Fort Mill, South Carolina (the “FM Property”).
•
A majority interest in an office property located in Columbus, Ohio (the “CO Property”).
•
A flex industrial property located in Lewisville, TX (the “Lewisville Property”).
•
An interest in CF Net Lease Portfolio IV DST, a Delaware Statutory Trust (“DST”), which owns seven properties (individually a “DST Property” and collectively the “DST Properties”) through an investment in real estate-related assets controlled and managed by CFI. The Company is externally managed by Rodin Global Property Advisors, LLC (the “Advisor”), a Delaware limited liability company and wholly owned subsidiary of CFI. CFI is a wholly owned subsidiary of CFIM Holdings, LLC, which is a wholly owned subsidiary of Cantor Fitzgerald, L.P. (“CFLP”).</t>
  </si>
  <si>
    <t>Summary of Significant Accounting Policies</t>
  </si>
  <si>
    <t>Note 2 – Summary of Significant Accounting Policies 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significant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December 31, 2018, the Company concluded that it did have an investment in a VIE, and because the Company is not the primary beneficiary, it did not consolidate such entity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 Cash and Cash Equivalents Cash and cash equivalents consist of cash on hand and highly liquid investments with original maturities of three months or less. Deferred Rent Receivable As of December 31, 2018 and December 31, 2017, deferred rent receivable was $344,139 and $0, respectively, and represents rent earned in excess of rent received as a result of straight-lining rents over the terms of the leases on the FM Property, the CO Property, and the Lewisville Property, in accordance with ASC Topic 840, Leases Prepaid Expenses and Other Assets Prepaid expenses and other assets consist primarily of prepaid operating expenses and reimbursements due from tenants. 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r disposals) of assets or businesses in accordance with ASC Topic 805, Business Combinations Upon the acquisition of real estate properties, the Company allocates the purchase price to acquired tangible assets, consisting of land, buildings and improvements, and to identified intangible assets and liabilities, consisting of the value of above-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year ended December 31, 2018 or during the year ended December 31, 2017 after the Company assessed the recoverability of its assets. Investment in Real Estate - The Company has performed a consolidation analysis in accordance with ASC Topic 810, Consolidation Investments—Equity Method and Joint Ventures Deferred Financing Costs Costs incurred in connection with obtaining financing are capitalized and amortized over the term of the related loan on a straight-line basis, which approximates the effective interest method. The carrying value of the deferred financing costs at December 31, 2018 and December 31, 2017 was $493,875 and $78,074, respectively which is net of accumulated amortization of $20,034 and $3,862, respectively, and recorded as an offset to the related debt. For the years ended December 31, 2018 and December 31, 2017, amortization of deferred financing costs was $16,165 and $3,862, respectively, and is included in Interest expense on the accompanying consolidated statement of operations. Revenue Recognition Rental revenue is recognized on a straight-line basis over the life of the respective leases. Stock Subscriptions Receivable As prescribed by ASC Topic 505, Equity Due from Related Party Due from related party includes amounts owed to the Company by CFI pursuant to the terms of the Sponsor Support Agreement for the reimbursement of selling commissions and marketing fees, which at December 31, 2018 and December 31, 2017 was $0 and $12,670, respectively. The amount of Sponsor Support outstanding at December 31, 2017 was received by the Company during January 2018 Deferred Revenue Deferred revenue represents unearned rent received in advance from tenants at certain of the Company’s properties, which at December 31, 2018 and December 31, 2017 was $497,457 and $0, respectively. Restricted Reserves Restricted reserves is comprised of amounts received from tenants at certain of the Company’s properties for recoverable property operating expenses to be paid by the Company on behalf of the tenants, pursuant to the terms of the respective net lease arrangements, which at December 31, 2018 and December 31, 2017 was $201,191 and $0, respectively. Tenant Reimbursement Income Certain property operating expenses, including real estate taxes and insurance, among others, are paid by the Company and are reimbursed by the tenants of the Company’s properties pursuant to the terms of the respective net leases. These reimbursements are reflected as Tenant reimbursement income in the accompanying consolidated statements of operations, which for the year ended December 31, 2018 was $364,554. No Tenant reimbursement income was earned during the year ended December 31, 2017. Property Operating Expenses Certain property operating expenses, including real estate taxes and insurance, among others, are paid by the Company and are reimbursed by the tenants of the Company’s properties pursuant to the terms of the respective net leases. These expenses incurred are reflected as Property operating expenses in the accompanying consolidated statements of operations, which for the year ended December 31, 2018 were $364,554. No Property operating expenses were incurred during the year ended December 31, 2017. Due to Related Parties Due to related parties is comprised of amounts contractually owed by the Company for various services provided to the Company from related parties, which at December 31, 2018 and December 31, 2017 was $2,742,581 and $2,340,524, respectively (See Note 9).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as defined below). Following the Escrow Break Anniversary, the Company began reimbursing the Advisor for payment of O&amp;O Costs on a monthly basis, which will continue through the period ended May 18, 2021; provided, however, that the Company sha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Any amounts not reimbursed in any period shall be included in determining any reimbursement liability for a subsequent period. As of December 31, 2018, the Advisor has continued to pay all O&amp;O Costs on behalf of the Company. As of December 31, 2018 and December 31, 2017, the Advisor has incurred O&amp;O Costs on the Company’s behalf of $6,896,987 and $4,549,304, respectively. As of December 31, 2018 and December 31, 2017, the Company is obligated to reimburse the Advisor for O&amp;O Costs in the amount of $743,439 and $223,014, respectively, which is included within Due to related parties in the accompanying consolidated balance sheets. As of December 31, 2018 and December 31, 2017, organizational costs of $13,039 and $4,188, respectively, were expensed, and offering costs of $877,248 and $218,826, respectively, were charged to stockholders’ equity. As of December 31, 2018 and December 31, 2017, the Company has made reimbursement payments of $146,848 and $0, respectively, to the Advisor for O&amp;O Costs incurred. Income Taxes The Company has elected and qualified to be taxed as a REIT and complies with the related provisions under the Internal Revenue Code of 1986, as amended. Accordingly, the Company generally is not and will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Recently Adopted Accounting Pronouncements In May 2014, the Financial Accounting Standards Board (“FASB”) issued Accounting Standards Update (“ASU”) No. 2014-09, Revenue from Contracts with Customers . The ASU replaced certain previously existing revenue recognition guidance. The FASB has subsequently issued several additional amendments to the standard, including ASU No. 2016-08, Revenue from Contracts with Customers (Topic 606): Principal versus Agent Considerations (Reporting Revenue Gross versus Net) , which clarifies the guidance on principal versus agent analysis based on the notion of control and affects recognition of revenue on a gross or net basis.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ould be adopted either retrospectively to prior reporting periods presented or as a cumulative effect adjustment as of the date of adoption.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New Accounting Pronouncements In February 2016, the FASB issued ASU No. 2016-02, Leases (Topic 842) Codification Improvements to Topic 842, Leases Leases (Topic 842): Targeted Improvements Leases Leases (Topic 842): Narrow-Scope Improvements for Lessors In June 2016, the FASB issued ASU No. 2016-13, Financial Instruments—Credit Losses (Topic 326): Measurement of Credit Losses on Financial Instruments Codification Improvements to Topic 326, Financial Instruments—Credit Losses Leases Leases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t>
  </si>
  <si>
    <t>Investment in Real Estate</t>
  </si>
  <si>
    <t>Real Estate [Abstract]</t>
  </si>
  <si>
    <t xml:space="preserve">Note 3 – Investment in Real Estate Investment in real estate, net consisted of the following at December 31, 2018 and December 31, 2017:
December 31, 2018
December 31, 2017
Building and building improvements
$
86,672,153
$
5,769,179
Land
12,710,127
934,021
Total
99,382,280
6,703,200
Accumulated depreciation
(791,575
)
(86,331
)
Investment in real estate, net
$
98,590,705
$
6,616,869
As of December 31, 2018, the Company owned four investments in real estate:
•
the GR Property, located at 3596 Alpine Avenue, Grand Rapids, Michigan;
•
the FM Property, located at 2477 Deerfield Drive, Fort Mills, South Carolina;
•
the CO Property, located at 3075 Loyalty Circle, Columbus, Ohio;
•
the Lewisville Property, located at 651 East Corporate Drive, Lewisville, Texas. GR Property — — On July 11, 2017, the Company, through the Operating Partnership, acquired the GR Property, at a contract purchase price of $7,936,508, exclusive of closing costs. The fee simple interest in the GR Property is held by a single purpose limited liability company. The GR Property was acquired from Barnes Development Walker, LLC (the “GR Seller”). The GR Seller is a third party and not affiliated with the Company. The Company funded the purchase of the GR Property with cash from the Offering and a loan from UBS AG (described in Note 7). The following table summarizes the acquisition cost allocation for the GR Property:
3596 Alpine Avenue
Building and building improvements
$
5,769,179
Land
934,021
In-place lease intangibles
864,148
Above-market lease intangibles
451,899
Total acquisition cost
$
8,019,247
The GR Property is 100% leased to Walgreen Co. (“Walgreens”), a subsidiary of Walgreens Boots Alliance Inc., which is rated investment grade by Moody’s and Standard &amp; Poor’s. The lease is a triple net lease whereby, in addition to base rent, the lease requires the tenant to pay substantially all operating expenses, including repairs and maintenance, as well as real estate taxes. The initial term of the lease commenced in 2007 and is 75 years with termination options every 5 years beginning on July 31, 2032. The following table provides certain information about the GR Property:
Lease Commencement Date ( 1)
Lease Termination Date
Rentable Square Feet
Annualized Rental Income (first 5 lease years) ( 2)
Rental Escalations
Tenant Termination Options
July 30, 2007
July 31, 2082
14,552
$500,000
None
On July 31, 2032 and every 5 years thereafter
Note:
(1) Represents the commencement date of the original lease on the GR Property with its previous owner. The Company acquired the GR Property on July 11, 2017, and as such began earning rent from the GR Property at such time.
(2) Represents the annualized rental income for the first five lease years for the GR Property commencing on the date the Company acquired the GR Property, July 11, 2017. FM Property — On February 1, 2018, the Company, through the Operating Partnership, acquired, together with a subsidiary of CFI, the FM Property, at a contract purchase price of $40,000,000, exclusive of closing costs. The fee simple interest in the FM Property is held by a single purpose limited liability company (the “FM Property SPE”). The FM Property was acquired from LIC Charlotte Office Building, Inc. (the “FM Property Seller”). The FM Property Seller is a third party and not affiliated with the Company or CFI. The Company funded its pro rata portion of the purchase price of $8,412,500 and acquisition expenses with cash from the Offering. The FM Property SPE acquired the FM Property with the proceeds of contributions from its members and a loan from UBS AG (described in Note 7). The purchase price for any membership interests purchased by the Company from CFI was equal to the equity contributed by CFI in exchange for such membership interests. Subsequent to the date of initial acquisition, the Company purchased additional membership interests in the FM Property SPE from CFI totaling $10,605,551 during the year ended December 31, 2018. As of December 31, 2018, the Company’s ownership interest in the FM Property SPE was 100%. With the Company’s purchase of additional interests in the FM Property SPE from a subsidiary owned by CFI totaling $969,921 on August 9, 2018, the Operating Partnership exceeded 95% ownership of the FM Property SPE, and therefore, per the FM Property SPE operating agreement and as described below, the Company has replaced the Guarantor of the FM Loan (as defined in Note 7) with respect to the guarantee, and the Operating Partnership has become the managing member of the FM Property SPE. Based on the Company’s consolidation analysis, which was performed in accordance with ASC 810 as described in the “Variable Interest Entities” section of Note 2, management has determined that the Company is the primary beneficiary of the FM Property SPE. Accordingly, effective August 9, 2018, the Company has consolidated the FM Property SPE, and has no longer accounted for its investment in the FM Property SPE under the equity method of accounting. FM Property Lease The FM Property is 100% leased to Daimler Trucks North America, LLC, (“Daimler”), a subsidiary of Daimler AG. The lease is a triple net lease whereby the tenant is responsible for operating expenses, real estate taxes, insurance, repairs, maintenance and capital expenditures (excluding roof, structure and certain HVAC items), in addition to base rent. The Company’s acquisition cost as of August 9, 2018 is comprised of the original acquisition purchase price as of February 1, 2018, net of all accumulated depreciation and amortization incurred by the FM Property SPE through August 9, 2018. The following table summarizes the Company’s acquisition cost allocation for the FM Property as of August 9, 2018:
2477 Deerfield Drive
Building and building improvements
$
30,301,872
Land
4,253,467
In-place lease intangibles
4,735,363
Total acquisition cost
$
39,290,702
The following table provides certain information about the FM Property:
Lease Commencement Date ( 1)
Lease Termination Date
Rentable Square Feet
Annualized Rental Income (first 5 lease years) ( 2)
Rental Escalations
Tenant Renewal Options
June 15, 2008
December 31, 2028
150,164
$
2,515,222
2.0% annual rent escalations
Two 5-year renewal options
Note:
(1) Represents the commencement date of the original lease on the FM Property with its previous owner. The Company acquired the FM Property on February 1, 2018, and as such began earning rent from the FM Property at such time.
(2) Represents the annualized rental income for the first five lease years for the FM Property commencing on the date the Company acquired the FM Property, February 1, 2018. CO Property – Alliance Data Systems Office Building – Columbus, Ohio On July 31, 2018, the Company, through the Operating Partnership, acquired, together with a subsidiary of CFI, the CO Property at a contract purchase price of $46,950,000, exclusive of closing costs. At closing, the Company owned interest totaling approximately 67%. The fee simple interest in the CO Property is held by a single purpose limited liability company (the “CO Property SPE”). The CO Property was acquired from ADS Place Phase III, LLC (the “CO Property Seller”). The CO Property Seller is a third party and not affiliated with the Company or CFI. The Company funded its portion of the purchase price with cash from the Offering. The CO Property was acquired with the proceeds of contributions from the CO Property SPE’s members and a loan from a related party, Cantor Commercial Real Estate Lending, L.P. (“CCRE”) (described in Note 7). The purchase price for any membership interests purchased by the Company from CFI was equal to the equity contributed by CFI in exchange for such membership interests. Subsequent to the date of initial acquisition, the Company purchased additional membership interests in the CO Property SPE from CFI totaling $6,666,846 during the year ended December 31, 2018. As of December 31, 2018, the Company’s ownership interest in the CO Property SPE was 98.90%, and CFI’s interest was 1.10%. On December 17, 2018, the CO Property SPE operating agreement was amended to include the Company as a co-managing member, with CFI. Based on the Company’s consolidation analysis, which was performed in accordance with ASC 810 as described in the “Variable Interest Entities” section of Note 2, management has determined that the Company is the primary beneficiary of the CO Property SPE. Accordingly, effective December 17, 2018, the Company has consolidated the CO Property SPE, and has no longer accounted for its investment in the CO Property SPE under the equity method of accounting. CFI’s total ownership interest of $179,950 has been recorded as a component of Non-controlling interests in subsidiaries on the Company’s consolidated balance sheet as of December 31, 2018. CO Property Lease The CO Property is 100% leased to Comenity Servicing LLC, a subsidiary of Alliance Data Systems Corporation, which serves as the guarantor of the lease. The lease is net whereby the tenant is responsible for operating expenses, real estate taxes, insurance, utilities, repairs, maintenance and capital expenditures, in addition to its obligation to pay base rent. The Company’s acquisition cost as of December 17, 2018 is comprised of the original acquisition purchase price as of July 31, 2018, net of all accumulated depreciation and amortization incurred by the CO Property SPE through December 17, 2018. The following table summarizes the Company’s acquisition cost allocation for the CO Property as of December 17, 2018:
3075 Loyalty Circle
Building and building improvements
$
39,086,467
Land
5,807,930
In-place lease intangibles
5,466,650
Below-market lease intangibles
(3,355,137
)
Total acquisition cost
$
47,005,910
The following table provides certain information about the CO Property:
Rent Commencement Date ( 1)
Lease Expiration Date
Rentable Square Feet
Annualized Rental Income (first 5 lease years) ( 2)
Rental Escalations
Tenant Renewal Options
September 13, 2017
September 13, 2032
241,493
$
3,147,787
1.07% annual rent escalations
One 10 year renewal option
Note:
(1) Represents the commencement date of the original lease on the CO Property with its previous owner. The Company acquired the CO Property on July 31, 2018, and as such began earning rent from the CO Property at such time.
(2) Represents the annualized rental income for the first five lease years for the CO Property commencing on the date the Company acquired the CO Property, July 31, 2018. Lewisville Property — On November 7, 2018, the Company, through the Operating Partnership, acquired the Lewisville Property, at a contract purchase price of $14,120,000, exclusive of closing costs. The fee simple interest in the Lewisville Property is held by a single purpose limited liability company (the “Lewisville Property SPE”). The Lewisville Property was acquired from Mohr Whitsett, LLC The Company funded the purchase of the Lewisville Property with cash from the Offering. The following table summarizes the acquisition cost allocation for the Lewisville Property:
651 E. Corporate Drive
Building and building improvements
$
11,514,635
Land
1,714,709
In-place lease intangibles
1,395,605
Below-market lease intangibles
(469,179
)
Total acquisition cost
$
14,155,770
The Lewisville Property is 100% leased to HOYA Optical Labs of America, Inc. (“HOYA”), a subsidiary of HOYA Corporation The following table provides certain information about the Lewisville Property:
Rent Commencement Date ( 1)
Lease Expiration Date
Rentable Square Feet
Annualized Rental Income (first 5 lease years) ( 2)
Rental Escalations
Tenant Renewal Options
June 15, 2016
June 30, 2028
89,473
$
905,211
3.0% rent escalations every two years
Two 7 year renewal options
Note:
(1) Represents the commencement date of the original lease on the Lewisville Property with its previous owner. The Company acquired the Lewisville Property on November 7, 2018, and as such began earning rent from the Lewisville Property at such time.
(2) Represents the annualized rental income for the first five lease years for the Lewisville Property commencing on the date the Company acquired the Lewisville Property, November 7, 2018. </t>
  </si>
  <si>
    <t>Intangibles</t>
  </si>
  <si>
    <t>Intangible Assets Net Excluding Goodwill [Abstract]</t>
  </si>
  <si>
    <t>Note 4 - Intangibles The amortization of acquired above-market and/or below-market leases is recorded as an adjustment to rental revenue on the consolidated statements of operations. For the years ended December 31, 2018 and December 31, 2017, the net amount of such amortization included as a decrease to rental income was $15,119 and $13,885, respectively. The amortization of in-place leases is recorded as an adjustment to depreciation and amortization expense on the consolidated statements of operations. For the years ended December 31, 2018 and December 31, 2017, the amount of such amortization was $269,010 and $26,552, respectively. As of December 31, 2018 and December 31, 2017, the gross carrying amount and accumulated amortization of the Company’s intangible assets consisted of the following:
December 31, 2018
December 31, 2017
Intangible assets:
In-place lease intangibles
$
12,461,766
$
864,148
Above-market lease intangibles
451,899
451,899
Total intangible assets
12,913,665
1,316,047
Accumulated amortization:
In-place lease amortization
(295,726
)
(26,552
)
Above-market lease amortization
(44,181
)
(13,885
)
Total accumulated amortization
(339,907
)
(40,437
)
Intangible assets, net
$
12,573,758
$
1,275,610
The estimated future amortization on the Company’s intangible assets for each of the next five years and thereafter as of December 31, 2018 is as follows:
Year
In-place Lease Intangibles
Above-market Lease Intangibles
Total
2019
$
1,053,883
$
30,295
$
1,084,178
2020
1,053,883
30,295
1,084,178
2021
1,053,883
30,295
1,084,178
2022
1,053,883
30,295
1,084,178
2023
1,053,883
30,295
1,084,178
Thereafter
6,896,625
256,243
7,152,868
$
12,166,040
$
407,718
$
12,573,758
As of December 31, 2018 and December 31, 2017, the gross carrying amount and accumulated amortization of the Company’s intangible liabilities consisted of the following:
December 31, 2018
December 31, 2017
Intangible liabilities:
Below-market lease intangibles
$
3,824,316
$
—
Accumulated amortization:
Below-market lease amortization
(15,278
)
—
Intangible liabilities, net
$
3,809,038
$
—
The estimated future amortization on the Company’s intangible liabilities for each of the next five years and thereafter as of December 31, 2018 is as follows:
Year
Below-market Lease Intangibles
2019
$
292,302
2020
292,302
2021
292,302
2022
292,302
2023
292,302
Thereafter
2,347,528
$
3,809,038</t>
  </si>
  <si>
    <t>Five Year Minimum Rental Payments</t>
  </si>
  <si>
    <t>Leases [Abstract]</t>
  </si>
  <si>
    <t>Note 5 - Five Year Minimum Rental Payments The estimated future minimum rents the Company expects to receive for the GR Property, FM Property, CO Property, and Lewisville Property for each of the next five years and thereafter through the end of the primary term as of December 31, 2018 is as follows:
Year
GR Property
FM Property
CO Property
Lewisville Property
Total
2019
$
500,000
$
2,461,188
$
3,146,314
$
889,255
$
6,996,757
2020
500,000
2,509,240
3,179,980
889,255
7,078,475
2021
500,000
2,560,296
3,214,006
915,933
7,190,235
2022
500,000
2,611,352
3,248,395
915,933
7,275,680
2023
500,000
2,663,909
3,283,153
943,411
7,390,473
Thereafter
4,250,000
14,136,439
30,264,651
4,358,982
53,010,072
Total
$
6,750,000
$
26,942,424
$
46,336,499
$
8,912,769
$
88,941,692</t>
  </si>
  <si>
    <t>Investment in Real Estate-Related Assets</t>
  </si>
  <si>
    <t>Note 6 - Investment in Real Estate - CF Net Lease Portfolio IV DST Interests During the year ended December 31, 2017, the Company, through the Operating Partnership, acquired 9,980 beneficial interests (the “Interests”) in the DST, for a purchase price of $9,980,000. Prior to the acquisition of the Interests, the DST was an indirect wholly owned subsidiary of CFI. Each Interest represents a 0.0072214% ownership of the DST. During the year ended December 31, 2018, the Company, through the Operating Partnership, purchased the remaining 3,868 beneficial interests in the DST from a subsidiary owned by CFI totaling $3,867,646. As of December 31, 2018, the Company’s equity interest in the DST was 100%. Based on the Company’s consolidation analysis, the DST is accounted for as an equity method investment in accordance with ASC 323. Although the Company is the owner of 100% of the Interests, the Company does not to consolidate the DST as CFI is the primary beneficiary due to its continued management and control of the DST and its guarantee of the DST Loan (as defined below). The Company’s consolidation analysis was performed in accordance with ASC 810 as described in the “Variable Interest Entities” section of Note 2. On November 15, 2016, the DST acquired the fee simple interest in seven retail properties, the DST Properties, for a total purchase price of $36,317,830, including related acquisition expenses. The purchase price was comprised of $13,822,646 in equity and $22,495,184 in proceeds from the DST Loan (as defined below). The acquisition of the Interests by the Company has been structured such that the total purchase price for 100% of the Interests equals the equity portion of the purchase price paid by CFI and its affiliates to acquire the DST Properties plus $25,000 (reflecting the DST’s cash reserves). The Company acquired the Interests in a private placement. Cantor Fitzgerald &amp; Co., a related party, acted as a broker-dealer in connection with the private placement, but did not receive any compensation in connection therewith. The Company funded the acquisition of the Interests with cash from the Offering. The purchase price for any membership interests purchased by the Company from CFI was equal to the equity contributed by CFI in exchange for such membership interests. The carrying value of the Company’s investment in the DST was $822,888 higher than its interest in the investee’s underlying net assets as of December 31, 2018. The basis difference relates to tangible and definite life intangible assets and is amortized over the remaining useful lives of the underlying assets DST Properties The DST acquired the DST Properties from Walgreens in a sale-leaseback transaction. The DST Properties are 100% leased to Walgreens. Walgreens is rated investment grade by Moody’s and Standard &amp; Poor’s. In addition to base rent, the leases require the tenant to pay substantially all operating expenses, including repairs and maintenance, as well as real estate taxes. The lease for each DST Property has an initial term of 15 years commencing on November 15, 2016, and expiring on November 30, 2031. Each lease will automatically renew for 12 consecutive periods of five years each unless Walgreens notifies the lessor in writing on or before the date that is 12 months prior to the commencement of any such renewal term that Walgreens does not wish to renew the applicable lease. Separate and apart from the renewal options, for the initial term or any renewal term of each applicable lease, Walgreens may extend the term until the following January 31st by providing the lessor with written notice no later than four months prior to the end of the then-current term. Walgreens will pay fixed base rent for the first five lease years with 5.0% increases over the preceding lease year’s base rent at five year intervals for the first 35 lease years. Commencing on the 36th lease year and every five years thereafter, base rent will be set at fair market value rent. The following table provides information about the DST Properties relating to their location, rentable square feet, and annualized rental income.
Location
Rentable Square Feet
Annualized Rental Income (first 5 lease years)
Allendale, Michigan
14,695
$
343,175
Cincinnati, Ohio
14,815
$
317,138
Edmond, Oklahoma
14,471
$
291,424
Lawton, Oklahoma
15,050
$
304,095
Marquette, Michigan
14,990
$
333,116
McAlester, Oklahoma
14,796
$
288,528
Russellville, Arkansas
14,720
$
318,482
Total
103,537
$
2,195,958
The estimated future minimum rents associated with the DST Properties for each of the next five years and through the end of the primary term as of December 31, 2018 is as follows:
Year
Future Minimum Rents
2019
$
2,195,958
2020
2,195,958
2021
2,209,683
2022
2,305,756
2023
2,305,756
Thereafter
18,970,609
Total
$
30,183,720
DST Loan On November 15, 2016, in connection with the purchase of the DST Properties, the DST entered into a loan agreement (the “DST Loan”) with Citigroup Global Markets Realty Corp. with an outstanding principal amount of $22,495,184. The DST Loan provides for monthly interest payments and bears interest at an initial fixed rate of 4.593% per annum (based on a 360-day year). The DST Loan matures on December 1, 2031 and may be prepaid (a) subject to yield maintenance provisions on or after January 2, 2019 and (b) without penalty on or after September 2, 2026; provided that in each case the DST Loan may be prepaid in whole, but not in part. The anticipated repayment date of the DST Loan is December 1, 2026 (the “Anticipated Repayment Date”). Commencing on September 1, 2026, excess cash flow generated by the DST Properties will be held as additional security for the DST Loan. To the extent the DST Loan has not been repaid by the Anticipated Repayment Date, excess cash flow from the DST Properties will be applied to the repayment of the outstanding principal and the DST Loan will bear interest at an increased rate of three percent per annum plus the greater of (a) 4.593% and (b) the ten year swap yield as of the first business day after the Anticipated Repayment Date. The DST Loan contains customary events of default. As is customary in such financings, if an event of default occurs under the DST Loan, the lender may accelerate the repayment of the outstanding principal amount and exercise other remedies subject, in certain instances, to the expiration of an applicable cure period. CF Real Estate Holdings, LLC (the “Guarantor”), an affiliate of CFI, has guaranteed (x) any losses that the lender may incur as a result of the occurrence of certain bad acts of the borrower and (y) the repayment of the DST Loan upon the occurrence of certain other significant events, including bankruptcy. FM Property — As described in Note 3, the Company, through the Operating Partnership, acquired, together with a subsidiary of CFI, the FM Property on February 1, 2018. Based on the Company’s consolidation analysis, the FM Property SPE was accounted for as an equity method investment in accordance with ASC 323 from the date of acquisition through August 9, 2018, the date on which the Operating Partnership exceeded 95% ownership of the FM Property SPE. Accordingly, per the FM Property SPE operating agreement, on August 9, 2018, the Company replaced the Guarantor of the FM Loan (as defined in Note 7 below) with respect to the guarantee, and the Operating Partnership became the managing member of the FM Property SPE. The Company’s consolidation analysis was performed in accordance with ASC 810 as described in the “Variable Interest Entities” section of Note 2. Accordingly, the Company’s results of operations include income from investment in real-estate related assets from the FM Property SPE for the period February 1, 2018 through August 9, 2018, as the FM property SPE was accounted for under the equity method during such time. For the period August 10, 2018 through December 31, 2018, the results of operations related to the FM Property SPE have been consolidated into the Company’s financial statements; see Note 3 for further information. CO Property – Alliance Data Systems Office Building – Columbus, Ohio As described in Note 3, the Company, through the Operating Partnership, acquired, together with a subsidiary of CFI, the CO Property on July 31, 2018. Based on the Company’s consolidation analysis, the CO Property SPE was accounted for as an equity method investment in accordance with ASC 323 from the date of acquisition through December 17, 2018, the date on which the CO Property SPE operating agreement was amended to include the Operating Partnership as a co-managing member, with CFI. Accordingly, the Company’s results of operations include income from investment in real-estate related assets from the CO Property SPE for the period July 31, 2018 through December 17, 2018, as the CO property SPE was accounted for under the equity method during such time. For the period December 18, 2018 through December 31, 2018, the results of operations related to the CO Property SPE have been consolidated into the Company’s financial statements; see Note 3 for further information. The results of operations for the Company’s investments in real estate-related assets for the years ended December 31, 2018 and December 31, 2017 are summarized below:
DST Properties
Year Ended December 31, 2018
Year Ended December 31, 2017
Revenues
$
2,323,749
$
2,323,749
Operating expenses
(816,498
)
(831,907
)
Other expenses, net
(1,073,161
)
(1,073,011
)
Net income
$
434,090
$
418,831
Net income attributable to the Company (1)
$
423,042
$
77,615
FM Property
Year Ended December 31, 2018
Year Ended December 31, 2017
Revenues
$
2,785,335
$
—
Operating expenses
(1,709,150
)
—
Other expenses, net
(880,577
)
—
Net income
$
195,608
$
—
Net income attributable to the Company (1)
$
117,577
$
—
CO Property
Year Ended December 31, 2018
Year Ended December 31, 2017
Revenues
$
1,513,709
$
—
Operating expenses
(732,466
)
—
Other expenses, net
(568,688
)
—
Net income
$
212,555
$
—
Net income attributable to the Company (1)
$
191,493
$
—
Note: (1) Represents the Company’s allocable share of net income based on the Company’s ownership interest in the underlying investment in real estate-related assets and is included within Income from investments in real estate-related assets on the Company’s consolidated statements of operations.</t>
  </si>
  <si>
    <t>Loans Payable</t>
  </si>
  <si>
    <t>Debt Instruments [Abstract]</t>
  </si>
  <si>
    <t>Note 7 – Loans Payable On July 11, 2017, in connection with the purchase of the GR Property (refer to Note 3), a wholly owned subsidiary of the Operating Partnership entered into a loan agreement (the “GR Loan”) with UBS AG with an outstanding principal amount of $4,500,000. The GR Loan provides for monthly interest payments which accrue through the 10 th On February 1, 2018, in connection with the purchase of the FM Property (refer to Note 3), the FM Property SPE entered into a loan agreement (the “FM Loan”) with UBS AG with an outstanding principal amount of $21,000,000. The FM Loan provides for monthly interest payments and bears interest at an initial fixed rate of 4.4329% per annum through the anticipated repayment date, February 6, 2028 (the “FM” Anticipated Repayment Date”), and thereafter at revised rate of 3.0% per annum plus the greater of the initial interest rate or the 10 year swap yield as of the first business day after the FM Anticipated Repayment Date. On July 31, 2018, in connection with the purchase of the CO Property (refer to Note 3), the CO Property SPE entered into a loan agreement (the “CO Loan”) with a related party, CCRE, with an outstanding principal amount of $26,550,000. The CO Loan provides for monthly interest payments and bears interest at an initial fixed rate of 4.9425% per annum through the anticipated repayment date, August 6, 2028 (the “CO Anticipated Repayment Date”), and thereafter at an increased rate of 2.50% per annum plus the greater of the initial interest rate or the 10 year swap yield as of the first business day after the CO Anticipated Repayment Date. As of December 31, 2018 and December 31, 2017, the Company’s Loans payable balance was $51,556,125 and $4,421,926, net of deferred financing costs, respectively. As of December 31, 2018 and December 31, 2017, deferred financing costs were $493,875 and $78,074, net of accumulated amortization of $20,034 and $3,862, respectively, which has been accounted for within Interest expense on the consolidated statements of operations. As of December 31, 2018, the Company’s consolidated financial statements include the FM Property SPE and the CO Property SPE; see Note 3 for further information. Information on the Company’s Loans payable as of December 31, 2018 and December 31, 2017 is as follows:
Description
December 31, 2018
December 31, 2017
GR Property
FM Property
CO Property
Total
GR Property / Total
Principal amount of loans
$
4,500,000
$
21,000,000
$
26,550,000
$
52,050,000
$
4,500,000
Less: Deferred financing costs, net of accumulated amortization of $20,034 and $3,862, respectively
(69,878
)
(185,396
)
(238,601
)
(493,875
)
(78,074
)
Loans payable, net of deferred financing costs and amortization
$
4,430,122
$
20,814,604
$
26,311,399
$
51,556,125
$
4,421,926
For the years ended December 31, 2018 and December 31, 2017, the Company incurred $610,188 and $89,314, respectively, of interest expense, which is included within Interest expense on the consolidated statements of operations. As of December 31, 2018, $159,855 was unpaid and is recorded as accrued interest payable on the Company’s consolidated balance sheet. All of the unpaid interest expense accrued as of December 31, 2018 was paid during January 2019. Also included within Interest expense on the consolidated statements of operations is amortization of deferred financing costs, which, for the years ended December 31, 2018 and December 31, 2017, was $16,165 and $3,862, respectively. The following table presents the future principal payment due under the Company’s Loan agreements as of December 31, 2018:
Year
Amount
2019
$
—
2020
—
2021
—
2022
—
2023
—
Thereafter
52,050,000
Total
$
52,050,000</t>
  </si>
  <si>
    <t>Stockholders' Equity</t>
  </si>
  <si>
    <t>Equity [Abstract]</t>
  </si>
  <si>
    <t>Note 8 – Stockholders’ Equity Initial Public Offering On October 17, 2016, the Company filed a registration statement with the SEC on Form S-11 in connection with the Offering of up to $1.25 billion in shares of common stock, consisting of up to $1.0 billion in shares in its Primary Offering and up to $250 million in shares pursuant to its DRP. The registration statement was subsequently declared effective on March 23, 2017. On May 18, 2017, the Company satisfied the Minimum Offering Requirement for the Offering as a result of CFI’s purchase of $2.0 million in Class I shares. The Company determines its net asset value as of the end of each quarter. Net Asset Value (“NAV”), as defined, is calculated consistent with the procedures set forth in the Company’s prospectus and excludes any O&amp;O Costs, with such costs to be reflected in the Company’s NAV to the extent the Company reimburses the Advisor for these costs. As of December 31, 2018, the per share purchase price for shares of common stock in the Primary Offering was $26.37 per Class A share, $25.54 per Class T share, and $25.05 per Class I share. The price for each class of shares of common stock in the Company’s DRP was $25.05. The Company’s board of directors adjusts the offering prices of each class of shares such that the purchase price per share for each class equals the NAV per share as of the most recent valuation date, as determined on a quarterly basis, plus applicable upfront selling commissions and dealer manager fees, less applicable support from CFI of a portion of selling commissions and dealer manager fees (as described below). The Company’s shares of common stock consist of Class A shares, Class T shares and Class I shares, all of which are collectively referred to herein as shares of common stock. As of December 31, 2018, the Company’s total number of authorized common shares was 400,000,000, consisting of 160,000,000 of Class A authorized common shares, 200,000,000 of Class T authorized common shares and 40,000,000 of Class I authorized common shares. The Company has the right to reallocate the shares of common stock offered between the Company’s Primary Offering and the Company’s DRP. The Class A shares, Class T shares and Class I shares have identical rights and privileges, including identical voting rights, but have different upfront selling commissions and dealer manager fees and the Class T shares have an ongoing distribution fee. The per share amount of distributions on Class T shares is lower than the per share amount of distributions on Class A shares and Class I shares because of the on-going distribution fee that is payable with respect to Class T shares sold in the Primary Offering. CFI pays a portion of selling commissions and all of the dealer manager fees (“Sponsor Support”), up to a total of 4.0% of gross offering proceeds from the sale of Class A shares and Class T shares, and up to a total of 1.5% of gross offering proceeds from the sale of Class I shares, incurred in connection with the Offering. Selling commissions and dealer manager fees are presented net of Sponsor Support on the Company’s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The Company also has 50 million shares of preferred stock, $0.01 par value, authorized. No shares of preferred stock are issued or outstanding. Cantor Fitzgerald &amp; Co.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March 23, 2019, unless extended by the Company’s board of directors for up to an additional one year or beyond, as permitted by the Securities and Exchange Commission. The Company may continue to offer shares through the DRP after the Primary Offering terminates until the Company has sold $250 million in shares through the DRP. As of December 31, 2018, the Company had sold 3,449,206 shares of its common stock (consisting of 2,108,382 Class A shares, 939,185 Class T shares and 401,639 Class I shares) in the Offering for aggregate net proceeds of $85,032,704. As of December 31, 2017, the Company had sold 862,724 shares of its common stock (consisting of 470,776 Class A shares, 225,652 Class T shares and 166,296 Class I shares) in the Offering for aggregate net proceeds of $21,170,478. Distributions The Company’s board of directors has authorized, and the Company has declared, distributions through May 14, 2019, in an amount equal to $0.004253787 per day per share of Class A common stock, Class I common stock and Class T common stock, less, for holders of the shares of Class T common stock, the distribution fees that are payable with respect to shares of Class T common stock. The distributions are payable by the 5 th The amount of distribution payable to the Company stockholders is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Company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CFI entered into a distribution support agreement. The terms of the agreement provide that in the event that cash distributions exceed modified funds from operations (“MFFO”), defined as a supplemental measure to reflect the operating performance of a non-traded REIT, for any calendar quarter through March 23, 2019, CFI shall purchase Class I shares from the Company in an amount equal to the distribution shortfall, up to $5 million (less the amount from any shares purchased by CFI in order to satisfy the Minimum Offering Requirement). As of December 31, 2018 and December 31, 2017, the Company has declared distributions of $3,490,489 and $318,139, respectively, of which $424,967 and $101,174, respectively, was unpaid as of the respective reporting dates and has been recorded as distribution payable on the accompanying consolidated balance sheets. All of the unpaid distributions as of December 31, 2018 and December 31, 2017 were paid during January 2019 and January 2018, respectively. As of December 31, 2018 and December 31, 2017, distributions reinvested pursuant to the Company’s DRP are $1,051,901 and $55,580, respectively. Redemptions After stockholders have held their shares for at least one year, stockholders are eligible to have their shares repurchased by the Company pursuant to the share repurchase program. The Company will repurchase shares at a price equal to, or at a discount from, NAV per share of the share class being repurchased subject to certain holding period requirements which effect the repurchase price as a percentage of NAV. The share repurchase program includes numerous restrictions that limit stockholders’ ability to have their shares repurchased. Unless the Company’s board of directors determines otherwise, the funds available for repurchases in each quarter will be limited to the funds received from the DRP in the prior quarter. The board of directors has complete discretion to determine whether all of such funds from the prior quarter’s DRP will be applied to repurchases in the following quarter, whether such funds are needed for other purposes or whether additional funds from other sources may be used for repurchases. Further, during any calendar year, the Company may repurchase no more than 5% of the weighted-average number of shares outstanding during the prior calendar yea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program for any reason upon 10 business days’ notice. As of December 31, 2018, the Company received one eligible share repurchase request for a total of $27,622. The shares underlying the redemption request were redeemed in October 2018. Non-controlling Interest Special Unit Holder The Special Unit Holder has invested $1,000 in the Operating Partnership and has been issued a special class of limited partnership units as part of the overall consideration for the services to be provided by the Advisor. This investment has been recorded as a component of Non-controlling interests in subsidiaries on the consolidated balance sheets as of December 31, 2018 and December 31, 2017, respectively. CFI Interest in CO Property SPE On December 17, 2018, the CO Property SPE operating agreement was amended to include the Company as a co-managing member, with CFI. Based on the Company’s consolidation analysis, which was performed in accordance with ASC 810 as described in the “Variable Interest Entities” section of Note 2, management has determined that the Company is the primary beneficiary of the CO Property SPE. Accordingly, effective December 17, 2018, the Company has consolidated the CO Property SPE, and has no longer accounted for its investment in the CO Property SPE under the equity method of accounting. As of December 31, 2018, the Company’s ownership interest in the CO Property SPE was 98.90%, and CFI’s interest was 1.10%. CFI’s total ownership interest of $179,950 has been recorded as a component of Non-controlling interests in subsidiaries on the Company’s consolidated balance sheet as of December 31, 2018.</t>
  </si>
  <si>
    <t>Related Party Transactions</t>
  </si>
  <si>
    <t>Related Party Transactions [Abstract]</t>
  </si>
  <si>
    <t>Note 9 – Related Party Transactions DST Interests During the year ended December 31, 2018, the Company, through the Operating Partnership, acquired an additional 3,868 of the Interests in the DST, a Delaware statutory trust, which is controlled and managed by CFI, for a purchase price of $3,867,646. As of December 31, 2018, the Company’s interest in the DST was 100%. The Company continues to account for its investment in the DST under the equity method of accounting, as described in “Note 6—Investment in Real Estate-Related Assets”. FM Property Interests Subsequent to the initial acquisition, and during the year ended December 31, 2018, the Company, through the Operating Partnership, acquired additional membership interests in the FM Property SPE from CFI totaling $10,605,551. As of December 31, 2018, the Company’s interest in the FM Property SPE was 100%. As of December 31, 2018, the Company’s consolidated financial statements include the FM Property SPE; see Note 3 for further information. CO Property Interests Subsequent to the date of initial acquisition, and during the year ended December 31, 2018, the Company, through the Operating Partnership, purchased additional membership interests in the CO Property SPE from CFI totaling $6,666,846. As of December 31, 2018, the Company’s ownership interest in the CO Property SPE was 98.90%. As of December 31, 2018, the Company’s consolidated financial statements include the CO Property SPE; see Note 3 for further information. Fees and Expenses Pursuant to the Advisory Agreement (as defined below) between the Company and the Advisor, and subject to certain restrictions and limitations, the Advisor is responsible for managing the Company's affairs on a day-to-day basis and for identifying, originating, acquiring and managing investments on behalf of the Company. For providing such services, the Advisor receives the following fees and reimbursements from the Company. Organization and Offering Expenses. The Company will reimburse the Advisor and its affiliates for O&amp;O Costs it incurs on the Company’s behalf but only to the extent that the reimbursement does not cause the selling commissions, the dealer manager fee and the other O&amp;O Costs borne by the Company to exceed 15.0% of gross offering proceeds of the Offering as of the date of the reimbursement. If the Company raises the maximum offering amount in the Primary Offering and under the DRP, the Company estimates O&amp;O Costs (other than upfront selling commissions, dealer manager fees and distribution fees), in the aggregate, to be 1% of gross offering proceeds of the Offering. These O&amp;O Costs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has agreed to pay for all of the O&amp;O Costs on the Company’s behalf (other than selling commissions, dealer manager fees and distribution fees) through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Following the Escrow Break Anniversary, the Company began reimbursing the Advisor for such costs on a monthly basis, which will continue through May 18, 2021; provided that the Company will not be obligated to reimburse any amounts that as a result of such payment would cause the aggregate payments for O&amp;O Costs paid to the Advisor to exceed the 1% Cap as of such reimbursement date. As of December 31, 2018 and December 31, 2017, the Advisor had incurred $6,896,987 and $4,549,304, respectively, of O&amp;O Costs (other than upfront selling commissions, dealer manager fees and distribution fees) on behalf of the Company. The amount of the Company’s obligation is limited to the 1% Cap less any reimbursement payments made by the Company to the Advisor for O&amp;O Costs incurred, which, at December 31, 2018 and December 31, 2017, is $743,439 and $223,014, respectively, and is included within Due to related parties in the accompanying consolidated balance sheets. As of December 31, 2018 and December 31, 2017, organizational costs of $13,039 and $4,188 were expensed and offering costs of $877,248 and $218,826 were charged to stockholders’ equity. As of December 31, 2018 and December 31, 2017, the Company has made reimbursement payments of $146,848 and $0, respectively, to the Advisor for O&amp;O Costs incurred. As of December 31, 2018, the Advisor has continued to pay all O&amp;O Costs on behalf of the Company. Acquisition Expenses. The Company currentl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The Advisor has not incurred any reimbursable acquisition expenses on behalf of the Company as of December 31, 2018. Distribution Fees. Distribution fees are payable to the Dealer Manager with respect to the Company’s Class T shares only, all or a portion of which may be re-allowed by the Dealer Manager to participating broker-dealers. The distribution fees accrue daily and ar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will be payable monthly in arrears and will be paid on a continuous basis from year to year. During the years ended December 31, 2018 and December 31, 2017, the Company paid distribution fees of $130,156 and $6,889, respectively. As of December 31, 2018 and December 31, 2017, the Company has incurred a liability of $806,038 and $220,437, respectively, which is included within Due to related parties on the consolidated balance sheets, $19,415 and $4,396, respectively, of which was due as of December 31, 2018 and December 31, 2017 and paid during January 2019 and January 2018, respectively.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will not pay any distribution fees on shares sold pursuant to the Company’s DRP. The amount available for distributions on all Class T shares will be reduced by the amount of distribution fees payable with respect to the Class T shares issued in the Primary Offering such that all Class T shares will receive the same per share distributions. Asset Management Fees. Asset management fees are due to the Advisor and consist of monthly fees equal to one-twelfth of 1.25% of the cost of the Company’s investments at the end of each month. In the case of investments made through joint ventures, the asset management fee will be determined based on the Company’s proportionate share of the underlying investment. For the year ended December 31, 2018, the Company incurred asset management fees of $1,042,652. The asset management fee related to the first quarter of 2018 of $173,870 was waived by the Advisor. There can be no assurance that the Advisor will waive the asset management fee or any other fees or expenses in periods subsequent to March 31, 2018. The asset management fee related to the month of December 2018 of $152,072 is unpaid as of December 31, 2018 and has been included within Due to related parties on the consolidated balance sheet. There were $123,960 of asset management fees incurred during the year ended December 31, 2017. Other Operating Expenses. The Company and the Advisor entered into an amended and restated advisory agreement (the “Advisory Agreement”). Effective April 1, 2018, the Advisory Agreement (i) includes limitations with regards to the incurrence of and additional limitations on reimbursements of operating expenses and (ii) clarifies the reimbursement and expense timing and procedures, including potential reimbursement of unreimbursed operating expenses. Pursuant to the terms of the Advisory Agreement between the Company and the Advisor, the Company is obligated to reimburse the Advisor for certain operating expenses. Beginning on October 1, 2018, the Company was subject to the limitation that it generally may not reimburse the Advisor for any amounts by which the total operating expenses at the end of the four preceding fiscal quarters exceeds the greater of (i) 2.0% of average invested assets (as defined in the Advisory Agreement) and (ii) 25.0%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on October 1, 2018, the Company may request any operating expenses that were previously reimbursed to the Advisor in prior or future periods in excess of the limitation to be remitted back to the Company. In accordance with the Advisory Agreement, $854,894 of operating expenses that previously had been incurred was determined to be in excess of the 2%/25% Guidelines and was recognized as a reduction in operating expenses during the year ended December 31, 2018. As of December 31, 2018, the Company has accrued but not reimbursed $1,004,539 in operating expenses pursuant to the Advisory Agreement, which represents the current operating expense reimbursement obligation to the Advisor. During the first quarter of 2019, the Company made a reimbursement payment to the Advisor of $1,004,539 for operating expenses accrued as of December 31, 2018.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25.00. The Company may, however, incur and record an obligation to reimburse the Advisor, even if it would result in the Company’s net asset value per share for any class of shares for such quarter to be less than $25.00, if the Company’s board of directors determines that the reasons for the decrease of the Company’s net asset value per share below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0% cumulative, non-compounded annual pre-tax return on their invested capital. Any reimbursement of operating expenses remains subject to the limitations described above and the limitations and the approval requirements relating to the 2%/25% Guidelines.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t December 31, 2018, all of these expenses remain unpaid and are included within Due to related parties on the consolidated balance sheet. As of December 31, 2018, the total amount of unreimbursed operating expenses was $5,157,447. This includes operating expenses incurred by the Advisor on the Company’s behalf which have not been invoiced to the Company and also amounts invoiced to the Company by the Advisor but not yet reimbursed (“Unreimbursed Operating Expenses”). The amount of operating expenses incurred by the Advisor during the year ended December 31, 2018 which were not invoiced to the Company amounted to $3,298,014. During the year ended December 31, 2017, the Company incurred operating expenses reimbursable to the Advisor of $1,859,433. These expenses are included within General and administrative expenses on the accompanying consolidated statement of operations. Property Management and Oversight Fees. If the Advisor or an affiliate is a property manager with respect to a particular property, the Company will pay property management fees of 1.5% of gross revenues received for management of the Company’s properties located in the U.S. and 2.0% of gross revenues received for management of the Company’s properties located outside of the U.S. For services in overseeing property management services provided by any person or entity that is not an affiliate of the Advisor, the Company will pay the Advisor or an affiliate an oversight fee equal to 1.0% of the gross revenues of the property managed. Neither the Advisor nor its affiliates will be paid an oversight fee if the Company contracts with a third party to provide property management services for fees greater than (i) 1.5% of gross revenues received for management of the Company’s properties located in the U.S. or (ii) 2.0% of gross revenues received for management of the Company’s properties located outside of the U.S. For the year ended December 31, 2018, the Company incurred property management fees of $23,523. The property management fee related to the first quarter of 2018 of $1,875 was waived by the Advisor. There can be no assurance the Advisor will waive the property management fee or any other fees or expenses in periods subsequent to March 31, 2018. The property management fees incurred during the month of December 2018 of $8,647 was unpaid as of December 31, 2018 and has been included within due to related parties on the consolidated balance sheet. There were $3,548 of property management fees incurred during the year ended December 31, 2017. As of December 31, 2018, the Company’s consolidated financial statements include the FM Property SPE and the CO Property SPE; see Note 3 for further information. Leasing Commissions. If the Advisor or an affiliate is the Company’s primary leasing agent, then the Company will pay customary leasing fees in amount that is usual and customary in that geographic area for that type of property. As of December 31, 2018 and December 31, 2017, no such amounts have been incurred by the Company. Refinancing Coordination Fee. If the Advisor provides services in connection with the refinancing of any debt that the Company obtains and uses to finance properties or other permitted investments, or refinancing of any debt that is assumed, directly or indirectly, in connection with the acquisition of properties or other permitted investments, the Company will pay the Advisor a refinancing coordination fee equal to 0.75% of the amount available or outstanding under such refinancing or assumed debt. Refinancing shall also include restructuring, workouts or other recapitalization of any debt. As of December 31, 2018 and December 31, 2017, no such amounts have been incurred by the Company. Disposition Fees. For substantial assistance in connection with the sale of investments and based on the services provided, as determined by the independent directors, the Company will pay a disposition fee in an amount equal to 2.0% of the contract sales price of each real property or other investment sold;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As of December 31, 2018 and December 31, 2017, no such amounts have been incurred by the Company. Selling Commissions and Dealer Manager Fees The Dealer Manager is a registered broker-dealer affiliated with CFI. The Company entered into an agreement with the Dealer Manager and is obligated to pay various commissions and fees with respect to the Class A, Class T and Class I shares distributed in the Offering. For providing such services, the Dealer Manager will receive fees. CFI will pay a portion of selling commissions and all of the dealer manager fees, up to a total of 4.0% of gross offering proceeds from the sale of Class A shares and Class T shares, as well as 1.5%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As of December 31, 2018, the likelihood, probability and timing of each of the possible occurrences or events listed in the preceding sentences (i) and (ii) in the above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 cumulative, non-compound annual pre-tax return on such invested capital at the time of any such occurrence or event is also uncertain. As of December 31, 2018 and December 31, 2017, CFI has paid Sponsor Support totaling $3,177,278 and $708,832, respectively, which will be subject to reimbursement by the Company to CFI in the event of these highly conditional circumstances. The following summarizes these fees: Selling Commissions . Selling commissions payable to the Dealer Manager consist of (i) up to 1.0% of gross offering proceeds paid by CFI for Class A shares and Class T shares and (ii) up to 5.0% and 2.0% of gross offering proceeds from the sale of Class A shares and Class T shares, respectively, in the Primary Offering. All or a portion of such selling commissions may be re-allowed to participating broker-dealers. No selling commissions will be payable with respect to Class I shares. For the years ended December 31, 2018 and December 31, 2017, the Company incurred $2,751,321 and $887,895 of selling commissions, respectively, which is included within Additional paid-in capital on the consolidated balance sheets. At December 31, 2018 and December 31, 2017, $733,062 and $177,423 of Sponsor Support, respectively, has been recorded, and $761,197 and $171,729, respectively, has been reimbursed by CFI. During the first quarter of 2019, the Company returned the excess amount of reimbursement payments made by CFI for Sponsor Support due as of December 31, 2018 of $28,135. Dealer Manager Fees. Dealer manager fees payable to the Dealer Manager consist of up to 3.0% of gross offering proceeds from the sale of Class A shares and Class T shares sold in the Primary Offering and up to 1.5% of gross offering proceeds from the sale of Class I shares sold in the Primary Offering, all of which will be paid by CFI. A portion of such dealer manager fees may be re-allowed to participating broker-dealers as a marketing fee. For the years ended December 31, 2018 and December 31, 2017, the Company recorded $1,872,291 and $544,079 of dealer manager fees, respectively, which is included within Additional paid-in capital on the consolidated balance sheets. As of December 31, 2018 and December 31, 2017, all of the Sponsor Support related to dealer manager fees has been recorded and $2,416,081 and $537,103, respectively, has been reimbursed by CFI. During the first quarter of 2019, the Company received the remaining Sponsor Support payment due of $289 related to the year ended December 31, 2018 as it relates to dealer manager fees. The following table summarizes the above mentioned fees and expenses incurred by the Company for the year ended December 31, 2018:
Due to related parties as of
Year ended December 31, 2018
Due to related parties as of
Type of Fee or Reimbursement
Financial Statement Location
December 31, 2017 (3)
Incurred
Paid
December 31, 2018
Management Fees
Asset management fees (1)
Management fees
$
34,092
$
1,042,652
$
924,672
$
152,072
Property management and oversight fees (1)
Management fees
3,548
23,523
18,424
8,647
Organization, Offering and Operating Expense Reimbursements
Operating expenses (2)
General and administrative expenses
1,859,433
(854,894
)
—
1,004,539
Organization expenses (4)
General and administrative expenses
4,188
8,851
2,179
10,860
Offering costs (4)
Additional paid-in capital
218,826
658,422
144,669
732,579
Commissions and Fees
Selling commissions and dealer manager fees, net
Additional paid-in capital
—
4,623,612
4,595,766
27,846
Distribution fees
Additional paid-in capital
220,437
715,757
130,156
806,038
Total
$
2,340,524
$
6,217,923
$
5,815,866
$
2,742,581
Note:
(1) This table reflects the waiver of asset management fees and property management fees by the Advisor for the three month period ended March 31, 2018. There can be no assurance that the Advisor will waive the asset management fee, the property management fee or any other fees or expenses in periods subsequent to March 31, 2018. (2) As of December 31, 2018, the Advisor has incurred, on behalf of the Company, a total of $5,157,447 in Unreimbursed Operating Expenses, including a total of $3,298,014 during the year ended December 31, 2018 for which the Advisor has not invoiced the Company for reimbursement. The total amount of Unreimbursed Operating Expenses may, in future periods, be subject to reimbursement by the Company pursuant to the terms of the Advisory Agreement. (3) Due to related parties as of December 31, 2017 includes $290,071 of operating expenses payable to the Advisor that have been reclassified from amounts previously reported within Accounts payable and accrued expenses. (4) As of December 31, 2018, the Advisor has incurred, on behalf of the Company, a total of $6,896,987 of O&amp;O Costs, of which the Company’s obligation is limited to $743,439, pursuant to the 1% Cap. Investment by CFI CFI initially invested $200,001 in the Company through the purchase of 8,180 Class A shares at $24.45 per share. CFI may not sell any of these shares during the period it serves as the Company’s sponsor. Neither the Advisor nor CFI currently has any options or warrants to acquire any of the Company’s shares. In the event the Advisory Agreement is terminated, the shares owned by CFI would not be automatically redeemed. CFI would, however, be able to participate in the share repurchase program, subject to all of the restrictions of the share repurchase program applicable to all other common stockholders. As of December 31, 2018, CFI has invested $4,757,657 in the Company through the purchase of 190,357 shares (8,180 Class A shares for an aggregate purchase price of $200,001 and 182,177 Class I shares for an aggregate purchase price of $4,557,656). 124,177 of the Class I shares in the amount of $3,107,656 were purchased by CFI pursuant to the distribution support agreement, which provides that in certain circumstances where the Company’s cash distributions exceed the Company’s modified funds from operations, CFI will purchase up to $5.0 million of Class I shares (including the $2.0 million of shares purchased in order to satisfy the minimum offering) at the then current offering price per Class I share net of dealer manager fees to provide additional cash to support distributions to the Company’s stockholders. Sponsor Support Our sponsor, CFI, is a Delaware limited liability company and an affiliate of CFLP. CFI will pay a portion of selling commissions and all of the dealer manager fees, up to a total of 4.0% of gross offering proceeds from the sale of Class A shares and Class T shares, as well as 1.5% of gross offering proceeds from the sale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us or by the Advisor. In each such case, we only will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As of December 31, 2018, CFI has paid Sponsor Support totaling $3,177,278.</t>
  </si>
  <si>
    <t>Variable Interest Entities</t>
  </si>
  <si>
    <t>Variable Interest Entities [Abstract]</t>
  </si>
  <si>
    <t>Note 10 - Variable Interest Entities As of December 31, 2018 and December 31, 2017, a VIE has been identified in which the Company has determined itself not to be the primary beneficiary, as CFI manages and controls the VIE. Therefore, the Company has not consolidated the VIE. The Company’s maximum exposure to loss from its interest in an unconsolidated VIE as of December 31, 2018 was $13,047,225, related to its investment in real estate-related assets, namely, the DST. The Company’s maximum exposure to loss from its interest in an unconsolidated VIE as of December 31, 2017 was $9,932,438, related to its investment in real estate-related assets, namely, the DST. In connection with the acquisition of the FM Property in February 2018, the Company identified the FM Property SPE as a VIE, and, as the Company was not the primary beneficiary at such time, accounted for the acquisition using the equity method of accounting. With the Company’s purchase of additional interests in the FM Property SPE from a subsidiary owned by CFI totaling $969,921 on August 9, 2018, the Operating Partnership exceeded 95% ownership of the FM Property SPE, and therefore, per the FM Property SPE operating agreement and as described above, the Company has replaced the Guarantor of the FM Loan (as defined in Note 7 above) with respect to the guarantee, and the Operating Partnership became the managing member of the FM Property SPE. In connection with the acquisition of the CO Property in July 2018, the Company identified the CO Property SPE as a VIE, and, as the Company was not the primary beneficiary at such time, accounted for the acquisition using the equity method of accounting. On December 17, 2018, the CO Property SPE operating agreement was amended to include the Operating Partnership as a co-managing member, with CFI. Accordingly, on December 17, 2018, the Company became the primary beneficiary and consolidated the CO Property SPE.</t>
  </si>
  <si>
    <t>Economic Dependency</t>
  </si>
  <si>
    <t>Risks And Uncertainties [Abstract]</t>
  </si>
  <si>
    <t>Note 11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 xml:space="preserve">Note 12 – Commitments and Contingencies As of December 31, 2018 and December 31, 2017, the Company was not subject to litigation nor was the Company aware of any material litigation pending against it.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The GR Property and DST Properties are 100% leased to Walgreens, a subsidiary of Walgreens Boots Alliance Inc. (NASDAQ: WBA). The FM Property is 100% leased to Daimler, a subsidiary of Daimler AG. The CO Property is 100% leased to Comenity Servicing LLC, a subsidiary of Alliance Data Systems Corporation (collectively “ADS”), which serves as the guarantor of the lease. The Lewisville Property is 100% leased to HOYA, a subsidiary of HOYA Corporation. </t>
  </si>
  <si>
    <t>Fair Value Measurements</t>
  </si>
  <si>
    <t>Fair Value Disclosures [Abstract]</t>
  </si>
  <si>
    <t>Note 13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Loans payable — The fair value is estimated by discounting the expected cash flows based on estimated borrowing rates available to the Company as of the measurement date. The current period liabilities’ carrying and fair values exclude net deferred financing costs. These financial instruments are valued using Level 2 inputs. As of December 31, 2018 and December 31, 2017, the estimated fair value of the Company’s loans payable was $51,715,699 and $4,525,211, respectively (excluding deferred financing costs). The Company has not elected the fair value option, and as such has accounted for its debt using the amortized cost method. Other financial instruments — The Company considers the carrying values of its Cash and cash equivalents, Stock subscriptions receivable, Deferred rent receivable, Prepaid expenses and other assets, Due to related parties, Deferred revenue, Distributions payable, Restricted reserves, Accrued interest payable, and Accounts payable and accrued expenses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t>
  </si>
  <si>
    <t>Subsequent Events</t>
  </si>
  <si>
    <t>Subsequent Events [Abstract]</t>
  </si>
  <si>
    <t xml:space="preserve">Note 14 – Subsequent Events Preferred Equity Investment – Denver, PA On January 2, 2019, the Company, through the Operating Partnership, made a preferred equity investment, together with a subsidiary of CFI. The Company’s initial investment of $4,779,353 was made through a single purpose limited liability entity (the “Pennsylvania SPE”), in which, as of January 2, 2019, the Company owned 40.5% of the membership interests and CFI owned 59.5% of the membership interests. The Pennsylvania SPE entered into a joint venture agreement (the “Pennsylvania JV”) with a subsidiary of USRA Net Lease III Capital Corp (“USRA”). The Company and CFI, by and through the Pennsylvania SPE, invested $11,805,000 of capital in the Pennsylvania JV. The Pennsylvania JV is the sole member of an entity that purchased a cold storage and warehouse distribution facility located in Denver, Pennsylvania (the “PA Property”) for a purchase price of $117,050,000. The PA Property is 100% leased to New Albertsons L.P., which is a subsidiary of Albertsons Companies Inc. (“Albertsons”), which serves as the guarantor of the lease (the “PA Property Lease”). The PA Property Lease is a net lease whereby the tenant is responsible for operating expenses, real estate taxes, utilities, repairs, maintenance and capital expenditures, in addition to its obligation to pay base rent. Subsequent to January 2, 2019, the Company purchased additional interests in the Pennsylvania SPE from CFI totaling $3,388,506. As of March 27, 2019, the Company’s interest in the Pennsylvania SPE was 69.2%. Mezzanine Loan – Melrose Park, IL On January 2, 2019, the Company, through the Operating Partnership, made a mezzanine loan investment, together with CFI. The Company’s initial investment of $5,099,190 was made through a single purpose limited liability entity (the “Illinois SPE”), in which, as of January 2, 2019, the Company owned 40.5% of the membership interests and CFI owned 59.5% of the membership interests. The IL Property is 100% leased to New Albertsons L.P., which is a subsidiary of Albertsons, which serves as the guarantor of the lease (the “IL Property Lease”). The IL Property Lease is a net lease whereby the tenant is responsible for operating expenses, real estate taxes, utilities, repairs, maintenance and capital expenditures, in addition to its obligation to pay base rent. Subsequent to January 2, 2019, the Company purchased additional interests in the Illinois SPE from CFI totaling $3,811,494. As of March 27, 2019, the Company’s interest in the Illinois SPE was 70.8%. Status of the Offering As of March 26, 2019, the Company had sold an aggregate of 3,980,182 shares of its common stock (consisting of 2,378,642 Class A shares, 1,052,030 Class T shares, and 549,510 Class I shares) in the Offering resulting in net proceeds of $98,186,589 to the Company as payment for such shares. Distributions On February 12, 2019, the Company’s board of directors authorized, and the Company declared, distributions for the period from February 15, 2019 to May 14, 2019, in an amount equal to $0.004253787 per day (or approximately $1.55 on an annual basis) per share of Class A common stock, Class I common stock and Class T common stock, less, for holders of the shares of Class T common stock, the distribution fees that are payable with respect to shares of Class T common stock. The distributions are payable by the 5 th Extension of Offering On February 12, 2019, the Company’s board of directors authorized the extension of the term of the Offering until March 23, 2020. Amendment of the Distribution Support Agreement On March 21, 2019, the Company’s board of directors and CFI amended the Distribution Support Agreement to extend the term of the Distribution Support Agreement for the period ending upon the termination of the Primary Offering. </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si>
  <si>
    <t>Principles of Consolidation</t>
  </si>
  <si>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t>
  </si>
  <si>
    <t>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significant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December 31, 2018, the Company concluded that it did have an investment in a VIE, and because the Company is not the primary beneficiary, it did not consolidate such entity</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t>
  </si>
  <si>
    <t>Cash and Cash Equivalents</t>
  </si>
  <si>
    <t xml:space="preserve">Cash and Cash Equivalents Cash and cash equivalents consist of cash on hand and highly liquid investments with original maturities of three months or less. </t>
  </si>
  <si>
    <t>Deferred Rent Receivable</t>
  </si>
  <si>
    <t>Deferred Rent Receivable As of December 31, 2018 and December 31, 2017, deferred rent receivable was $344,139 and $0, respectively, and represents rent earned in excess of rent received as a result of straight-lining rents over the terms of the leases on the FM Property, the CO Property, and the Lewisville Property, in accordance with ASC Topic 840, Leases</t>
  </si>
  <si>
    <t>Prepaid Expenses and Other Assets</t>
  </si>
  <si>
    <t>Prepaid Expenses and Other Assets Prepaid expenses and other assets consist primarily of prepaid operating expenses and reimbursements due from tenants.</t>
  </si>
  <si>
    <t>Investment in Real Estate, net</t>
  </si>
  <si>
    <t xml:space="preserve">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r disposals) of assets or businesses in accordance with ASC Topic 805, Business Combinations Upon the acquisition of real estate properties, the Company allocates the purchase price to acquired tangible assets, consisting of land, buildings and improvements, and to identified intangible assets and liabilities, consisting of the value of above-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year ended December 31, 2018 or during the year ended December 31, 2017 after the Company assessed the recoverability of its assets. </t>
  </si>
  <si>
    <t>Investment in Real Estate - The Company has performed a consolidation analysis in accordance with ASC Topic 810, Consolidation Investments—Equity Method and Joint Ventures</t>
  </si>
  <si>
    <t>Deferred Financing Costs</t>
  </si>
  <si>
    <t xml:space="preserve">Deferred Financing Costs Costs incurred in connection with obtaining financing are capitalized and amortized over the term of the related loan on a straight-line basis, which approximates the effective interest method. The carrying value of the deferred financing costs at December 31, 2018 and December 31, 2017 was $493,875 and $78,074, respectively which is net of accumulated amortization of $20,034 and $3,862, respectively, and recorded as an offset to the related debt. For the years ended December 31, 2018 and December 31, 2017, amortization of deferred financing costs was $16,165 and $3,862, respectively, and is included in Interest expense on the accompanying consolidated statement of operations. </t>
  </si>
  <si>
    <t>Revenue Recognition</t>
  </si>
  <si>
    <t xml:space="preserve">Revenue Recognition Rental revenue is recognized on a straight-line basis over the life of the respective leases. </t>
  </si>
  <si>
    <t>Stock Subscriptions Receivable</t>
  </si>
  <si>
    <t>Stock Subscriptions Receivable As prescribed by ASC Topic 505, Equity</t>
  </si>
  <si>
    <t>Due from Related Party</t>
  </si>
  <si>
    <t>Due from Related Party Due from related party includes amounts owed to the Company by CFI pursuant to the terms of the Sponsor Support Agreement for the reimbursement of selling commissions and marketing fees, which at December 31, 2018 and December 31, 2017 was $0 and $12,670, respectively. The amount of Sponsor Support outstanding at December 31, 2017 was received by the Company during January 2018</t>
  </si>
  <si>
    <t>Deferred Revenue</t>
  </si>
  <si>
    <t>Deferred Revenue Deferred revenue represents unearned rent received in advance from tenants at certain of the Company’s properties, which at December 31, 2018 and December 31, 2017 was $497,457 and $0, respectively.</t>
  </si>
  <si>
    <t>Restricted Reserves</t>
  </si>
  <si>
    <t>Restricted Reserves Restricted reserves is comprised of amounts received from tenants at certain of the Company’s properties for recoverable property operating expenses to be paid by the Company on behalf of the tenants, pursuant to the terms of the respective net lease arrangements, which at December 31, 2018 and December 31, 2017 was $201,191 and $0, respectively.</t>
  </si>
  <si>
    <t>Tenant Reimbursement Income</t>
  </si>
  <si>
    <t xml:space="preserve">Tenant Reimbursement Income Certain property operating expenses, including real estate taxes and insurance, among others, are paid by the Company and are reimbursed by the tenants of the Company’s properties pursuant to the terms of the respective net leases. These reimbursements are reflected as Tenant reimbursement income in the accompanying consolidated statements of operations, which for the year ended December 31, 2018 was $364,554. No Tenant reimbursement income was earned during the year ended December 31, 2017. </t>
  </si>
  <si>
    <t>Property Operating Expenses</t>
  </si>
  <si>
    <t xml:space="preserve">Property Operating Expenses Certain property operating expenses, including real estate taxes and insurance, among others, are paid by the Company and are reimbursed by the tenants of the Company’s properties pursuant to the terms of the respective net leases. These expenses incurred are reflected as Property operating expenses in the accompanying consolidated statements of operations, which for the year ended December 31, 2018 were $364,554. No Property operating expenses were incurred during the year ended December 31, 2017. </t>
  </si>
  <si>
    <t>Due to Related Parties</t>
  </si>
  <si>
    <t xml:space="preserve">Due to Related Parties Due to related parties is comprised of amounts contractually owed by the Company for various services provided to the Company from related parties, which at December 31, 2018 and December 31, 2017 was $2,742,581 and $2,340,524, respectively (See Note 9). </t>
  </si>
  <si>
    <t>Organization and Offering Costs</t>
  </si>
  <si>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as defined below). Following the Escrow Break Anniversary, the Company began reimbursing the Advisor for payment of O&amp;O Costs on a monthly basis, which will continue through the period ended May 18, 2021; provided, however, that the Company sha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Any amounts not reimbursed in any period shall be included in determining any reimbursement liability for a subsequent period. As of December 31, 2018, the Advisor has continued to pay all O&amp;O Costs on behalf of the Company. As of December 31, 2018 and December 31, 2017, the Advisor has incurred O&amp;O Costs on the Company’s behalf of $6,896,987 and $4,549,304, respectively. As of December 31, 2018 and December 31, 2017, the Company is obligated to reimburse the Advisor for O&amp;O Costs in the amount of $743,439 and $223,014, respectively, which is included within Due to related parties in the accompanying consolidated balance sheets. As of December 31, 2018 and December 31, 2017, organizational costs of $13,039 and $4,188, respectively, were expensed, and offering costs of $877,248 and $218,826, respectively, were charged to stockholders’ equity. As of December 31, 2018 and December 31, 2017, the Company has made reimbursement payments of $146,848 and $0, respectively, to the Advisor for O&amp;O Costs incurred.</t>
  </si>
  <si>
    <t>Income Taxes</t>
  </si>
  <si>
    <t xml:space="preserve">Income Taxes The Company has elected and qualified to be taxed as a REIT and complies with the related provisions under the Internal Revenue Code of 1986, as amended. Accordingly, the Company generally is not and will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
  </si>
  <si>
    <t>Earnings Per Share</t>
  </si>
  <si>
    <t>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t>
  </si>
  <si>
    <t>Recently Adopted Accounting Pronouncements and New Accounting Pronouncements</t>
  </si>
  <si>
    <t>Recently Adopted Accounting Pronouncements In May 2014, the Financial Accounting Standards Board (“FASB”) issued Accounting Standards Update (“ASU”) No. 2014-09, Revenue from Contracts with Customers . The ASU replaced certain previously existing revenue recognition guidance. The FASB has subsequently issued several additional amendments to the standard, including ASU No. 2016-08, Revenue from Contracts with Customers (Topic 606): Principal versus Agent Considerations (Reporting Revenue Gross versus Net) , which clarifies the guidance on principal versus agent analysis based on the notion of control and affects recognition of revenue on a gross or net basis.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ould be adopted either retrospectively to prior reporting periods presented or as a cumulative effect adjustment as of the date of adoption.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New Accounting Pronouncements In February 2016, the FASB issued ASU No. 2016-02, Leases (Topic 842) Codification Improvements to Topic 842, Leases Leases (Topic 842): Targeted Improvements Leases Leases (Topic 842): Narrow-Scope Improvements for Lessors In June 2016, the FASB issued ASU No. 2016-13, Financial Instruments—Credit Losses (Topic 326): Measurement of Credit Losses on Financial Instruments Codification Improvements to Topic 326, Financial Instruments—Credit Losses Leases Leases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t>
  </si>
  <si>
    <t>Risks and Uncertainties</t>
  </si>
  <si>
    <t xml:space="preserve">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The GR Property and DST Properties are 100% leased to Walgreens, a subsidiary of Walgreens Boots Alliance Inc. (NASDAQ: WBA). The FM Property is 100% leased to Daimler, a subsidiary of Daimler AG. The CO Property is 100% leased to Comenity Servicing LLC, a subsidiary of Alliance Data Systems Corporation (collectively “ADS”), which serves as the guarantor of the lease. The Lewisville Property is 100% leased to HOYA, a subsidiary of HOYA Corporation. </t>
  </si>
  <si>
    <t>Summary of Significant Accounting Policies (Tables)</t>
  </si>
  <si>
    <t>Schedule of Estimated Useful Lives of Real Estate Assets by Class</t>
  </si>
  <si>
    <t>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t>
  </si>
  <si>
    <t>Investment in Real Estate (Tables)</t>
  </si>
  <si>
    <t>GR Property [Member]</t>
  </si>
  <si>
    <t>Summary of Acquisition Cost Allocation</t>
  </si>
  <si>
    <t>The following table summarizes the acquisition cost allocation for the GR Property:
3596 Alpine Avenue
Building and building improvements
$
5,769,179
Land
934,021
In-place lease intangibles
864,148
Above-market lease intangibles
451,899
Total acquisition cost
$
8,019,247</t>
  </si>
  <si>
    <t>Summary of Certain Information About Property</t>
  </si>
  <si>
    <t>The following table provides certain information about the GR Property:
Lease Commencement Date ( 1)
Lease Termination Date
Rentable Square Feet
Annualized Rental Income (first 5 lease years) ( 2)
Rental Escalations
Tenant Termination Options
July 30, 2007
July 31, 2082
14,552
$500,000
None
On July 31, 2032 and every 5 years thereafter
Note:
(1) Represents the commencement date of the original lease on the GR Property with its previous owner. The Company acquired the GR Property on July 11, 2017, and as such began earning rent from the GR Property at such time.
(2) Represents the annualized rental income for the first five lease years for the GR Property commencing on the date the Company acquired the GR Property, July 11, 2017.</t>
  </si>
  <si>
    <t>FM Property [Member]</t>
  </si>
  <si>
    <t>The following table summarizes the Company’s acquisition cost allocation for the FM Property as of August 9, 2018:
2477 Deerfield Drive
Building and building improvements
$
30,301,872
Land
4,253,467
In-place lease intangibles
4,735,363
Total acquisition cost
$
39,290,702</t>
  </si>
  <si>
    <t>The following table provides certain information about the FM Property:
Lease Commencement Date ( 1)
Lease Termination Date
Rentable Square Feet
Annualized Rental Income (first 5 lease years) ( 2)
Rental Escalations
Tenant Renewal Options
June 15, 2008
December 31, 2028
150,164
$
2,515,222
2.0% annual rent escalations
Two 5-year renewal options
Note:
(1) Represents the commencement date of the original lease on the FM Property with its previous owner. The Company acquired the FM Property on February 1, 2018, and as such began earning rent from the FM Property at such time.
(2) Represents the annualized rental income for the first five lease years for the FM Property commencing on the date the Company acquired the FM Property, February 1, 2018.</t>
  </si>
  <si>
    <t>CO Property [Member]</t>
  </si>
  <si>
    <t>The following table summarizes the Company’s acquisition cost allocation for the CO Property as of December 17, 2018:
3075 Loyalty Circle
Building and building improvements
$
39,086,467
Land
5,807,930
In-place lease intangibles
5,466,650
Below-market lease intangibles
(3,355,137
)
Total acquisition cost
$
47,005,910</t>
  </si>
  <si>
    <t xml:space="preserve">The following table provides certain information about the CO Property:
Rent Commencement Date ( 1)
Lease Expiration Date
Rentable Square Feet
Annualized Rental Income (first 5 lease years) ( 2)
Rental Escalations
Tenant Renewal Options
September 13, 2017
September 13, 2032
241,493
$
3,147,787
1.07% annual rent escalations
One 10 year renewal option
Note:
(1) Represents the commencement date of the original lease on the CO Property with its previous owner. The Company acquired the CO Property on July 31, 2018, and as such began earning rent from the CO Property at such time.
(2) Represents the annualized rental income for the first five lease years for the CO Property commencing on the date the Company acquired the CO Property, July 31, 2018. </t>
  </si>
  <si>
    <t>Lewisville Property [Member]</t>
  </si>
  <si>
    <t>The following table summarizes the acquisition cost allocation for the Lewisville Property:
651 E. Corporate Drive
Building and building improvements
$
11,514,635
Land
1,714,709
In-place lease intangibles
1,395,605
Below-market lease intangibles
(469,179
)
Total acquisition cost
$
14,155,770</t>
  </si>
  <si>
    <t>The following table provides certain information about the Lewisville Property:
Rent Commencement Date ( 1)
Lease Expiration Date
Rentable Square Feet
Annualized Rental Income (first 5 lease years) ( 2)
Rental Escalations
Tenant Renewal Options
June 15, 2016
June 30, 2028
89,473
$
905,211
3.0% rent escalations every two years
Two 7 year renewal options
Note:
(1) Represents the commencement date of the original lease on the Lewisville Property with its previous owner. The Company acquired the Lewisville Property on November 7, 2018, and as such began earning rent from the Lewisville Property at such time.
(2) Represents the annualized rental income for the first five lease years for the Lewisville Property commencing on the date the Company acquired the Lewisville Property, November 7, 2018.</t>
  </si>
  <si>
    <t>Real Estate [Member]</t>
  </si>
  <si>
    <t>Schedule of Investment in Real Estate, Net</t>
  </si>
  <si>
    <t>Investment in real estate, net consisted of the following at December 31, 2018 and December 31, 2017:
December 31, 2018
December 31, 2017
Building and building improvements
$
86,672,153
$
5,769,179
Land
12,710,127
934,021
Total
99,382,280
6,703,200
Accumulated depreciation
(791,575
)
(86,331
)
Investment in real estate, net
$
98,590,705
$
6,616,869</t>
  </si>
  <si>
    <t>Intangibles (Tables)</t>
  </si>
  <si>
    <t>Components of Gross Carrying Amount and Accumulated Amortization of Intangible Assets</t>
  </si>
  <si>
    <t>As of December 31, 2018 and December 31, 2017, the gross carrying amount and accumulated amortization of the Company’s intangible assets consisted of the following:
December 31, 2018
December 31, 2017
Intangible assets:
In-place lease intangibles
$
12,461,766
$
864,148
Above-market lease intangibles
451,899
451,899
Total intangible assets
12,913,665
1,316,047
Accumulated amortization:
In-place lease amortization
(295,726
)
(26,552
)
Above-market lease amortization
(44,181
)
(13,885
)
Total accumulated amortization
(339,907
)
(40,437
)
Intangible assets, net
$
12,573,758
$
1,275,610</t>
  </si>
  <si>
    <t>Schedule of Estimated Future Amortization on Intangible Assets</t>
  </si>
  <si>
    <t>The estimated future amortization on the Company’s intangible assets for each of the next five years and thereafter as of December 31, 2018 is as follows:
Year
In-place Lease Intangibles
Above-market Lease Intangibles
Total
2019
$
1,053,883
$
30,295
$
1,084,178
2020
1,053,883
30,295
1,084,178
2021
1,053,883
30,295
1,084,178
2022
1,053,883
30,295
1,084,178
2023
1,053,883
30,295
1,084,178
Thereafter
6,896,625
256,243
7,152,868
$
12,166,040
$
407,718
$
12,573,758</t>
  </si>
  <si>
    <t>Components of Gross Carrying Amount and Accumulated Amortization of Intangible Liabilities</t>
  </si>
  <si>
    <t>As of December 31, 2018 and December 31, 2017, the gross carrying amount and accumulated amortization of the Company’s intangible liabilities consisted of the following:
December 31, 2018
December 31, 2017
Intangible liabilities:
Below-market lease intangibles
$
3,824,316
$
—
Accumulated amortization:
Below-market lease amortization
(15,278
)
—
Intangible liabilities, net
$
3,809,038
$
—</t>
  </si>
  <si>
    <t>Schedule of Estimated Future Amortization on Intangible Liabilities</t>
  </si>
  <si>
    <t>The estimated future amortization on the Company’s intangible liabilities for each of the next five years and thereafter as of December 31, 2018 is as follows:
Year
Below-market Lease Intangibles
2019
$
292,302
2020
292,302
2021
292,302
2022
292,302
2023
292,302
Thereafter
2,347,528
$
3,809,038</t>
  </si>
  <si>
    <t>Five Year Minimum Rental Payments (Tables)</t>
  </si>
  <si>
    <t>Schedule of Estimated Future Minimum Rents</t>
  </si>
  <si>
    <t>The estimated future minimum rents the Company expects to receive for the GR Property, FM Property, CO Property, and Lewisville Property for each of the next five years and thereafter through the end of the primary term as of December 31, 2018 is as follows:
Year
GR Property
FM Property
CO Property
Lewisville Property
Total
2019
$
500,000
$
2,461,188
$
3,146,314
$
889,255
$
6,996,757
2020
500,000
2,509,240
3,179,980
889,255
7,078,475
2021
500,000
2,560,296
3,214,006
915,933
7,190,235
2022
500,000
2,611,352
3,248,395
915,933
7,275,680
2023
500,000
2,663,909
3,283,153
943,411
7,390,473
Thereafter
4,250,000
14,136,439
30,264,651
4,358,982
53,010,072
Total
$
6,750,000
$
26,942,424
$
46,336,499
$
8,912,769
$
88,941,692</t>
  </si>
  <si>
    <t>Investment in Real Estate-Related Assets (Tables)</t>
  </si>
  <si>
    <t>Information about Properties Relating to Location, Rentable Square Feet, and Annualized Rental Income</t>
  </si>
  <si>
    <t>The results of operations for the Company’s investments in real estate-related assets for the years ended December 31, 2018 and December 31, 2017 are summarized below:
DST Properties
Year Ended December 31, 2018
Year Ended December 31, 2017
Revenues
$
2,323,749
$
2,323,749
Operating expenses
(816,498
)
(831,907
)
Other expenses, net
(1,073,161
)
(1,073,011
)
Net income
$
434,090
$
418,831
Net income attributable to the Company (1)
$
423,042
$
77,615
FM Property
Year Ended December 31, 2018
Year Ended December 31, 2017
Revenues
$
2,785,335
$
—
Operating expenses
(1,709,150
)
—
Other expenses, net
(880,577
)
—
Net income
$
195,608
$
—
Net income attributable to the Company (1)
$
117,577
$
—
CO Property
Year Ended December 31, 2018
Year Ended December 31, 2017
Revenues
$
1,513,709
$
—
Operating expenses
(732,466
)
—
Other expenses, net
(568,688
)
—
Net income
$
212,555
$
—
Net income attributable to the Company (1)
$
191,493
$
—
Note: (1) Represents the Company’s allocable share of net income based on the Company’s ownership interest in the underlying investment in real estate-related assets and is included within Income from investments in real estate-related assets on the Company’s consolidated statements of operations.</t>
  </si>
  <si>
    <t>Delaware Statutory Trust [Member]</t>
  </si>
  <si>
    <t>The following table provides information about the DST Properties relating to their location, rentable square feet, and annualized rental income.
Location
Rentable Square Feet
Annualized Rental Income (first 5 lease years)
Allendale, Michigan
14,695
$
343,175
Cincinnati, Ohio
14,815
$
317,138
Edmond, Oklahoma
14,471
$
291,424
Lawton, Oklahoma
15,050
$
304,095
Marquette, Michigan
14,990
$
333,116
McAlester, Oklahoma
14,796
$
288,528
Russellville, Arkansas
14,720
$
318,482
Total
103,537
$
2,195,958</t>
  </si>
  <si>
    <t>The estimated future minimum rents associated with the DST Properties for each of the next five years and through the end of the primary term as of December 31, 2018 is as follows:
Year
Future Minimum Rents
2019
$
2,195,958
2020
2,195,958
2021
2,209,683
2022
2,305,756
2023
2,305,756
Thereafter
18,970,609
Total
$
30,183,720</t>
  </si>
  <si>
    <t>Loans Payable (Tables)</t>
  </si>
  <si>
    <t>Schedule of Loans Payable</t>
  </si>
  <si>
    <t>Information on the Company’s Loans payable as of December 31, 2018 and December 31, 2017 is as follows:
Description
December 31, 2018
December 31, 2017
GR Property
FM Property
CO Property
Total
GR Property / Total
Principal amount of loans
$
4,500,000
$
21,000,000
$
26,550,000
$
52,050,000
$
4,500,000
Less: Deferred financing costs, net of accumulated amortization of $20,034 and $3,862, respectively
(69,878
)
(185,396
)
(238,601
)
(493,875
)
(78,074
)
Loans payable, net of deferred financing costs and amortization
$
4,430,122
$
20,814,604
$
26,311,399
$
51,556,125
$
4,421,926</t>
  </si>
  <si>
    <t>Schedule of Future Principal Payment Due under Loan Agreements</t>
  </si>
  <si>
    <t>The following table presents the future principal payment due under the Company’s Loan agreements as of December 31, 2018:
Year
Amount
2019
$
—
2020
—
2021
—
2022
—
2023
—
Thereafter
52,050,000
Total
$
52,050,000</t>
  </si>
  <si>
    <t>Related Party Transactions (Tables)</t>
  </si>
  <si>
    <t>Summary of Fees and Expenses Incurred</t>
  </si>
  <si>
    <t>The following table summarizes the above mentioned fees and expenses incurred by the Company for the year ended December 31, 2018:
Due to related parties as of
Year ended December 31, 2018
Due to related parties as of
Type of Fee or Reimbursement
Financial Statement Location
December 31, 2017 (3)
Incurred
Paid
December 31, 2018
Management Fees
Asset management fees (1)
Management fees
$
34,092
$
1,042,652
$
924,672
$
152,072
Property management and oversight fees (1)
Management fees
3,548
23,523
18,424
8,647
Organization, Offering and Operating Expense Reimbursements
Operating expenses (2)
General and administrative expenses
1,859,433
(854,894
)
—
1,004,539
Organization expenses (4)
General and administrative expenses
4,188
8,851
2,179
10,860
Offering costs (4)
Additional paid-in capital
218,826
658,422
144,669
732,579
Commissions and Fees
Selling commissions and dealer manager fees, net
Additional paid-in capital
—
4,623,612
4,595,766
27,846
Distribution fees
Additional paid-in capital
220,437
715,757
130,156
806,038
Total
$
2,340,524
$
6,217,923
$
5,815,866
$
2,742,581
Note:
(1) This table reflects the waiver of asset management fees and property management fees by the Advisor for the three month period ended March 31, 2018. There can be no assurance that the Advisor will waive the asset management fee, the property management fee or any other fees or expenses in periods subsequent to March 31, 2018. (2) As of December 31, 2018, the Advisor has incurred, on behalf of the Company, a total of $5,157,447 in Unreimbursed Operating Expenses, including a total of $3,298,014 during the year ended December 31, 2018 for which the Advisor has not invoiced the Company for reimbursement. The total amount of Unreimbursed Operating Expenses may, in future periods, be subject to reimbursement by the Company pursuant to the terms of the Advisory Agreement. (3) Due to related parties as of December 31, 2017 includes $290,071 of operating expenses payable to the Advisor that have been reclassified from amounts previously reported within Accounts payable and accrued expenses. (4) As of December 31, 2018, the Advisor has incurred, on behalf of the Company, a total of $6,896,987 of O&amp;O Costs, of which the Company’s obligation is limited to $743,439, pursuant to the 1% Cap.</t>
  </si>
  <si>
    <t>Organization and Business Purpose - Additional Information (Detail)</t>
  </si>
  <si>
    <t>Dec. 31, 2018propertyshares</t>
  </si>
  <si>
    <t>Dec. 31, 2017shares</t>
  </si>
  <si>
    <t>May 18, 2017USD ($)</t>
  </si>
  <si>
    <t>Oct. 17, 2016USD ($)</t>
  </si>
  <si>
    <t>Feb. 02, 2016USD ($)shares</t>
  </si>
  <si>
    <t>Dec. 31, 2018USD ($)Segmentpropertyshares</t>
  </si>
  <si>
    <t>Dec. 31, 2017USD ($)shares</t>
  </si>
  <si>
    <t>Schedule Of Organization And Basis Of Presentation [Line Items]</t>
  </si>
  <si>
    <t>Date of incorporation</t>
  </si>
  <si>
    <t>Feb. 2,
		2016</t>
  </si>
  <si>
    <t>State of incorporation</t>
  </si>
  <si>
    <t>Maryland</t>
  </si>
  <si>
    <t>Number of reportable segment | Segment</t>
  </si>
  <si>
    <t>Stock issued during period, new issues, value</t>
  </si>
  <si>
    <t>Stock issued during period, new issues, shares | shares</t>
  </si>
  <si>
    <t>Investment in Operating Partnership by subsidiary of Sponsor, Rodin Global Property Trust OP Holdings, LLC (the "OP")</t>
  </si>
  <si>
    <t>DST Properties [Member]</t>
  </si>
  <si>
    <t>Number of real estate properties owned | property</t>
  </si>
  <si>
    <t>Maximum [Member] | Distribution Reinvestment Plan [Member]</t>
  </si>
  <si>
    <t>Maximum [Member] | Offering [Member]</t>
  </si>
  <si>
    <t>Maximum [Member] | Primary Offering [Member]</t>
  </si>
  <si>
    <t>Summary of Significant Accounting Policies - Additional Information (Detail) - USD ($)</t>
  </si>
  <si>
    <t>Accounting Policies and General Information [Line Items]</t>
  </si>
  <si>
    <t>Impairment losses</t>
  </si>
  <si>
    <t>Deferred financing costs, net</t>
  </si>
  <si>
    <t>Accumulated amortization</t>
  </si>
  <si>
    <t>Amortization of deferred financing costs</t>
  </si>
  <si>
    <t>Amortization of deferred financing costs, current</t>
  </si>
  <si>
    <t>Rents received in advance</t>
  </si>
  <si>
    <t>Percentage of organization and offering costs to gross offering proceeds</t>
  </si>
  <si>
    <t>1.00%</t>
  </si>
  <si>
    <t>Initial O&amp;O Costs incurred by advisor on behalf of Company</t>
  </si>
  <si>
    <t>Advisor [Member]</t>
  </si>
  <si>
    <t>Period of reimbursing the advisor for payment of organization and offering costs.</t>
  </si>
  <si>
    <t>May 18,
		2021</t>
  </si>
  <si>
    <t>Advisor [Member] | Primary Offering [Member]</t>
  </si>
  <si>
    <t>Additional percentage of organization and offering expense of gross offering proceeds</t>
  </si>
  <si>
    <t>Estimated percentage of organization and offering expense of gross offering proceeds</t>
  </si>
  <si>
    <t>Advisor [Member] | Maximum [Member] | Primary Offering [Member]</t>
  </si>
  <si>
    <t>CFI and Company Reimbursement Agreement [Member]</t>
  </si>
  <si>
    <t>CFI and Company Reimbursement Agreement [Member] | CFI [Member]</t>
  </si>
  <si>
    <t>Organization And Offering Costs Payable [Member] | Advisor [Member]</t>
  </si>
  <si>
    <t>Reimbursement liability beginning period</t>
  </si>
  <si>
    <t>May 18,
		2018</t>
  </si>
  <si>
    <t>Organization And Offering Costs Payable [Member] | Advisor [Member] | Primary Offering [Member]</t>
  </si>
  <si>
    <t>Reimbursement payments for costs incurred</t>
  </si>
  <si>
    <t>Organizational Costs [Member] | Advisor [Member]</t>
  </si>
  <si>
    <t>Offering Costs [Member] | Advisor [Member]</t>
  </si>
  <si>
    <t>Summary of Significant Accounting Policies - Schedule of Estimated Useful Lives of Real Estate Assets by Class (Detail)</t>
  </si>
  <si>
    <t>Buildings [Member]</t>
  </si>
  <si>
    <t>Real Estate And Accumulated Depreciation [Line Items]</t>
  </si>
  <si>
    <t>Depreciable Life</t>
  </si>
  <si>
    <t>39 years</t>
  </si>
  <si>
    <t>Site improvements [Member]</t>
  </si>
  <si>
    <t>Over lease term</t>
  </si>
  <si>
    <t>Intangible Lease Assets and Liabilities [Member]</t>
  </si>
  <si>
    <t>Investment in Real Estate - Schedule of Investment in Real Estate, Net - (Detail) - USD ($)</t>
  </si>
  <si>
    <t>Building and building improvements</t>
  </si>
  <si>
    <t>Land</t>
  </si>
  <si>
    <t>Accumulated depreciation</t>
  </si>
  <si>
    <t>Investment in real estate, net</t>
  </si>
  <si>
    <t>Investment in Real Estate - Additional Information (Detail) - USD ($)</t>
  </si>
  <si>
    <t>Nov. 07, 2018</t>
  </si>
  <si>
    <t>Jul. 31, 2018</t>
  </si>
  <si>
    <t>Feb. 01, 2018</t>
  </si>
  <si>
    <t>Jul. 11, 2017</t>
  </si>
  <si>
    <t>Dec. 17, 2018</t>
  </si>
  <si>
    <t>Aug. 09, 2018</t>
  </si>
  <si>
    <t>Real Estate [Line Items]</t>
  </si>
  <si>
    <t>Lease percentage of property</t>
  </si>
  <si>
    <t>100.00%</t>
  </si>
  <si>
    <t>Lease commencement year</t>
  </si>
  <si>
    <t>2007</t>
  </si>
  <si>
    <t>Initial term of lease</t>
  </si>
  <si>
    <t>75 years</t>
  </si>
  <si>
    <t>Lease termination option period</t>
  </si>
  <si>
    <t>5 years</t>
  </si>
  <si>
    <t>Lease termination option commencement date</t>
  </si>
  <si>
    <t>Jul. 31,
		2032</t>
  </si>
  <si>
    <t>FM Property SPE [Member]</t>
  </si>
  <si>
    <t>Beneficial interests acquired, purchase price</t>
  </si>
  <si>
    <t>Percentage of ownership represented by Interests purchased</t>
  </si>
  <si>
    <t>Single Purpose Limited Liability Company [Member]</t>
  </si>
  <si>
    <t>Single Purpose Limited Liability Company [Member] | FM Property SPE [Member]</t>
  </si>
  <si>
    <t>Minimum ownership interest threshold to replace as guarantor</t>
  </si>
  <si>
    <t>95.00%</t>
  </si>
  <si>
    <t>Single Purpose Limited Liability Company [Member] | FM Property [Member]</t>
  </si>
  <si>
    <t>Primary Offering [Member] | CFI [Member] | Single Purpose Limited Liability Company [Member]</t>
  </si>
  <si>
    <t>Purchase price of acquisition</t>
  </si>
  <si>
    <t>GR Property [Member] | Barnes Development Walker L L C [Member]</t>
  </si>
  <si>
    <t>Date of acquisition</t>
  </si>
  <si>
    <t>Jul. 11,
		2017</t>
  </si>
  <si>
    <t>FM Property [Member] | LIC Charlotte Office Building, Inc. [Member]</t>
  </si>
  <si>
    <t>Feb. 1,
		2018</t>
  </si>
  <si>
    <t>CO Property [Member] | CFI [Member]</t>
  </si>
  <si>
    <t>1.10%</t>
  </si>
  <si>
    <t>CO Property [Member] | Single Purpose Limited Liability Company [Member]</t>
  </si>
  <si>
    <t>98.90%</t>
  </si>
  <si>
    <t>CO Property [Member] | ADS Place Phase III, LLC. [Member]</t>
  </si>
  <si>
    <t>Jul. 31,
		2018</t>
  </si>
  <si>
    <t>67.00%</t>
  </si>
  <si>
    <t>Lewisville Property [Member] | Mohr Whitsett, LLC. [Member]</t>
  </si>
  <si>
    <t>Nov. 7,
		2018</t>
  </si>
  <si>
    <t>Investment in Real Estate - Summary of Acquisition Cost Allocation - (Detail)</t>
  </si>
  <si>
    <t>Dec. 31, 2018USD ($)</t>
  </si>
  <si>
    <t>Business Acquisition [Line Items]</t>
  </si>
  <si>
    <t>Total acquisition cost</t>
  </si>
  <si>
    <t>In-Place Lease Intangibles [Member] | GR Property [Member]</t>
  </si>
  <si>
    <t>Lease intangibles</t>
  </si>
  <si>
    <t>In-Place Lease Intangibles [Member] | FM Property [Member]</t>
  </si>
  <si>
    <t>In-Place Lease Intangibles [Member] | CO Property [Member]</t>
  </si>
  <si>
    <t>In-Place Lease Intangibles [Member] | Lewisville Property [Member]</t>
  </si>
  <si>
    <t>Above-Market Lease Intangibles [Member] | GR Property [Member]</t>
  </si>
  <si>
    <t>Above-Market Lease Intangibles [Member] | CO Property [Member]</t>
  </si>
  <si>
    <t>Above-Market Lease Intangibles [Member] | Lewisville Property [Member]</t>
  </si>
  <si>
    <t>Investment in Real Estate - Summary of Certain Information About Property (Detail)</t>
  </si>
  <si>
    <t>Dec. 31, 2018USD ($)ft²</t>
  </si>
  <si>
    <t>Dec. 31, 2017USD ($)</t>
  </si>
  <si>
    <t>Real Estate Properties [Line Items]</t>
  </si>
  <si>
    <t>Lease Commencement Date</t>
  </si>
  <si>
    <t>Jul. 30,
		2007</t>
  </si>
  <si>
    <t>Lease Termination Date</t>
  </si>
  <si>
    <t>Jul. 31,
		2082</t>
  </si>
  <si>
    <t>Rentable Square Feet | ft²</t>
  </si>
  <si>
    <t>Rental Escalations</t>
  </si>
  <si>
    <t>None</t>
  </si>
  <si>
    <t>Tenant Termination Options</t>
  </si>
  <si>
    <t>On July 31, 2032 and
every 5 years thereafter</t>
  </si>
  <si>
    <t>Jun. 15,
		2008</t>
  </si>
  <si>
    <t>Dec. 31,
		2028</t>
  </si>
  <si>
    <t>2.0% annual rent escalations</t>
  </si>
  <si>
    <t>Tenant Renewal Options</t>
  </si>
  <si>
    <t>Two 5-year renewal options</t>
  </si>
  <si>
    <t>Sep. 13,
		2017</t>
  </si>
  <si>
    <t>Sep. 13,
		2032</t>
  </si>
  <si>
    <t>1.07% annual rent escalations</t>
  </si>
  <si>
    <t>One 10 year renewal option</t>
  </si>
  <si>
    <t>Jun. 15,
		2016</t>
  </si>
  <si>
    <t>Jun. 30,
		2028</t>
  </si>
  <si>
    <t>3.0% rent escalations every two years</t>
  </si>
  <si>
    <t>Two 7 year renewal options</t>
  </si>
  <si>
    <t>Investment in Real Estate - Summary of Certain Information About Property (Parenthetical) (Detail)</t>
  </si>
  <si>
    <t>Intangibles - Additional Information (Detail) - USD ($)</t>
  </si>
  <si>
    <t>Above-and-Below-Market Lease Intangibles [Member]</t>
  </si>
  <si>
    <t>Finite Lived Intangible Assets [Line Items]</t>
  </si>
  <si>
    <t>Amortization of intangibles</t>
  </si>
  <si>
    <t>In-Place Lease Intangibles [Member]</t>
  </si>
  <si>
    <t>Intangibles - Components of Gross Carrying Amount and Accumulated Amortization of Intangible Assets (Detail) - USD ($)</t>
  </si>
  <si>
    <t>Intangible assets:</t>
  </si>
  <si>
    <t>Total intangible assets</t>
  </si>
  <si>
    <t>Total accumulated amortization</t>
  </si>
  <si>
    <t>Intangible assets, net</t>
  </si>
  <si>
    <t>Above-Market Lease Intangibles [Member]</t>
  </si>
  <si>
    <t>Intangibles - Schedule of Estimated Future Amortization on Intangible Assets (Detail) - USD ($)</t>
  </si>
  <si>
    <t>2019</t>
  </si>
  <si>
    <t>2020</t>
  </si>
  <si>
    <t>2021</t>
  </si>
  <si>
    <t>2022</t>
  </si>
  <si>
    <t>2023</t>
  </si>
  <si>
    <t>Thereafter</t>
  </si>
  <si>
    <t>Intangibles - Components of Gross Carrying Amount and Accumulated Amortization of Intangible Liabilities (Detail) - USD ($)</t>
  </si>
  <si>
    <t>Intangible liabilities:</t>
  </si>
  <si>
    <t>Below-market lease intangibles</t>
  </si>
  <si>
    <t>Below-market lease amortization</t>
  </si>
  <si>
    <t>Intangible liabilities, net</t>
  </si>
  <si>
    <t>Intangibles - Schedule of Estimated Future Amortization on Intangible Liabilities (Detail)</t>
  </si>
  <si>
    <t>Below-market Lease Intangibles</t>
  </si>
  <si>
    <t>Five Year Minimum Rental Payments - Additional Information (Detail)</t>
  </si>
  <si>
    <t>Lease term</t>
  </si>
  <si>
    <t>Five Year Minimum Rental Payments - Schedule of Estimated Future Minimum Rents (Detail)</t>
  </si>
  <si>
    <t>Operating Leased Assets [Line Items]</t>
  </si>
  <si>
    <t>Investment in Real Estate-Related Assets - Additional Information (Detail)</t>
  </si>
  <si>
    <t>Nov. 15, 2016USD ($)property</t>
  </si>
  <si>
    <t>Dec. 31, 2018USD ($)shares</t>
  </si>
  <si>
    <t>Investment in real estate-related assets, fair value adjustment</t>
  </si>
  <si>
    <t>Citigroup Global Markets Realty Corp [Member] | DST Loan [Member]</t>
  </si>
  <si>
    <t>Date of loan agreement date</t>
  </si>
  <si>
    <t>Nov. 15,
		2016</t>
  </si>
  <si>
    <t>Debt instrument, outstanding principal amount</t>
  </si>
  <si>
    <t>Interest rate</t>
  </si>
  <si>
    <t>4.593%</t>
  </si>
  <si>
    <t>Debt instrument maturity date</t>
  </si>
  <si>
    <t>Dec. 1,
		2031</t>
  </si>
  <si>
    <t>Debt instrument, anticipated repayment date</t>
  </si>
  <si>
    <t>Dec. 1,
		2026</t>
  </si>
  <si>
    <t>3.00%</t>
  </si>
  <si>
    <t>Swap yield period</t>
  </si>
  <si>
    <t>10 years</t>
  </si>
  <si>
    <t>Description of variable rate basis</t>
  </si>
  <si>
    <t>Increased rate of three percent per annum plus the greater of (a) 4.593% and (b) the ten year swap yield as of the first business day after the Anticipated Repayment Date.</t>
  </si>
  <si>
    <t>Walgreens [Member]</t>
  </si>
  <si>
    <t>15 years</t>
  </si>
  <si>
    <t>Lease expiry date</t>
  </si>
  <si>
    <t>Nov. 30,
		2031</t>
  </si>
  <si>
    <t>Lease renewal period</t>
  </si>
  <si>
    <t>Lease commencement renewal term</t>
  </si>
  <si>
    <t>12 months</t>
  </si>
  <si>
    <t>Wrtten notice period prior to end the current term</t>
  </si>
  <si>
    <t>4 months</t>
  </si>
  <si>
    <t>Fixed base rent payment period</t>
  </si>
  <si>
    <t>Percentage of increase in preceding lease year's base rent</t>
  </si>
  <si>
    <t>5.00%</t>
  </si>
  <si>
    <t>Fixed base rent years</t>
  </si>
  <si>
    <t>35 years</t>
  </si>
  <si>
    <t>Fair market value term of base rent</t>
  </si>
  <si>
    <t>FM Property SPE [Member] | Minimum [Member]</t>
  </si>
  <si>
    <t>Number of beneficial interests acquired | shares</t>
  </si>
  <si>
    <t>Percentage of ownership represented by each Interest</t>
  </si>
  <si>
    <t>0.00722%</t>
  </si>
  <si>
    <t>Acquisition of Interests and current cash reserves, description</t>
  </si>
  <si>
    <t>The acquisition of the Interests by the Company has been structured such that the total purchase price for 100% of the Interests equals the equity portion of the purchase price paid by CFI and its affiliates to acquire the DST Properties plus $25,000 (reflecting the DST’s cash reserves).</t>
  </si>
  <si>
    <t>Cash reserves</t>
  </si>
  <si>
    <t>Delaware Statutory Trust [Member] | Seven Retail Properties [Member]</t>
  </si>
  <si>
    <t>Number of retail properties in which fee simple interest was acquired | property</t>
  </si>
  <si>
    <t>Purchase price of acquisition, equity component</t>
  </si>
  <si>
    <t>Purchase price of acquisition, funded from DST loan</t>
  </si>
  <si>
    <t>Investment in Real Estate-Related Assets - Summary of DST Properties Relating to Location, Rentable Square Feet, and Annualized Rental Income (Detail)</t>
  </si>
  <si>
    <t>Annualized Rental Income (first 5 lease years)</t>
  </si>
  <si>
    <t>Allendale, Michigan [Member] | Delaware Statutory Trust [Member]</t>
  </si>
  <si>
    <t>Location</t>
  </si>
  <si>
    <t>rgpt:AllendaleMichiganMember</t>
  </si>
  <si>
    <t>Cincinnati, Ohio [Member] | Delaware Statutory Trust [Member]</t>
  </si>
  <si>
    <t>rgpt:CincinnatiOhioMember</t>
  </si>
  <si>
    <t>Edmond, Oklahoma [Member] | Delaware Statutory Trust [Member]</t>
  </si>
  <si>
    <t>rgpt:EdmondOklahomaMember</t>
  </si>
  <si>
    <t>Lawton, Oklahoma [Member] | Delaware Statutory Trust [Member]</t>
  </si>
  <si>
    <t>rgpt:LawtonOklahomaMember</t>
  </si>
  <si>
    <t>Marquette, Michigan [Member] | Delaware Statutory Trust [Member]</t>
  </si>
  <si>
    <t>rgpt:MarquetteMichiganMember</t>
  </si>
  <si>
    <t>McAlester, Oklahoma [Member] | Delaware Statutory Trust [Member]</t>
  </si>
  <si>
    <t>rgpt:McAlesterOklahomaMember</t>
  </si>
  <si>
    <t>Russellville, Arkansas [Member] | Delaware Statutory Trust [Member]</t>
  </si>
  <si>
    <t>rgpt:RussellvilleArkansasMember</t>
  </si>
  <si>
    <t>Investment in Real Estate-Related Assets - Schedule of Estimated Future Minimum Rents (Detail)</t>
  </si>
  <si>
    <t>Investment in Real Estate-Related Assets - Result of Operation for Investments in Real Estated Related Assets (Detail) - USD ($)</t>
  </si>
  <si>
    <t>Revenues</t>
  </si>
  <si>
    <t>Operating expenses</t>
  </si>
  <si>
    <t>Other expenses, net</t>
  </si>
  <si>
    <t>Net income</t>
  </si>
  <si>
    <t>Net income attributable to the Company</t>
  </si>
  <si>
    <t>Loans Payable - Additional Information (Detail) - USD ($)</t>
  </si>
  <si>
    <t>Debt Instrument [Line Items]</t>
  </si>
  <si>
    <t>Loan payable</t>
  </si>
  <si>
    <t>UBS AG [Member]</t>
  </si>
  <si>
    <t>UBS AG [Member] | GR Loan [Member]</t>
  </si>
  <si>
    <t>Debt instrument, frequency of periodic interest payment</t>
  </si>
  <si>
    <t>The GR Loan provides for monthly interest payments which accrue through the 10th of each month.</t>
  </si>
  <si>
    <t>4.1064%</t>
  </si>
  <si>
    <t>Debt instrument repayment date</t>
  </si>
  <si>
    <t>Jul. 6,
		2027</t>
  </si>
  <si>
    <t>Jun. 30,
		2032</t>
  </si>
  <si>
    <t>Revised interest rate of 3.0% per annum plus the greater of the initial interest rate or the 10 year swap yield through the maturity date June 30, 2032.</t>
  </si>
  <si>
    <t>UBS AG [Member] | FM Loan [Member]</t>
  </si>
  <si>
    <t>The FM Loan provides for monthly interest payments and bears interest at an initial fixed rate of 4.4329% per annum through the anticipated repayment date, February 6, 2028 (the “FM” Anticipated Repayment Date”), and thereafter at revised rate of 3.0% per annum plus the greater of the initial interest rate or the 10 year swap yield as of the first business day after the FM Anticipated Repayment Date.</t>
  </si>
  <si>
    <t>4.4329%</t>
  </si>
  <si>
    <t>Feb. 6,
		2028</t>
  </si>
  <si>
    <t>Revised rate of 3.0% per annum plus the greater of the initial interest rate or the 10 year swap yield as of the first business day after the FM Anticipated Repayment Date.</t>
  </si>
  <si>
    <t>CCRE [Member] | CO Loan [Member]</t>
  </si>
  <si>
    <t>The CO Loan provides for monthly interest payments and bears interest at an initial fixed rate of 4.9425% per annum through the anticipated repayment date, August 6, 2028 (the “CO Anticipated Repayment Date”), and thereafter at an increased rate of 2.50% per annum plus the greater of the initial interest rate or the 10 year swap yield as of the first business day after the CO Anticipated Repayment Date.</t>
  </si>
  <si>
    <t>4.9425%</t>
  </si>
  <si>
    <t>Aug. 6,
		2028</t>
  </si>
  <si>
    <t>2.50%</t>
  </si>
  <si>
    <t>Increased rate of 2.50% per annum plus the greater of the initial interest rate or the 10 year swap yield as of the first business day after the CO Anticipated Repayment Date.</t>
  </si>
  <si>
    <t>UBS AG and CCRE [Member]</t>
  </si>
  <si>
    <t>Loans Payable - Schedule of Loans Payable (Detail) - USD ($)</t>
  </si>
  <si>
    <t>Less: Deferred financing costs, net of accumulated amortization of $20,034 and $3,862, respectively</t>
  </si>
  <si>
    <t>Loans payable, net of deferred financing costs and amortization</t>
  </si>
  <si>
    <t>Principal amount of loans</t>
  </si>
  <si>
    <t>UBS AG [Member] | GR Property [Member]</t>
  </si>
  <si>
    <t>UBS AG [Member] | FM Property [Member]</t>
  </si>
  <si>
    <t>CCRE [Member] | Columbus Property</t>
  </si>
  <si>
    <t>Loans Payable - Schedule of Loans Payable (Parenthetical) (Detail) - USD ($)</t>
  </si>
  <si>
    <t>Loans Payable - Schedule of Future Principal Payment Due under Loan Agreements (Detail) - UBS AG and CCRE [Member]</t>
  </si>
  <si>
    <t>Stockholders' Equity - Additional Information (Detail) - USD ($)</t>
  </si>
  <si>
    <t>May 18, 2017</t>
  </si>
  <si>
    <t>Oct. 17, 2016</t>
  </si>
  <si>
    <t>Feb. 02, 2016</t>
  </si>
  <si>
    <t>Oct. 31, 2018</t>
  </si>
  <si>
    <t>Stockholders Equity [Line Items]</t>
  </si>
  <si>
    <t>Offering period</t>
  </si>
  <si>
    <t>2 years</t>
  </si>
  <si>
    <t>Closing date of offering</t>
  </si>
  <si>
    <t>Mar. 23,
		2019</t>
  </si>
  <si>
    <t>Description of offering</t>
  </si>
  <si>
    <t>The Offering is a continuous offering that will end no later than two years after the effective date of the Offering, or March 23, 2019, unless extended by the Company’s board of directors for up to an additional one year or beyond, as permitted by the Securities and Exchange Commission</t>
  </si>
  <si>
    <t>Net proceeds from sale of common stock</t>
  </si>
  <si>
    <t>Distributions declared</t>
  </si>
  <si>
    <t>Distributions reinvested pursuant to DRP</t>
  </si>
  <si>
    <t>Maximum percentage of weighted average number of shares outstanding available for repurchase</t>
  </si>
  <si>
    <t>Stock redemption</t>
  </si>
  <si>
    <t>Investment in Operating Partnership by subsidiary of Sponsor, Rodin Global Property Trust OP Holdings, LLC (the "Special Unit Holder")</t>
  </si>
  <si>
    <t>Single Purpose Limited Liability Company [Member] | CO Property [Member]</t>
  </si>
  <si>
    <t>CFI [Member]</t>
  </si>
  <si>
    <t>Cumulative, non-compounded annual pre-tax return</t>
  </si>
  <si>
    <t>6.00%</t>
  </si>
  <si>
    <t>CFI [Member] | CO Property [Member]</t>
  </si>
  <si>
    <t>Class I [Member] | CFI [Member]</t>
  </si>
  <si>
    <t>Percentage of selling commissions and all of dealer manager fees on gross offering proceeds to be paid by CFI</t>
  </si>
  <si>
    <t>1.50%</t>
  </si>
  <si>
    <t>Class I [Member] | Dividend Declared through May 14, 2019 [Member]</t>
  </si>
  <si>
    <t>Class I [Member] | CFI and Company Reimbursement Agreement [Member]</t>
  </si>
  <si>
    <t>Class A [Member] | CFI [Member]</t>
  </si>
  <si>
    <t>Per share purchase price for shares of common stock in IPO</t>
  </si>
  <si>
    <t>Class A [Member] | Dividend Declared through May 14, 2019 [Member]</t>
  </si>
  <si>
    <t>Class T [Member] | Dividend Declared through May 14, 2019 [Member]</t>
  </si>
  <si>
    <t>Primary Offering [Member] | Class I [Member]</t>
  </si>
  <si>
    <t>Primary Offering [Member] | Class A [Member]</t>
  </si>
  <si>
    <t>Primary Offering [Member] | Class T [Member]</t>
  </si>
  <si>
    <t>DRP [Member]</t>
  </si>
  <si>
    <t>Maximum [Member] | Class I [Member] | CFI and Company Reimbursement Agreement [Member]</t>
  </si>
  <si>
    <t>Purchase of shares by CFI</t>
  </si>
  <si>
    <t>Maximum [Member] | Common class A and class T [Member] | CFI [Member]</t>
  </si>
  <si>
    <t>4.00%</t>
  </si>
  <si>
    <t>Maximum [Member] | Common class A and class T [Member] | CFI and Company Reimbursement Agreement [Member]</t>
  </si>
  <si>
    <t>Maximum [Member] | DRP [Member]</t>
  </si>
  <si>
    <t>Related Party Transactions - Additional Information (Detail) - USD ($)</t>
  </si>
  <si>
    <t>Jan. 31, 2019</t>
  </si>
  <si>
    <t>Jan. 31, 2018</t>
  </si>
  <si>
    <t>Mar. 31, 2019</t>
  </si>
  <si>
    <t>Mar. 31, 2018</t>
  </si>
  <si>
    <t>Jun. 29, 2018</t>
  </si>
  <si>
    <t>Related Party Transaction [Line Items]</t>
  </si>
  <si>
    <t>Organization and offering costs incurred by advisor on behalf of Company</t>
  </si>
  <si>
    <t>Reimbursable acquisition expenses incurred by advisor on behalf of the Company</t>
  </si>
  <si>
    <t>Disposition fee as percentage of contract sales price</t>
  </si>
  <si>
    <t>2.00%</t>
  </si>
  <si>
    <t>Disposition fee threshold as percentage of contract sales price</t>
  </si>
  <si>
    <t>Disposition fees on principal amount of debt</t>
  </si>
  <si>
    <t>Selling commission</t>
  </si>
  <si>
    <t>Dealer manager fees incurred</t>
  </si>
  <si>
    <t>Dealer manager fees reimbursed</t>
  </si>
  <si>
    <t>Sponsor support payment made by related party subject to reimbursement</t>
  </si>
  <si>
    <t>Scenario, Forecast [Member]</t>
  </si>
  <si>
    <t>Return of excess amount of reimbursed of selling commissions</t>
  </si>
  <si>
    <t>Sponsor support payment received related to dealer manager fees</t>
  </si>
  <si>
    <t>Operating Expenses [Member]</t>
  </si>
  <si>
    <t>Unreimbursed Operating Expenses [Member]</t>
  </si>
  <si>
    <t>General and Administrative Expense [Member]</t>
  </si>
  <si>
    <t>Reimbursable operating expenses</t>
  </si>
  <si>
    <t>Subsequent Event [Member]</t>
  </si>
  <si>
    <t>Subsequent Event [Member] | Class T [Member]</t>
  </si>
  <si>
    <t>Subsequent Event [Member] | Class I [Member]</t>
  </si>
  <si>
    <t>Subsequent Event [Member] | Class A [Member]</t>
  </si>
  <si>
    <t>Maximum [Member]</t>
  </si>
  <si>
    <t>Disposition fee as percentage of principal amount of debt</t>
  </si>
  <si>
    <t>Asset Management Agreement [Member]</t>
  </si>
  <si>
    <t>Monthly asset management fees percentage</t>
  </si>
  <si>
    <t>0.1042%</t>
  </si>
  <si>
    <t>Management fee description</t>
  </si>
  <si>
    <t>Asset management fees are due to the Advisor and consist of monthly fees equal to one-twelfth of 1.25% of the cost of the Company’s investments at the end of each month.</t>
  </si>
  <si>
    <t>Fees and expenses, incurred</t>
  </si>
  <si>
    <t>Property Management Agreement [Member]</t>
  </si>
  <si>
    <t>Property management fees</t>
  </si>
  <si>
    <t>Reimbursed of selling commissions</t>
  </si>
  <si>
    <t>CFI and Company Reimbursement Agreement [Member] | Class I [Member]</t>
  </si>
  <si>
    <t>CFI and Company Reimbursement Agreement [Member] | Maximum [Member] | Class I [Member]</t>
  </si>
  <si>
    <t>CFI and Company Reimbursement Agreement [Member] | Maximum [Member] | Common class A and class T [Member]</t>
  </si>
  <si>
    <t>Advisor and Dealer Manager Agreement Transaction Agreement [Member] | Class I [Member]</t>
  </si>
  <si>
    <t>Selling commissions payable</t>
  </si>
  <si>
    <t>Advisor and Dealer Manager Agreement Transaction Agreement [Member] | Maximum [Member] | Primary Offering [Member] | Class T [Member]</t>
  </si>
  <si>
    <t>Percentage of selling commissions on gross offering proceeds</t>
  </si>
  <si>
    <t>Advisor and Dealer Manager Agreement Transaction Agreement [Member] | Maximum [Member] | Primary Offering [Member] | Class I [Member]</t>
  </si>
  <si>
    <t>Percentage of dealer manager fee on gross offering proceeds</t>
  </si>
  <si>
    <t>Advisor and Dealer Manager Agreement Transaction Agreement [Member] | Maximum [Member] | Primary Offering [Member] | Common class A and class T [Member]</t>
  </si>
  <si>
    <t>Advisor and Dealer Manager Agreement Transaction Agreement [Member] | Maximum [Member] | Primary Offering [Member] | Class A [Member]</t>
  </si>
  <si>
    <t>Distribution Support Agreement [Member] | Class I [Member] | CFI [Member]</t>
  </si>
  <si>
    <t>Purchase of shares to satisfy minimum offering</t>
  </si>
  <si>
    <t>Distribution Support Agreement [Member] | Maximum [Member] | Class I [Member] | CFI [Member]</t>
  </si>
  <si>
    <t>Number of beneficial interests acquired</t>
  </si>
  <si>
    <t>Advisor And Dealer Manager [Member] | Maximum [Member] | Primary Offering [Member]</t>
  </si>
  <si>
    <t>Percentage of organization and offering costs to gross offering proceeds of offering</t>
  </si>
  <si>
    <t>15.00%</t>
  </si>
  <si>
    <t>Reimbursement of organization and offering costs on monthly basis, expiration date</t>
  </si>
  <si>
    <t>Leasing fees</t>
  </si>
  <si>
    <t>Refinancing coordination fee percentage</t>
  </si>
  <si>
    <t>0.75%</t>
  </si>
  <si>
    <t>Recapitalization fee</t>
  </si>
  <si>
    <t>Advisor [Member] | Operating Expenses [Member]</t>
  </si>
  <si>
    <t>Advisor [Member] | Unreimbursed Operating Expenses [Member]</t>
  </si>
  <si>
    <t>Advisor [Member] | Subsequent Event [Member] | Operating Expenses [Member]</t>
  </si>
  <si>
    <t>Advisor [Member] | Maximum [Member]</t>
  </si>
  <si>
    <t>Percentage of average invested assets</t>
  </si>
  <si>
    <t>Percentage of net income</t>
  </si>
  <si>
    <t>25.00%</t>
  </si>
  <si>
    <t>Advisor [Member] | Maximum [Member] | Operating Expenses [Member]</t>
  </si>
  <si>
    <t>Net asset value per share</t>
  </si>
  <si>
    <t>Advisor [Member] | Organization And Offering Costs Payable [Member]</t>
  </si>
  <si>
    <t>Advisor [Member] | Organization And Offering Costs Payable [Member] | Primary Offering [Member]</t>
  </si>
  <si>
    <t>Advisor [Member] | Organizational Costs [Member]</t>
  </si>
  <si>
    <t>Advisor [Member] | Offering Costs [Member]</t>
  </si>
  <si>
    <t>Advisor [Member] | Asset Management Agreement [Member] | Maximum [Member]</t>
  </si>
  <si>
    <t>Dealer Manager [Member] | Class T [Member]</t>
  </si>
  <si>
    <t>Annual distribution fee percentage</t>
  </si>
  <si>
    <t>Payment of distribution fees</t>
  </si>
  <si>
    <t>Distribution fees due</t>
  </si>
  <si>
    <t>Dealer Manager [Member] | Subsequent Event [Member] | Class T [Member]</t>
  </si>
  <si>
    <t>Dealer Manager [Member] | Maximum [Member] | Class T [Member]</t>
  </si>
  <si>
    <t>Percentage of underwriting compensation - gross proceeds of IPO</t>
  </si>
  <si>
    <t>10.00%</t>
  </si>
  <si>
    <t>Percentage of underwriting compensation - total gross investment</t>
  </si>
  <si>
    <t>Dealer Manager [Member] | Maximum [Member] | Class I [Member]</t>
  </si>
  <si>
    <t>Dealer Manager [Member] | Distribution Fee Payable [Member] | Class T [Member]</t>
  </si>
  <si>
    <t>Advisor and Affiliate [Member] | Property Management Agreement [Member] | U.S. [Member]</t>
  </si>
  <si>
    <t>Property management fees percentage</t>
  </si>
  <si>
    <t>Oversight fee percentage</t>
  </si>
  <si>
    <t>Advisor and Affiliate [Member] | Property Management Agreement [Member] | Non-U.S. [Member]</t>
  </si>
  <si>
    <t>Other Related Party [Member] | Property Management Agreement [Member]</t>
  </si>
  <si>
    <t>Related Party Transactions - Summary of Fees and Expenses Incurred (Detail) - USD ($)</t>
  </si>
  <si>
    <t>Fees and expenses, Due to related parties</t>
  </si>
  <si>
    <t>Fees and expenses, Incurred</t>
  </si>
  <si>
    <t>Fees and expenses, Paid</t>
  </si>
  <si>
    <t>Asset Management Fees [Member]</t>
  </si>
  <si>
    <t>Property Management and Oversight Fees [Member]</t>
  </si>
  <si>
    <t>Organization Expenses [Member]</t>
  </si>
  <si>
    <t>Offering Costs [Member]</t>
  </si>
  <si>
    <t>Selling Commissions and Dealer Manager Fees, Net [Member]</t>
  </si>
  <si>
    <t>Distribution Fees [Member]</t>
  </si>
  <si>
    <t>Related Party Transactions - Summary of Fees and Expenses Incurred (Parenthetical) (Detail) - USD ($)</t>
  </si>
  <si>
    <t>Reclassification of liability from accounts payable and accrued expenses to due to related parties</t>
  </si>
  <si>
    <t>Unreimbursed Operating Expenses [Member] | Advisor [Member]</t>
  </si>
  <si>
    <t>Variable Interest Entities - Additional Information (Detail) - USD ($)</t>
  </si>
  <si>
    <t>Variable Interest Entity [Line Items]</t>
  </si>
  <si>
    <t>Maximum exposure to loss from interest in VIE</t>
  </si>
  <si>
    <t>Commitments and Contingencies - Additional Information (Detail)</t>
  </si>
  <si>
    <t>Commitments And Contingencies [Line Items]</t>
  </si>
  <si>
    <t>Fair Value Measurements - Additional Information (Detail) - USD ($)</t>
  </si>
  <si>
    <t>Estimated fair value of loans payable excluding deferred financing costs</t>
  </si>
  <si>
    <t>Subsequent Events - Additional Information (Detail) - USD ($)</t>
  </si>
  <si>
    <t>Feb. 12, 2019</t>
  </si>
  <si>
    <t>Jan. 02, 2019</t>
  </si>
  <si>
    <t>Mar. 27, 2019</t>
  </si>
  <si>
    <t>Subsequent Event [Line Items]</t>
  </si>
  <si>
    <t>CFI [Member] | Class A [Member]</t>
  </si>
  <si>
    <t>CFI [Member] | Class I [Member]</t>
  </si>
  <si>
    <t>Extension of offering date</t>
  </si>
  <si>
    <t>Mar. 23,
		2020</t>
  </si>
  <si>
    <t>Distributions declared, per day per share</t>
  </si>
  <si>
    <t>Distributions declared on an annual basis</t>
  </si>
  <si>
    <t>Subsequent Event [Member] | PA | New Albertsons LP [Member]</t>
  </si>
  <si>
    <t>Subsequent Event [Member] | IL | New Albertsons LP [Member]</t>
  </si>
  <si>
    <t>Subsequent Event [Member] | Chicago Grocery Mezz B LLC [Member] | Cold Storage and Warehouse Distribution Facility [Member]</t>
  </si>
  <si>
    <t>Debt instrument, loan amount</t>
  </si>
  <si>
    <t>Subsequent Event [Member] | PA Property [Member]</t>
  </si>
  <si>
    <t>Percentage of membership interests owned</t>
  </si>
  <si>
    <t>40.50%</t>
  </si>
  <si>
    <t>Subsequent Event [Member] | PA Property [Member] | Preferred Equity [Member]</t>
  </si>
  <si>
    <t>Subsequent Event [Member] | PA Property [Member] | CFI [Member]</t>
  </si>
  <si>
    <t>59.50%</t>
  </si>
  <si>
    <t>Subsequent Event [Member] | IL Property [Member]</t>
  </si>
  <si>
    <t>Subsequent Event [Member] | IL Property [Member] | CFI [Member]</t>
  </si>
  <si>
    <t>Subsequent Event [Member] | Single Purpose Limited Liability Company [Member] | PA Property [Member]</t>
  </si>
  <si>
    <t>Initial investment</t>
  </si>
  <si>
    <t>Subsequent Event [Member] | Single Purpose Limited Liability Company [Member] | PA Property [Member] | PA</t>
  </si>
  <si>
    <t>69.20%</t>
  </si>
  <si>
    <t>Subsequent Event [Member] | Single Purpose Limited Liability Company [Member] | IL Property [Member]</t>
  </si>
  <si>
    <t>Subsequent Event [Member] | Single Purpose Limited Liability Company [Member] | IL Property [Member] | IL</t>
  </si>
  <si>
    <t>70.8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_);_(&quot;$ &quot;(#,##0.000000000)" numFmtId="166"/>
    <numFmt formatCode="#,##0.000000000_);(#,##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31</v>
      </c>
    </row>
    <row r="18" spans="1:3">
      <c r="A18" s="4" t="s">
        <v>32</v>
      </c>
      <c r="B18" s="4" t="s">
        <v>31</v>
      </c>
    </row>
    <row r="19" spans="1:3">
      <c r="A19" s="4" t="s">
        <v>33</v>
      </c>
      <c r="B19" s="4" t="s">
        <v>31</v>
      </c>
    </row>
    <row r="20" spans="1:3">
      <c r="A20" s="4" t="s">
        <v>34</v>
      </c>
      <c r="B20" s="4" t="s">
        <v>8</v>
      </c>
    </row>
    <row r="21" spans="1:3">
      <c r="A21" s="4" t="s">
        <v>35</v>
      </c>
      <c r="B21" s="5" t="n">
        <v>0</v>
      </c>
    </row>
    <row r="22" spans="1:3">
      <c r="A22" s="4" t="s">
        <v>36</v>
      </c>
    </row>
    <row r="23" spans="1:3">
      <c r="A23" s="3" t="s">
        <v>4</v>
      </c>
    </row>
    <row r="24" spans="1:3">
      <c r="A24" s="4" t="s">
        <v>37</v>
      </c>
      <c r="C24" s="6" t="n">
        <v>2386822</v>
      </c>
    </row>
    <row r="25" spans="1:3">
      <c r="A25" s="4" t="s">
        <v>38</v>
      </c>
    </row>
    <row r="26" spans="1:3">
      <c r="A26" s="3" t="s">
        <v>4</v>
      </c>
    </row>
    <row r="27" spans="1:3">
      <c r="A27" s="4" t="s">
        <v>37</v>
      </c>
      <c r="C27" s="6" t="n">
        <v>549510</v>
      </c>
    </row>
    <row r="28" spans="1:3">
      <c r="A28" s="4" t="s">
        <v>39</v>
      </c>
    </row>
    <row r="29" spans="1:3">
      <c r="A29" s="3" t="s">
        <v>4</v>
      </c>
    </row>
    <row r="30" spans="1:3">
      <c r="A30" s="4" t="s">
        <v>37</v>
      </c>
      <c r="C30" s="6" t="n">
        <v>1052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98590705</v>
      </c>
      <c r="C3" s="5" t="n">
        <v>6616869</v>
      </c>
    </row>
    <row r="4" spans="1:3">
      <c r="A4" s="4" t="s">
        <v>44</v>
      </c>
      <c r="B4" s="6" t="n">
        <v>14046766</v>
      </c>
      <c r="C4" s="6" t="n">
        <v>7657025</v>
      </c>
    </row>
    <row r="5" spans="1:3">
      <c r="A5" s="4" t="s">
        <v>45</v>
      </c>
      <c r="B5" s="6" t="n">
        <v>13047225</v>
      </c>
      <c r="C5" s="6" t="n">
        <v>9932438</v>
      </c>
    </row>
    <row r="6" spans="1:3">
      <c r="A6" s="4" t="s">
        <v>46</v>
      </c>
      <c r="B6" s="6" t="n">
        <v>12573758</v>
      </c>
      <c r="C6" s="6" t="n">
        <v>1275610</v>
      </c>
    </row>
    <row r="7" spans="1:3">
      <c r="A7" s="4" t="s">
        <v>47</v>
      </c>
      <c r="B7" s="6" t="n">
        <v>286918</v>
      </c>
      <c r="C7" s="6" t="n">
        <v>250760</v>
      </c>
    </row>
    <row r="8" spans="1:3">
      <c r="A8" s="4" t="s">
        <v>48</v>
      </c>
      <c r="B8" s="6" t="n">
        <v>344139</v>
      </c>
      <c r="C8" s="6" t="n">
        <v>0</v>
      </c>
    </row>
    <row r="9" spans="1:3">
      <c r="A9" s="4" t="s">
        <v>49</v>
      </c>
      <c r="B9" s="6" t="n">
        <v>471805</v>
      </c>
      <c r="C9" s="6" t="n">
        <v>4325</v>
      </c>
    </row>
    <row r="10" spans="1:3">
      <c r="A10" s="4" t="s">
        <v>50</v>
      </c>
      <c r="C10" s="6" t="n">
        <v>12670</v>
      </c>
    </row>
    <row r="11" spans="1:3">
      <c r="A11" s="4" t="s">
        <v>51</v>
      </c>
      <c r="B11" s="6" t="n">
        <v>139361316</v>
      </c>
      <c r="C11" s="6" t="n">
        <v>25749697</v>
      </c>
    </row>
    <row r="12" spans="1:3">
      <c r="A12" s="3" t="s">
        <v>52</v>
      </c>
    </row>
    <row r="13" spans="1:3">
      <c r="A13" s="4" t="s">
        <v>53</v>
      </c>
      <c r="B13" s="6" t="n">
        <v>51556125</v>
      </c>
      <c r="C13" s="6" t="n">
        <v>4421926</v>
      </c>
    </row>
    <row r="14" spans="1:3">
      <c r="A14" s="4" t="s">
        <v>54</v>
      </c>
      <c r="B14" s="6" t="n">
        <v>3809038</v>
      </c>
    </row>
    <row r="15" spans="1:3">
      <c r="A15" s="4" t="s">
        <v>55</v>
      </c>
      <c r="B15" s="6" t="n">
        <v>2742581</v>
      </c>
      <c r="C15" s="6" t="n">
        <v>2340524</v>
      </c>
    </row>
    <row r="16" spans="1:3">
      <c r="A16" s="4" t="s">
        <v>56</v>
      </c>
      <c r="B16" s="6" t="n">
        <v>497457</v>
      </c>
    </row>
    <row r="17" spans="1:3">
      <c r="A17" s="4" t="s">
        <v>57</v>
      </c>
      <c r="B17" s="6" t="n">
        <v>424967</v>
      </c>
      <c r="C17" s="6" t="n">
        <v>101174</v>
      </c>
    </row>
    <row r="18" spans="1:3">
      <c r="A18" s="4" t="s">
        <v>58</v>
      </c>
      <c r="B18" s="6" t="n">
        <v>201191</v>
      </c>
      <c r="C18" s="6" t="n">
        <v>0</v>
      </c>
    </row>
    <row r="19" spans="1:3">
      <c r="A19" s="4" t="s">
        <v>59</v>
      </c>
      <c r="B19" s="6" t="n">
        <v>159855</v>
      </c>
      <c r="C19" s="6" t="n">
        <v>10779</v>
      </c>
    </row>
    <row r="20" spans="1:3">
      <c r="A20" s="4" t="s">
        <v>60</v>
      </c>
      <c r="B20" s="6" t="n">
        <v>25384</v>
      </c>
    </row>
    <row r="21" spans="1:3">
      <c r="A21" s="4" t="s">
        <v>61</v>
      </c>
      <c r="B21" s="6" t="n">
        <v>59416598</v>
      </c>
      <c r="C21" s="6" t="n">
        <v>6874403</v>
      </c>
    </row>
    <row r="22" spans="1:3">
      <c r="A22" s="3" t="s">
        <v>62</v>
      </c>
    </row>
    <row r="23" spans="1:3">
      <c r="A23" s="4" t="s">
        <v>63</v>
      </c>
      <c r="B23" s="4" t="s">
        <v>64</v>
      </c>
      <c r="C23" s="4" t="s">
        <v>64</v>
      </c>
    </row>
    <row r="24" spans="1:3">
      <c r="A24" s="4" t="s">
        <v>65</v>
      </c>
      <c r="B24" s="6" t="n">
        <v>84467731</v>
      </c>
      <c r="C24" s="6" t="n">
        <v>21136120</v>
      </c>
    </row>
    <row r="25" spans="1:3">
      <c r="A25" s="4" t="s">
        <v>66</v>
      </c>
      <c r="B25" s="6" t="n">
        <v>-4737537</v>
      </c>
      <c r="C25" s="6" t="n">
        <v>-2270536</v>
      </c>
    </row>
    <row r="26" spans="1:3">
      <c r="A26" s="4" t="s">
        <v>67</v>
      </c>
      <c r="B26" s="6" t="n">
        <v>79764768</v>
      </c>
      <c r="C26" s="6" t="n">
        <v>18874294</v>
      </c>
    </row>
    <row r="27" spans="1:3">
      <c r="A27" s="4" t="s">
        <v>68</v>
      </c>
      <c r="B27" s="6" t="n">
        <v>179950</v>
      </c>
      <c r="C27" s="6" t="n">
        <v>1000</v>
      </c>
    </row>
    <row r="28" spans="1:3">
      <c r="A28" s="4" t="s">
        <v>69</v>
      </c>
      <c r="B28" s="6" t="n">
        <v>79944718</v>
      </c>
      <c r="C28" s="6" t="n">
        <v>18875294</v>
      </c>
    </row>
    <row r="29" spans="1:3">
      <c r="A29" s="4" t="s">
        <v>70</v>
      </c>
      <c r="B29" s="6" t="n">
        <v>139361316</v>
      </c>
      <c r="C29" s="6" t="n">
        <v>25749697</v>
      </c>
    </row>
    <row r="30" spans="1:3">
      <c r="A30" s="4" t="s">
        <v>36</v>
      </c>
    </row>
    <row r="31" spans="1:3">
      <c r="A31" s="3" t="s">
        <v>62</v>
      </c>
    </row>
    <row r="32" spans="1:3">
      <c r="A32" s="4" t="s">
        <v>71</v>
      </c>
      <c r="B32" s="6" t="n">
        <v>21166</v>
      </c>
      <c r="C32" s="6" t="n">
        <v>4790</v>
      </c>
    </row>
    <row r="33" spans="1:3">
      <c r="A33" s="4" t="s">
        <v>69</v>
      </c>
      <c r="B33" s="6" t="n">
        <v>21166</v>
      </c>
      <c r="C33" s="6" t="n">
        <v>4790</v>
      </c>
    </row>
    <row r="34" spans="1:3">
      <c r="A34" s="4" t="s">
        <v>39</v>
      </c>
    </row>
    <row r="35" spans="1:3">
      <c r="A35" s="3" t="s">
        <v>62</v>
      </c>
    </row>
    <row r="36" spans="1:3">
      <c r="A36" s="4" t="s">
        <v>71</v>
      </c>
      <c r="B36" s="6" t="n">
        <v>9392</v>
      </c>
      <c r="C36" s="6" t="n">
        <v>2257</v>
      </c>
    </row>
    <row r="37" spans="1:3">
      <c r="A37" s="4" t="s">
        <v>69</v>
      </c>
      <c r="B37" s="6" t="n">
        <v>9392</v>
      </c>
      <c r="C37" s="6" t="n">
        <v>2257</v>
      </c>
    </row>
    <row r="38" spans="1:3">
      <c r="A38" s="4" t="s">
        <v>38</v>
      </c>
    </row>
    <row r="39" spans="1:3">
      <c r="A39" s="3" t="s">
        <v>62</v>
      </c>
    </row>
    <row r="40" spans="1:3">
      <c r="A40" s="4" t="s">
        <v>71</v>
      </c>
      <c r="B40" s="6" t="n">
        <v>4016</v>
      </c>
      <c r="C40" s="6" t="n">
        <v>1663</v>
      </c>
    </row>
    <row r="41" spans="1:3">
      <c r="A41" s="4" t="s">
        <v>69</v>
      </c>
      <c r="B41" s="5" t="n">
        <v>4016</v>
      </c>
      <c r="C41" s="5" t="n">
        <v>1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row r="7" spans="1:2">
      <c r="A7" s="4" t="s">
        <v>181</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170</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57</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4" t="s">
        <v>247</v>
      </c>
    </row>
    <row r="4" spans="1:2">
      <c r="A4" s="4" t="s">
        <v>248</v>
      </c>
      <c r="B4" s="4" t="s">
        <v>249</v>
      </c>
    </row>
    <row r="5" spans="1:2">
      <c r="A5" s="4" t="s">
        <v>250</v>
      </c>
      <c r="B5" s="4" t="s">
        <v>251</v>
      </c>
    </row>
    <row r="6" spans="1:2">
      <c r="A6" s="4" t="s">
        <v>252</v>
      </c>
    </row>
    <row r="7" spans="1:2">
      <c r="A7" s="4" t="s">
        <v>248</v>
      </c>
      <c r="B7" s="4" t="s">
        <v>253</v>
      </c>
    </row>
    <row r="8" spans="1:2">
      <c r="A8" s="4" t="s">
        <v>250</v>
      </c>
      <c r="B8" s="4" t="s">
        <v>254</v>
      </c>
    </row>
    <row r="9" spans="1:2">
      <c r="A9" s="4" t="s">
        <v>255</v>
      </c>
    </row>
    <row r="10" spans="1:2">
      <c r="A10" s="4" t="s">
        <v>248</v>
      </c>
      <c r="B10" s="4" t="s">
        <v>256</v>
      </c>
    </row>
    <row r="11" spans="1:2">
      <c r="A11" s="4" t="s">
        <v>250</v>
      </c>
      <c r="B11" s="4" t="s">
        <v>257</v>
      </c>
    </row>
    <row r="12" spans="1:2">
      <c r="A12" s="4" t="s">
        <v>258</v>
      </c>
    </row>
    <row r="13" spans="1:2">
      <c r="A13" s="4" t="s">
        <v>248</v>
      </c>
      <c r="B13" s="4" t="s">
        <v>259</v>
      </c>
    </row>
    <row r="14" spans="1:2">
      <c r="A14" s="4" t="s">
        <v>250</v>
      </c>
      <c r="B14" s="4" t="s">
        <v>260</v>
      </c>
    </row>
    <row r="15" spans="1:2">
      <c r="A15" s="4" t="s">
        <v>261</v>
      </c>
    </row>
    <row r="16" spans="1:2">
      <c r="A16" s="4" t="s">
        <v>262</v>
      </c>
      <c r="B1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68</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4</v>
      </c>
      <c r="B4" s="4" t="s">
        <v>275</v>
      </c>
    </row>
    <row r="5" spans="1:2">
      <c r="A5" s="4" t="s">
        <v>279</v>
      </c>
    </row>
    <row r="6" spans="1:2">
      <c r="A6" s="4" t="s">
        <v>277</v>
      </c>
      <c r="B6" s="4" t="s">
        <v>280</v>
      </c>
    </row>
    <row r="7" spans="1:2">
      <c r="A7" s="4" t="s">
        <v>274</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7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17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 customWidth="1" max="5" min="5" width="21"/>
    <col customWidth="1" max="6" min="6" width="27"/>
    <col customWidth="1" max="7" min="7" width="42"/>
    <col customWidth="1" max="8" min="8" width="27"/>
  </cols>
  <sheetData>
    <row r="1" spans="1:8">
      <c r="A1" s="1" t="s">
        <v>290</v>
      </c>
      <c r="B1" s="2" t="s">
        <v>291</v>
      </c>
      <c r="C1" s="2" t="s">
        <v>292</v>
      </c>
      <c r="D1" s="2" t="s">
        <v>293</v>
      </c>
      <c r="E1" s="2" t="s">
        <v>294</v>
      </c>
      <c r="F1" s="2" t="s">
        <v>295</v>
      </c>
      <c r="G1" s="2" t="s">
        <v>296</v>
      </c>
      <c r="H1" s="2" t="s">
        <v>297</v>
      </c>
    </row>
    <row r="2" spans="1:8">
      <c r="A2" s="3" t="s">
        <v>298</v>
      </c>
    </row>
    <row r="3" spans="1:8">
      <c r="A3" s="4" t="s">
        <v>299</v>
      </c>
      <c r="G3" s="4" t="s">
        <v>300</v>
      </c>
    </row>
    <row r="4" spans="1:8">
      <c r="A4" s="4" t="s">
        <v>301</v>
      </c>
      <c r="G4" s="4" t="s">
        <v>302</v>
      </c>
    </row>
    <row r="5" spans="1:8">
      <c r="A5" s="4" t="s">
        <v>303</v>
      </c>
      <c r="G5" s="6" t="n">
        <v>1</v>
      </c>
    </row>
    <row r="6" spans="1:8">
      <c r="A6" s="4" t="s">
        <v>304</v>
      </c>
      <c r="G6" s="5" t="n">
        <v>65931015</v>
      </c>
      <c r="H6" s="5" t="n">
        <v>22045808</v>
      </c>
    </row>
    <row r="7" spans="1:8">
      <c r="A7" s="4" t="s">
        <v>305</v>
      </c>
      <c r="B7" s="6" t="n">
        <v>3449206</v>
      </c>
      <c r="C7" s="6" t="n">
        <v>862724</v>
      </c>
    </row>
    <row r="8" spans="1:8">
      <c r="A8" s="4" t="s">
        <v>306</v>
      </c>
      <c r="G8" s="5" t="n">
        <v>1000</v>
      </c>
    </row>
    <row r="9" spans="1:8">
      <c r="A9" s="4" t="s">
        <v>307</v>
      </c>
    </row>
    <row r="10" spans="1:8">
      <c r="A10" s="3" t="s">
        <v>298</v>
      </c>
    </row>
    <row r="11" spans="1:8">
      <c r="A11" s="4" t="s">
        <v>308</v>
      </c>
      <c r="B11" s="6" t="n">
        <v>7</v>
      </c>
      <c r="G11" s="6" t="n">
        <v>7</v>
      </c>
    </row>
    <row r="12" spans="1:8">
      <c r="A12" s="4" t="s">
        <v>309</v>
      </c>
    </row>
    <row r="13" spans="1:8">
      <c r="A13" s="3" t="s">
        <v>298</v>
      </c>
    </row>
    <row r="14" spans="1:8">
      <c r="A14" s="4" t="s">
        <v>304</v>
      </c>
      <c r="E14" s="5" t="n">
        <v>250000000</v>
      </c>
      <c r="F14" s="5" t="n">
        <v>250000000</v>
      </c>
      <c r="G14" s="5" t="n">
        <v>250000000</v>
      </c>
    </row>
    <row r="15" spans="1:8">
      <c r="A15" s="4" t="s">
        <v>310</v>
      </c>
    </row>
    <row r="16" spans="1:8">
      <c r="A16" s="3" t="s">
        <v>298</v>
      </c>
    </row>
    <row r="17" spans="1:8">
      <c r="A17" s="4" t="s">
        <v>304</v>
      </c>
      <c r="E17" s="6" t="n">
        <v>1250000000</v>
      </c>
      <c r="F17" s="6" t="n">
        <v>1250000000</v>
      </c>
    </row>
    <row r="18" spans="1:8">
      <c r="A18" s="4" t="s">
        <v>311</v>
      </c>
    </row>
    <row r="19" spans="1:8">
      <c r="A19" s="3" t="s">
        <v>298</v>
      </c>
    </row>
    <row r="20" spans="1:8">
      <c r="A20" s="4" t="s">
        <v>304</v>
      </c>
      <c r="E20" s="6" t="n">
        <v>1000000000</v>
      </c>
      <c r="F20" s="6" t="n">
        <v>1000000000</v>
      </c>
    </row>
    <row r="21" spans="1:8">
      <c r="A21" s="4" t="s">
        <v>36</v>
      </c>
    </row>
    <row r="22" spans="1:8">
      <c r="A22" s="3" t="s">
        <v>298</v>
      </c>
    </row>
    <row r="23" spans="1:8">
      <c r="A23" s="4" t="s">
        <v>304</v>
      </c>
      <c r="F23" s="5" t="n">
        <v>200001</v>
      </c>
      <c r="G23" s="5" t="n">
        <v>16110</v>
      </c>
      <c r="H23" s="5" t="n">
        <v>4692</v>
      </c>
    </row>
    <row r="24" spans="1:8">
      <c r="A24" s="4" t="s">
        <v>305</v>
      </c>
      <c r="B24" s="6" t="n">
        <v>2108382</v>
      </c>
      <c r="C24" s="6" t="n">
        <v>470776</v>
      </c>
      <c r="F24" s="6" t="n">
        <v>8180</v>
      </c>
      <c r="G24" s="6" t="n">
        <v>1610981</v>
      </c>
      <c r="H24" s="6" t="n">
        <v>469222</v>
      </c>
    </row>
    <row r="25" spans="1:8">
      <c r="A25" s="4" t="s">
        <v>38</v>
      </c>
    </row>
    <row r="26" spans="1:8">
      <c r="A26" s="3" t="s">
        <v>298</v>
      </c>
    </row>
    <row r="27" spans="1:8">
      <c r="A27" s="4" t="s">
        <v>304</v>
      </c>
      <c r="D27" s="5" t="n">
        <v>2000000</v>
      </c>
      <c r="E27" s="5" t="n">
        <v>2000000</v>
      </c>
      <c r="G27" s="5" t="n">
        <v>2334</v>
      </c>
      <c r="H27" s="5" t="n">
        <v>1662</v>
      </c>
    </row>
    <row r="28" spans="1:8">
      <c r="A28" s="4" t="s">
        <v>305</v>
      </c>
      <c r="B28" s="6" t="n">
        <v>401639</v>
      </c>
      <c r="C28" s="6" t="n">
        <v>166296</v>
      </c>
      <c r="G28" s="6" t="n">
        <v>233410</v>
      </c>
      <c r="H28" s="6" t="n">
        <v>1661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41</v>
      </c>
    </row>
    <row r="2" spans="1:3">
      <c r="A2" s="4" t="s">
        <v>73</v>
      </c>
      <c r="B2" s="5" t="n">
        <v>791575</v>
      </c>
      <c r="C2" s="5" t="n">
        <v>86331</v>
      </c>
    </row>
    <row r="3" spans="1:3">
      <c r="A3" s="4" t="s">
        <v>74</v>
      </c>
      <c r="B3" s="6" t="n">
        <v>339907</v>
      </c>
      <c r="C3" s="6" t="n">
        <v>40437</v>
      </c>
    </row>
    <row r="4" spans="1:3">
      <c r="A4" s="4" t="s">
        <v>75</v>
      </c>
      <c r="B4" s="6" t="n">
        <v>493875</v>
      </c>
      <c r="C4" s="6" t="n">
        <v>78074</v>
      </c>
    </row>
    <row r="5" spans="1:3">
      <c r="A5" s="4" t="s">
        <v>76</v>
      </c>
      <c r="B5" s="5" t="n">
        <v>15278</v>
      </c>
      <c r="C5" s="5" t="n">
        <v>0</v>
      </c>
    </row>
    <row r="6" spans="1:3">
      <c r="A6" s="4" t="s">
        <v>77</v>
      </c>
      <c r="B6" s="7" t="n">
        <v>0.01</v>
      </c>
      <c r="C6" s="7" t="n">
        <v>0.01</v>
      </c>
    </row>
    <row r="7" spans="1:3">
      <c r="A7" s="4" t="s">
        <v>78</v>
      </c>
      <c r="B7" s="6" t="n">
        <v>50000000</v>
      </c>
      <c r="C7" s="6" t="n">
        <v>50000000</v>
      </c>
    </row>
    <row r="8" spans="1:3">
      <c r="A8" s="4" t="s">
        <v>79</v>
      </c>
      <c r="B8" s="6" t="n">
        <v>0</v>
      </c>
      <c r="C8" s="6" t="n">
        <v>0</v>
      </c>
    </row>
    <row r="9" spans="1:3">
      <c r="A9" s="4" t="s">
        <v>80</v>
      </c>
      <c r="B9" s="6" t="n">
        <v>0</v>
      </c>
      <c r="C9" s="6" t="n">
        <v>0</v>
      </c>
    </row>
    <row r="10" spans="1:3">
      <c r="A10" s="4" t="s">
        <v>81</v>
      </c>
      <c r="B10" s="6" t="n">
        <v>400000000</v>
      </c>
    </row>
    <row r="11" spans="1:3">
      <c r="A11" s="4" t="s">
        <v>36</v>
      </c>
    </row>
    <row r="12" spans="1:3">
      <c r="A12" s="4" t="s">
        <v>82</v>
      </c>
      <c r="B12" s="7" t="n">
        <v>0.01</v>
      </c>
      <c r="C12" s="7" t="n">
        <v>0.01</v>
      </c>
    </row>
    <row r="13" spans="1:3">
      <c r="A13" s="4" t="s">
        <v>81</v>
      </c>
      <c r="B13" s="6" t="n">
        <v>160000000</v>
      </c>
      <c r="C13" s="6" t="n">
        <v>160000000</v>
      </c>
    </row>
    <row r="14" spans="1:3">
      <c r="A14" s="4" t="s">
        <v>83</v>
      </c>
      <c r="B14" s="6" t="n">
        <v>2116562</v>
      </c>
      <c r="C14" s="6" t="n">
        <v>478956</v>
      </c>
    </row>
    <row r="15" spans="1:3">
      <c r="A15" s="4" t="s">
        <v>84</v>
      </c>
      <c r="B15" s="6" t="n">
        <v>2116562</v>
      </c>
      <c r="C15" s="6" t="n">
        <v>478956</v>
      </c>
    </row>
    <row r="16" spans="1:3">
      <c r="A16" s="4" t="s">
        <v>39</v>
      </c>
    </row>
    <row r="17" spans="1:3">
      <c r="A17" s="4" t="s">
        <v>82</v>
      </c>
      <c r="B17" s="7" t="n">
        <v>0.01</v>
      </c>
      <c r="C17" s="7" t="n">
        <v>0.01</v>
      </c>
    </row>
    <row r="18" spans="1:3">
      <c r="A18" s="4" t="s">
        <v>81</v>
      </c>
      <c r="B18" s="6" t="n">
        <v>200000000</v>
      </c>
      <c r="C18" s="6" t="n">
        <v>200000000</v>
      </c>
    </row>
    <row r="19" spans="1:3">
      <c r="A19" s="4" t="s">
        <v>83</v>
      </c>
      <c r="B19" s="6" t="n">
        <v>939185</v>
      </c>
      <c r="C19" s="6" t="n">
        <v>225652</v>
      </c>
    </row>
    <row r="20" spans="1:3">
      <c r="A20" s="4" t="s">
        <v>84</v>
      </c>
      <c r="B20" s="6" t="n">
        <v>939185</v>
      </c>
      <c r="C20" s="6" t="n">
        <v>225652</v>
      </c>
    </row>
    <row r="21" spans="1:3">
      <c r="A21" s="4" t="s">
        <v>38</v>
      </c>
    </row>
    <row r="22" spans="1:3">
      <c r="A22" s="4" t="s">
        <v>82</v>
      </c>
      <c r="B22" s="7" t="n">
        <v>0.01</v>
      </c>
      <c r="C22" s="7" t="n">
        <v>0.01</v>
      </c>
    </row>
    <row r="23" spans="1:3">
      <c r="A23" s="4" t="s">
        <v>81</v>
      </c>
      <c r="B23" s="6" t="n">
        <v>40000000</v>
      </c>
      <c r="C23" s="6" t="n">
        <v>40000000</v>
      </c>
    </row>
    <row r="24" spans="1:3">
      <c r="A24" s="4" t="s">
        <v>83</v>
      </c>
      <c r="B24" s="6" t="n">
        <v>401639</v>
      </c>
      <c r="C24" s="6" t="n">
        <v>166296</v>
      </c>
    </row>
    <row r="25" spans="1:3">
      <c r="A25" s="4" t="s">
        <v>84</v>
      </c>
      <c r="B25" s="6" t="n">
        <v>401639</v>
      </c>
      <c r="C25" s="6" t="n">
        <v>166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41</v>
      </c>
    </row>
    <row r="3" spans="1:3">
      <c r="A3" s="3" t="s">
        <v>313</v>
      </c>
    </row>
    <row r="4" spans="1:3">
      <c r="A4" s="4" t="s">
        <v>48</v>
      </c>
      <c r="B4" s="5" t="n">
        <v>344139</v>
      </c>
      <c r="C4" s="5" t="n">
        <v>0</v>
      </c>
    </row>
    <row r="5" spans="1:3">
      <c r="A5" s="4" t="s">
        <v>314</v>
      </c>
      <c r="B5" s="6" t="n">
        <v>0</v>
      </c>
      <c r="C5" s="6" t="n">
        <v>0</v>
      </c>
    </row>
    <row r="6" spans="1:3">
      <c r="A6" s="4" t="s">
        <v>315</v>
      </c>
      <c r="B6" s="6" t="n">
        <v>493875</v>
      </c>
      <c r="C6" s="6" t="n">
        <v>78074</v>
      </c>
    </row>
    <row r="7" spans="1:3">
      <c r="A7" s="4" t="s">
        <v>316</v>
      </c>
      <c r="B7" s="6" t="n">
        <v>20034</v>
      </c>
      <c r="C7" s="6" t="n">
        <v>3862</v>
      </c>
    </row>
    <row r="8" spans="1:3">
      <c r="A8" s="4" t="s">
        <v>317</v>
      </c>
      <c r="C8" s="6" t="n">
        <v>3862</v>
      </c>
    </row>
    <row r="9" spans="1:3">
      <c r="A9" s="4" t="s">
        <v>318</v>
      </c>
      <c r="B9" s="6" t="n">
        <v>16165</v>
      </c>
    </row>
    <row r="10" spans="1:3">
      <c r="A10" s="4" t="s">
        <v>47</v>
      </c>
      <c r="B10" s="6" t="n">
        <v>286918</v>
      </c>
      <c r="C10" s="6" t="n">
        <v>250760</v>
      </c>
    </row>
    <row r="11" spans="1:3">
      <c r="A11" s="4" t="s">
        <v>50</v>
      </c>
      <c r="C11" s="6" t="n">
        <v>12670</v>
      </c>
    </row>
    <row r="12" spans="1:3">
      <c r="A12" s="4" t="s">
        <v>319</v>
      </c>
      <c r="B12" s="6" t="n">
        <v>497457</v>
      </c>
      <c r="C12" s="6" t="n">
        <v>0</v>
      </c>
    </row>
    <row r="13" spans="1:3">
      <c r="A13" s="4" t="s">
        <v>58</v>
      </c>
      <c r="B13" s="6" t="n">
        <v>201191</v>
      </c>
      <c r="C13" s="6" t="n">
        <v>0</v>
      </c>
    </row>
    <row r="14" spans="1:3">
      <c r="A14" s="4" t="s">
        <v>88</v>
      </c>
      <c r="B14" s="6" t="n">
        <v>364554</v>
      </c>
    </row>
    <row r="15" spans="1:3">
      <c r="A15" s="4" t="s">
        <v>94</v>
      </c>
      <c r="B15" s="6" t="n">
        <v>364554</v>
      </c>
    </row>
    <row r="16" spans="1:3">
      <c r="A16" s="4" t="s">
        <v>231</v>
      </c>
      <c r="B16" s="5" t="n">
        <v>2742581</v>
      </c>
      <c r="C16" s="6" t="n">
        <v>2340524</v>
      </c>
    </row>
    <row r="17" spans="1:3">
      <c r="A17" s="4" t="s">
        <v>320</v>
      </c>
      <c r="B17" s="4" t="s">
        <v>321</v>
      </c>
    </row>
    <row r="18" spans="1:3">
      <c r="A18" s="4" t="s">
        <v>322</v>
      </c>
      <c r="B18" s="5" t="n">
        <v>6896987</v>
      </c>
      <c r="C18" s="6" t="n">
        <v>4549304</v>
      </c>
    </row>
    <row r="19" spans="1:3">
      <c r="A19" s="4" t="s">
        <v>323</v>
      </c>
    </row>
    <row r="20" spans="1:3">
      <c r="A20" s="3" t="s">
        <v>313</v>
      </c>
    </row>
    <row r="21" spans="1:3">
      <c r="A21" s="4" t="s">
        <v>324</v>
      </c>
      <c r="B21" s="4" t="s">
        <v>325</v>
      </c>
    </row>
    <row r="22" spans="1:3">
      <c r="A22" s="4" t="s">
        <v>326</v>
      </c>
    </row>
    <row r="23" spans="1:3">
      <c r="A23" s="3" t="s">
        <v>313</v>
      </c>
    </row>
    <row r="24" spans="1:3">
      <c r="A24" s="4" t="s">
        <v>324</v>
      </c>
      <c r="B24" s="4" t="s">
        <v>325</v>
      </c>
    </row>
    <row r="25" spans="1:3">
      <c r="A25" s="4" t="s">
        <v>327</v>
      </c>
      <c r="B25" s="4" t="s">
        <v>321</v>
      </c>
    </row>
    <row r="26" spans="1:3">
      <c r="A26" s="4" t="s">
        <v>328</v>
      </c>
      <c r="B26" s="4" t="s">
        <v>321</v>
      </c>
    </row>
    <row r="27" spans="1:3">
      <c r="A27" s="4" t="s">
        <v>329</v>
      </c>
    </row>
    <row r="28" spans="1:3">
      <c r="A28" s="3" t="s">
        <v>313</v>
      </c>
    </row>
    <row r="29" spans="1:3">
      <c r="A29" s="4" t="s">
        <v>320</v>
      </c>
      <c r="B29" s="4" t="s">
        <v>321</v>
      </c>
    </row>
    <row r="30" spans="1:3">
      <c r="A30" s="4" t="s">
        <v>330</v>
      </c>
    </row>
    <row r="31" spans="1:3">
      <c r="A31" s="3" t="s">
        <v>313</v>
      </c>
    </row>
    <row r="32" spans="1:3">
      <c r="A32" s="4" t="s">
        <v>50</v>
      </c>
      <c r="B32" s="5" t="n">
        <v>733062</v>
      </c>
      <c r="C32" s="6" t="n">
        <v>177423</v>
      </c>
    </row>
    <row r="33" spans="1:3">
      <c r="A33" s="4" t="s">
        <v>331</v>
      </c>
    </row>
    <row r="34" spans="1:3">
      <c r="A34" s="3" t="s">
        <v>313</v>
      </c>
    </row>
    <row r="35" spans="1:3">
      <c r="A35" s="4" t="s">
        <v>50</v>
      </c>
      <c r="B35" s="6" t="n">
        <v>0</v>
      </c>
      <c r="C35" s="6" t="n">
        <v>12670</v>
      </c>
    </row>
    <row r="36" spans="1:3">
      <c r="A36" s="4" t="s">
        <v>332</v>
      </c>
    </row>
    <row r="37" spans="1:3">
      <c r="A37" s="3" t="s">
        <v>313</v>
      </c>
    </row>
    <row r="38" spans="1:3">
      <c r="A38" s="4" t="s">
        <v>231</v>
      </c>
      <c r="B38" s="5" t="n">
        <v>743439</v>
      </c>
      <c r="C38" s="6" t="n">
        <v>223014</v>
      </c>
    </row>
    <row r="39" spans="1:3">
      <c r="A39" s="4" t="s">
        <v>333</v>
      </c>
      <c r="B39" s="4" t="s">
        <v>334</v>
      </c>
    </row>
    <row r="40" spans="1:3">
      <c r="A40" s="4" t="s">
        <v>335</v>
      </c>
    </row>
    <row r="41" spans="1:3">
      <c r="A41" s="3" t="s">
        <v>313</v>
      </c>
    </row>
    <row r="42" spans="1:3">
      <c r="A42" s="4" t="s">
        <v>231</v>
      </c>
      <c r="B42" s="5" t="n">
        <v>743439</v>
      </c>
      <c r="C42" s="6" t="n">
        <v>223014</v>
      </c>
    </row>
    <row r="43" spans="1:3">
      <c r="A43" s="4" t="s">
        <v>336</v>
      </c>
      <c r="B43" s="6" t="n">
        <v>146848</v>
      </c>
      <c r="C43" s="6" t="n">
        <v>0</v>
      </c>
    </row>
    <row r="44" spans="1:3">
      <c r="A44" s="4" t="s">
        <v>337</v>
      </c>
    </row>
    <row r="45" spans="1:3">
      <c r="A45" s="3" t="s">
        <v>313</v>
      </c>
    </row>
    <row r="46" spans="1:3">
      <c r="A46" s="4" t="s">
        <v>231</v>
      </c>
      <c r="B46" s="6" t="n">
        <v>13039</v>
      </c>
      <c r="C46" s="6" t="n">
        <v>4188</v>
      </c>
    </row>
    <row r="47" spans="1:3">
      <c r="A47" s="4" t="s">
        <v>338</v>
      </c>
    </row>
    <row r="48" spans="1:3">
      <c r="A48" s="3" t="s">
        <v>313</v>
      </c>
    </row>
    <row r="49" spans="1:3">
      <c r="A49" s="4" t="s">
        <v>231</v>
      </c>
      <c r="B49" s="5" t="n">
        <v>877248</v>
      </c>
      <c r="C49" s="5" t="n">
        <v>2188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41</v>
      </c>
    </row>
    <row r="2" spans="1:3">
      <c r="A2" s="3" t="s">
        <v>162</v>
      </c>
    </row>
    <row r="3" spans="1:3">
      <c r="A3" s="4" t="s">
        <v>348</v>
      </c>
      <c r="B3" s="5" t="n">
        <v>86672153</v>
      </c>
      <c r="C3" s="5" t="n">
        <v>5769179</v>
      </c>
    </row>
    <row r="4" spans="1:3">
      <c r="A4" s="4" t="s">
        <v>349</v>
      </c>
      <c r="B4" s="6" t="n">
        <v>12710127</v>
      </c>
      <c r="C4" s="6" t="n">
        <v>934021</v>
      </c>
    </row>
    <row r="5" spans="1:3">
      <c r="A5" s="4" t="s">
        <v>107</v>
      </c>
      <c r="B5" s="6" t="n">
        <v>99382280</v>
      </c>
      <c r="C5" s="6" t="n">
        <v>6703200</v>
      </c>
    </row>
    <row r="6" spans="1:3">
      <c r="A6" s="4" t="s">
        <v>350</v>
      </c>
      <c r="B6" s="6" t="n">
        <v>-791575</v>
      </c>
      <c r="C6" s="6" t="n">
        <v>-86331</v>
      </c>
    </row>
    <row r="7" spans="1:3">
      <c r="A7" s="4" t="s">
        <v>351</v>
      </c>
      <c r="B7" s="5" t="n">
        <v>98590705</v>
      </c>
      <c r="C7" s="5" t="n">
        <v>66168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5"/>
    <col customWidth="1" max="6" min="6" width="16"/>
    <col customWidth="1" max="7" min="7" width="16"/>
    <col customWidth="1" max="8" min="8" width="14"/>
    <col customWidth="1" max="9" min="9" width="14"/>
  </cols>
  <sheetData>
    <row r="1" spans="1:9">
      <c r="A1" s="1" t="s">
        <v>352</v>
      </c>
      <c r="B1" s="2" t="s">
        <v>2</v>
      </c>
      <c r="C1" s="2" t="s">
        <v>353</v>
      </c>
      <c r="D1" s="2" t="s">
        <v>354</v>
      </c>
      <c r="E1" s="2" t="s">
        <v>355</v>
      </c>
      <c r="F1" s="2" t="s">
        <v>356</v>
      </c>
      <c r="G1" s="2" t="s">
        <v>2</v>
      </c>
      <c r="H1" s="2" t="s">
        <v>357</v>
      </c>
      <c r="I1" s="2" t="s">
        <v>358</v>
      </c>
    </row>
    <row r="2" spans="1:9">
      <c r="A2" s="3" t="s">
        <v>359</v>
      </c>
    </row>
    <row r="3" spans="1:9">
      <c r="A3" s="4" t="s">
        <v>360</v>
      </c>
      <c r="B3" s="4" t="s">
        <v>361</v>
      </c>
      <c r="G3" s="4" t="s">
        <v>361</v>
      </c>
    </row>
    <row r="4" spans="1:9">
      <c r="A4" s="4" t="s">
        <v>362</v>
      </c>
      <c r="G4" s="4" t="s">
        <v>363</v>
      </c>
    </row>
    <row r="5" spans="1:9">
      <c r="A5" s="4" t="s">
        <v>364</v>
      </c>
      <c r="G5" s="4" t="s">
        <v>365</v>
      </c>
    </row>
    <row r="6" spans="1:9">
      <c r="A6" s="4" t="s">
        <v>366</v>
      </c>
      <c r="G6" s="4" t="s">
        <v>367</v>
      </c>
    </row>
    <row r="7" spans="1:9">
      <c r="A7" s="4" t="s">
        <v>368</v>
      </c>
      <c r="G7" s="4" t="s">
        <v>369</v>
      </c>
    </row>
    <row r="8" spans="1:9">
      <c r="A8" s="4" t="s">
        <v>370</v>
      </c>
    </row>
    <row r="9" spans="1:9">
      <c r="A9" s="3" t="s">
        <v>359</v>
      </c>
    </row>
    <row r="10" spans="1:9">
      <c r="A10" s="4" t="s">
        <v>371</v>
      </c>
      <c r="B10" s="5" t="n">
        <v>10605551</v>
      </c>
      <c r="G10" s="5" t="n">
        <v>10605551</v>
      </c>
    </row>
    <row r="11" spans="1:9">
      <c r="A11" s="4" t="s">
        <v>372</v>
      </c>
      <c r="B11" s="4" t="s">
        <v>361</v>
      </c>
      <c r="G11" s="4" t="s">
        <v>361</v>
      </c>
    </row>
    <row r="12" spans="1:9">
      <c r="A12" s="4" t="s">
        <v>373</v>
      </c>
    </row>
    <row r="13" spans="1:9">
      <c r="A13" s="3" t="s">
        <v>359</v>
      </c>
    </row>
    <row r="14" spans="1:9">
      <c r="A14" s="4" t="s">
        <v>371</v>
      </c>
      <c r="B14" s="5" t="n">
        <v>10605551</v>
      </c>
      <c r="G14" s="5" t="n">
        <v>10605551</v>
      </c>
    </row>
    <row r="15" spans="1:9">
      <c r="A15" s="4" t="s">
        <v>374</v>
      </c>
    </row>
    <row r="16" spans="1:9">
      <c r="A16" s="3" t="s">
        <v>359</v>
      </c>
    </row>
    <row r="17" spans="1:9">
      <c r="A17" s="4" t="s">
        <v>371</v>
      </c>
      <c r="I17" s="5" t="n">
        <v>969921</v>
      </c>
    </row>
    <row r="18" spans="1:9">
      <c r="A18" s="4" t="s">
        <v>375</v>
      </c>
      <c r="I18" s="4" t="s">
        <v>376</v>
      </c>
    </row>
    <row r="19" spans="1:9">
      <c r="A19" s="4" t="s">
        <v>377</v>
      </c>
    </row>
    <row r="20" spans="1:9">
      <c r="A20" s="3" t="s">
        <v>359</v>
      </c>
    </row>
    <row r="21" spans="1:9">
      <c r="A21" s="4" t="s">
        <v>372</v>
      </c>
      <c r="B21" s="4" t="s">
        <v>361</v>
      </c>
      <c r="G21" s="4" t="s">
        <v>361</v>
      </c>
    </row>
    <row r="22" spans="1:9">
      <c r="A22" s="4" t="s">
        <v>378</v>
      </c>
    </row>
    <row r="23" spans="1:9">
      <c r="A23" s="3" t="s">
        <v>359</v>
      </c>
    </row>
    <row r="24" spans="1:9">
      <c r="A24" s="4" t="s">
        <v>379</v>
      </c>
      <c r="E24" s="5" t="n">
        <v>8412500</v>
      </c>
    </row>
    <row r="25" spans="1:9">
      <c r="A25" s="4" t="s">
        <v>380</v>
      </c>
    </row>
    <row r="26" spans="1:9">
      <c r="A26" s="3" t="s">
        <v>359</v>
      </c>
    </row>
    <row r="27" spans="1:9">
      <c r="A27" s="4" t="s">
        <v>381</v>
      </c>
      <c r="F27" s="4" t="s">
        <v>382</v>
      </c>
    </row>
    <row r="28" spans="1:9">
      <c r="A28" s="4" t="s">
        <v>379</v>
      </c>
      <c r="F28" s="5" t="n">
        <v>7936508</v>
      </c>
    </row>
    <row r="29" spans="1:9">
      <c r="A29" s="4" t="s">
        <v>252</v>
      </c>
    </row>
    <row r="30" spans="1:9">
      <c r="A30" s="3" t="s">
        <v>359</v>
      </c>
    </row>
    <row r="31" spans="1:9">
      <c r="A31" s="4" t="s">
        <v>360</v>
      </c>
      <c r="E31" s="4" t="s">
        <v>361</v>
      </c>
      <c r="G31" s="4" t="s">
        <v>361</v>
      </c>
    </row>
    <row r="32" spans="1:9">
      <c r="A32" s="4" t="s">
        <v>383</v>
      </c>
    </row>
    <row r="33" spans="1:9">
      <c r="A33" s="3" t="s">
        <v>359</v>
      </c>
    </row>
    <row r="34" spans="1:9">
      <c r="A34" s="4" t="s">
        <v>381</v>
      </c>
      <c r="E34" s="4" t="s">
        <v>384</v>
      </c>
    </row>
    <row r="35" spans="1:9">
      <c r="A35" s="4" t="s">
        <v>379</v>
      </c>
      <c r="E35" s="5" t="n">
        <v>40000000</v>
      </c>
    </row>
    <row r="36" spans="1:9">
      <c r="A36" s="4" t="s">
        <v>255</v>
      </c>
    </row>
    <row r="37" spans="1:9">
      <c r="A37" s="3" t="s">
        <v>359</v>
      </c>
    </row>
    <row r="38" spans="1:9">
      <c r="A38" s="4" t="s">
        <v>360</v>
      </c>
      <c r="D38" s="4" t="s">
        <v>361</v>
      </c>
      <c r="G38" s="4" t="s">
        <v>361</v>
      </c>
    </row>
    <row r="39" spans="1:9">
      <c r="A39" s="4" t="s">
        <v>385</v>
      </c>
    </row>
    <row r="40" spans="1:9">
      <c r="A40" s="3" t="s">
        <v>359</v>
      </c>
    </row>
    <row r="41" spans="1:9">
      <c r="A41" s="4" t="s">
        <v>371</v>
      </c>
      <c r="B41" s="5" t="n">
        <v>179950</v>
      </c>
      <c r="G41" s="5" t="n">
        <v>179950</v>
      </c>
      <c r="H41" s="5" t="n">
        <v>179950</v>
      </c>
    </row>
    <row r="42" spans="1:9">
      <c r="A42" s="4" t="s">
        <v>372</v>
      </c>
      <c r="B42" s="4" t="s">
        <v>386</v>
      </c>
      <c r="G42" s="4" t="s">
        <v>386</v>
      </c>
    </row>
    <row r="43" spans="1:9">
      <c r="A43" s="4" t="s">
        <v>387</v>
      </c>
    </row>
    <row r="44" spans="1:9">
      <c r="A44" s="3" t="s">
        <v>359</v>
      </c>
    </row>
    <row r="45" spans="1:9">
      <c r="A45" s="4" t="s">
        <v>371</v>
      </c>
      <c r="B45" s="5" t="n">
        <v>6666846</v>
      </c>
      <c r="G45" s="5" t="n">
        <v>6666846</v>
      </c>
    </row>
    <row r="46" spans="1:9">
      <c r="A46" s="4" t="s">
        <v>372</v>
      </c>
      <c r="B46" s="4" t="s">
        <v>388</v>
      </c>
      <c r="G46" s="4" t="s">
        <v>388</v>
      </c>
    </row>
    <row r="47" spans="1:9">
      <c r="A47" s="4" t="s">
        <v>389</v>
      </c>
    </row>
    <row r="48" spans="1:9">
      <c r="A48" s="3" t="s">
        <v>359</v>
      </c>
    </row>
    <row r="49" spans="1:9">
      <c r="A49" s="4" t="s">
        <v>381</v>
      </c>
      <c r="D49" s="4" t="s">
        <v>390</v>
      </c>
    </row>
    <row r="50" spans="1:9">
      <c r="A50" s="4" t="s">
        <v>379</v>
      </c>
      <c r="D50" s="5" t="n">
        <v>46950000</v>
      </c>
    </row>
    <row r="51" spans="1:9">
      <c r="A51" s="4" t="s">
        <v>372</v>
      </c>
      <c r="D51" s="4" t="s">
        <v>391</v>
      </c>
    </row>
    <row r="52" spans="1:9">
      <c r="A52" s="4" t="s">
        <v>258</v>
      </c>
    </row>
    <row r="53" spans="1:9">
      <c r="A53" s="3" t="s">
        <v>359</v>
      </c>
    </row>
    <row r="54" spans="1:9">
      <c r="A54" s="4" t="s">
        <v>360</v>
      </c>
      <c r="C54" s="4" t="s">
        <v>361</v>
      </c>
      <c r="G54" s="4" t="s">
        <v>361</v>
      </c>
    </row>
    <row r="55" spans="1:9">
      <c r="A55" s="4" t="s">
        <v>392</v>
      </c>
    </row>
    <row r="56" spans="1:9">
      <c r="A56" s="3" t="s">
        <v>359</v>
      </c>
    </row>
    <row r="57" spans="1:9">
      <c r="A57" s="4" t="s">
        <v>381</v>
      </c>
      <c r="C57" s="4" t="s">
        <v>393</v>
      </c>
    </row>
    <row r="58" spans="1:9">
      <c r="A58" s="4" t="s">
        <v>379</v>
      </c>
      <c r="C58" s="5" t="n">
        <v>141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8"/>
    <col customWidth="1" max="2" min="2" width="21"/>
  </cols>
  <sheetData>
    <row r="1" spans="1:2">
      <c r="A1" s="1" t="s">
        <v>394</v>
      </c>
      <c r="B1" s="2" t="s">
        <v>395</v>
      </c>
    </row>
    <row r="2" spans="1:2">
      <c r="A2" s="4" t="s">
        <v>247</v>
      </c>
    </row>
    <row r="3" spans="1:2">
      <c r="A3" s="3" t="s">
        <v>396</v>
      </c>
    </row>
    <row r="4" spans="1:2">
      <c r="A4" s="4" t="s">
        <v>348</v>
      </c>
      <c r="B4" s="5" t="n">
        <v>5769179</v>
      </c>
    </row>
    <row r="5" spans="1:2">
      <c r="A5" s="4" t="s">
        <v>349</v>
      </c>
      <c r="B5" s="6" t="n">
        <v>934021</v>
      </c>
    </row>
    <row r="6" spans="1:2">
      <c r="A6" s="4" t="s">
        <v>397</v>
      </c>
      <c r="B6" s="6" t="n">
        <v>8019247</v>
      </c>
    </row>
    <row r="7" spans="1:2">
      <c r="A7" s="4" t="s">
        <v>252</v>
      </c>
    </row>
    <row r="8" spans="1:2">
      <c r="A8" s="3" t="s">
        <v>396</v>
      </c>
    </row>
    <row r="9" spans="1:2">
      <c r="A9" s="4" t="s">
        <v>348</v>
      </c>
      <c r="B9" s="6" t="n">
        <v>30301872</v>
      </c>
    </row>
    <row r="10" spans="1:2">
      <c r="A10" s="4" t="s">
        <v>349</v>
      </c>
      <c r="B10" s="6" t="n">
        <v>4253467</v>
      </c>
    </row>
    <row r="11" spans="1:2">
      <c r="A11" s="4" t="s">
        <v>397</v>
      </c>
      <c r="B11" s="6" t="n">
        <v>39290702</v>
      </c>
    </row>
    <row r="12" spans="1:2">
      <c r="A12" s="4" t="s">
        <v>255</v>
      </c>
    </row>
    <row r="13" spans="1:2">
      <c r="A13" s="3" t="s">
        <v>396</v>
      </c>
    </row>
    <row r="14" spans="1:2">
      <c r="A14" s="4" t="s">
        <v>348</v>
      </c>
      <c r="B14" s="6" t="n">
        <v>39086467</v>
      </c>
    </row>
    <row r="15" spans="1:2">
      <c r="A15" s="4" t="s">
        <v>349</v>
      </c>
      <c r="B15" s="6" t="n">
        <v>5807930</v>
      </c>
    </row>
    <row r="16" spans="1:2">
      <c r="A16" s="4" t="s">
        <v>397</v>
      </c>
      <c r="B16" s="6" t="n">
        <v>47005910</v>
      </c>
    </row>
    <row r="17" spans="1:2">
      <c r="A17" s="4" t="s">
        <v>258</v>
      </c>
    </row>
    <row r="18" spans="1:2">
      <c r="A18" s="3" t="s">
        <v>396</v>
      </c>
    </row>
    <row r="19" spans="1:2">
      <c r="A19" s="4" t="s">
        <v>348</v>
      </c>
      <c r="B19" s="6" t="n">
        <v>11514635</v>
      </c>
    </row>
    <row r="20" spans="1:2">
      <c r="A20" s="4" t="s">
        <v>349</v>
      </c>
      <c r="B20" s="6" t="n">
        <v>1714709</v>
      </c>
    </row>
    <row r="21" spans="1:2">
      <c r="A21" s="4" t="s">
        <v>397</v>
      </c>
      <c r="B21" s="6" t="n">
        <v>14155770</v>
      </c>
    </row>
    <row r="22" spans="1:2">
      <c r="A22" s="4" t="s">
        <v>398</v>
      </c>
    </row>
    <row r="23" spans="1:2">
      <c r="A23" s="3" t="s">
        <v>396</v>
      </c>
    </row>
    <row r="24" spans="1:2">
      <c r="A24" s="4" t="s">
        <v>399</v>
      </c>
      <c r="B24" s="6" t="n">
        <v>864148</v>
      </c>
    </row>
    <row r="25" spans="1:2">
      <c r="A25" s="4" t="s">
        <v>400</v>
      </c>
    </row>
    <row r="26" spans="1:2">
      <c r="A26" s="3" t="s">
        <v>396</v>
      </c>
    </row>
    <row r="27" spans="1:2">
      <c r="A27" s="4" t="s">
        <v>399</v>
      </c>
      <c r="B27" s="6" t="n">
        <v>4735363</v>
      </c>
    </row>
    <row r="28" spans="1:2">
      <c r="A28" s="4" t="s">
        <v>401</v>
      </c>
    </row>
    <row r="29" spans="1:2">
      <c r="A29" s="3" t="s">
        <v>396</v>
      </c>
    </row>
    <row r="30" spans="1:2">
      <c r="A30" s="4" t="s">
        <v>399</v>
      </c>
      <c r="B30" s="6" t="n">
        <v>5466650</v>
      </c>
    </row>
    <row r="31" spans="1:2">
      <c r="A31" s="4" t="s">
        <v>402</v>
      </c>
    </row>
    <row r="32" spans="1:2">
      <c r="A32" s="3" t="s">
        <v>396</v>
      </c>
    </row>
    <row r="33" spans="1:2">
      <c r="A33" s="4" t="s">
        <v>399</v>
      </c>
      <c r="B33" s="6" t="n">
        <v>1395605</v>
      </c>
    </row>
    <row r="34" spans="1:2">
      <c r="A34" s="4" t="s">
        <v>403</v>
      </c>
    </row>
    <row r="35" spans="1:2">
      <c r="A35" s="3" t="s">
        <v>396</v>
      </c>
    </row>
    <row r="36" spans="1:2">
      <c r="A36" s="4" t="s">
        <v>399</v>
      </c>
      <c r="B36" s="6" t="n">
        <v>451899</v>
      </c>
    </row>
    <row r="37" spans="1:2">
      <c r="A37" s="4" t="s">
        <v>404</v>
      </c>
    </row>
    <row r="38" spans="1:2">
      <c r="A38" s="3" t="s">
        <v>396</v>
      </c>
    </row>
    <row r="39" spans="1:2">
      <c r="A39" s="4" t="s">
        <v>399</v>
      </c>
      <c r="B39" s="6" t="n">
        <v>-3355137</v>
      </c>
    </row>
    <row r="40" spans="1:2">
      <c r="A40" s="4" t="s">
        <v>405</v>
      </c>
    </row>
    <row r="41" spans="1:2">
      <c r="A41" s="3" t="s">
        <v>396</v>
      </c>
    </row>
    <row r="42" spans="1:2">
      <c r="A42" s="4" t="s">
        <v>399</v>
      </c>
      <c r="B42" s="5" t="n">
        <v>-4691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406</v>
      </c>
      <c r="B1" s="2" t="s">
        <v>1</v>
      </c>
    </row>
    <row r="2" spans="1:3">
      <c r="B2" s="2" t="s">
        <v>407</v>
      </c>
      <c r="C2" s="2" t="s">
        <v>408</v>
      </c>
    </row>
    <row r="3" spans="1:3">
      <c r="A3" s="3" t="s">
        <v>409</v>
      </c>
    </row>
    <row r="4" spans="1:3">
      <c r="A4" s="4" t="s">
        <v>87</v>
      </c>
      <c r="B4" s="5" t="n">
        <v>1798401</v>
      </c>
      <c r="C4" s="5" t="n">
        <v>222675</v>
      </c>
    </row>
    <row r="5" spans="1:3">
      <c r="A5" s="4" t="s">
        <v>247</v>
      </c>
    </row>
    <row r="6" spans="1:3">
      <c r="A6" s="3" t="s">
        <v>409</v>
      </c>
    </row>
    <row r="7" spans="1:3">
      <c r="A7" s="4" t="s">
        <v>410</v>
      </c>
      <c r="B7" s="4" t="s">
        <v>411</v>
      </c>
    </row>
    <row r="8" spans="1:3">
      <c r="A8" s="4" t="s">
        <v>412</v>
      </c>
      <c r="B8" s="4" t="s">
        <v>413</v>
      </c>
    </row>
    <row r="9" spans="1:3">
      <c r="A9" s="4" t="s">
        <v>414</v>
      </c>
      <c r="B9" s="6" t="n">
        <v>14552</v>
      </c>
    </row>
    <row r="10" spans="1:3">
      <c r="A10" s="4" t="s">
        <v>87</v>
      </c>
      <c r="B10" s="5" t="n">
        <v>500000</v>
      </c>
    </row>
    <row r="11" spans="1:3">
      <c r="A11" s="4" t="s">
        <v>415</v>
      </c>
      <c r="B11" s="4" t="s">
        <v>416</v>
      </c>
    </row>
    <row r="12" spans="1:3">
      <c r="A12" s="4" t="s">
        <v>417</v>
      </c>
      <c r="B12" s="4" t="s">
        <v>418</v>
      </c>
    </row>
    <row r="13" spans="1:3">
      <c r="A13" s="4" t="s">
        <v>252</v>
      </c>
    </row>
    <row r="14" spans="1:3">
      <c r="A14" s="3" t="s">
        <v>409</v>
      </c>
    </row>
    <row r="15" spans="1:3">
      <c r="A15" s="4" t="s">
        <v>410</v>
      </c>
      <c r="B15" s="4" t="s">
        <v>419</v>
      </c>
    </row>
    <row r="16" spans="1:3">
      <c r="A16" s="4" t="s">
        <v>412</v>
      </c>
      <c r="B16" s="4" t="s">
        <v>420</v>
      </c>
    </row>
    <row r="17" spans="1:3">
      <c r="A17" s="4" t="s">
        <v>414</v>
      </c>
      <c r="B17" s="6" t="n">
        <v>150164</v>
      </c>
    </row>
    <row r="18" spans="1:3">
      <c r="A18" s="4" t="s">
        <v>87</v>
      </c>
      <c r="B18" s="5" t="n">
        <v>2515222</v>
      </c>
    </row>
    <row r="19" spans="1:3">
      <c r="A19" s="4" t="s">
        <v>415</v>
      </c>
      <c r="B19" s="4" t="s">
        <v>421</v>
      </c>
    </row>
    <row r="20" spans="1:3">
      <c r="A20" s="4" t="s">
        <v>422</v>
      </c>
      <c r="B20" s="4" t="s">
        <v>423</v>
      </c>
    </row>
    <row r="21" spans="1:3">
      <c r="A21" s="4" t="s">
        <v>255</v>
      </c>
    </row>
    <row r="22" spans="1:3">
      <c r="A22" s="3" t="s">
        <v>409</v>
      </c>
    </row>
    <row r="23" spans="1:3">
      <c r="A23" s="4" t="s">
        <v>410</v>
      </c>
      <c r="B23" s="4" t="s">
        <v>424</v>
      </c>
    </row>
    <row r="24" spans="1:3">
      <c r="A24" s="4" t="s">
        <v>412</v>
      </c>
      <c r="B24" s="4" t="s">
        <v>425</v>
      </c>
    </row>
    <row r="25" spans="1:3">
      <c r="A25" s="4" t="s">
        <v>414</v>
      </c>
      <c r="B25" s="6" t="n">
        <v>241493</v>
      </c>
    </row>
    <row r="26" spans="1:3">
      <c r="A26" s="4" t="s">
        <v>87</v>
      </c>
      <c r="B26" s="5" t="n">
        <v>3147787</v>
      </c>
    </row>
    <row r="27" spans="1:3">
      <c r="A27" s="4" t="s">
        <v>415</v>
      </c>
      <c r="B27" s="4" t="s">
        <v>426</v>
      </c>
    </row>
    <row r="28" spans="1:3">
      <c r="A28" s="4" t="s">
        <v>422</v>
      </c>
      <c r="B28" s="4" t="s">
        <v>427</v>
      </c>
    </row>
    <row r="29" spans="1:3">
      <c r="A29" s="4" t="s">
        <v>258</v>
      </c>
    </row>
    <row r="30" spans="1:3">
      <c r="A30" s="3" t="s">
        <v>409</v>
      </c>
    </row>
    <row r="31" spans="1:3">
      <c r="A31" s="4" t="s">
        <v>410</v>
      </c>
      <c r="B31" s="4" t="s">
        <v>428</v>
      </c>
    </row>
    <row r="32" spans="1:3">
      <c r="A32" s="4" t="s">
        <v>412</v>
      </c>
      <c r="B32" s="4" t="s">
        <v>429</v>
      </c>
    </row>
    <row r="33" spans="1:3">
      <c r="A33" s="4" t="s">
        <v>414</v>
      </c>
      <c r="B33" s="6" t="n">
        <v>89473</v>
      </c>
    </row>
    <row r="34" spans="1:3">
      <c r="A34" s="4" t="s">
        <v>87</v>
      </c>
      <c r="B34" s="5" t="n">
        <v>905211</v>
      </c>
    </row>
    <row r="35" spans="1:3">
      <c r="A35" s="4" t="s">
        <v>415</v>
      </c>
      <c r="B35" s="4" t="s">
        <v>430</v>
      </c>
    </row>
    <row r="36" spans="1:3">
      <c r="A36" s="4" t="s">
        <v>422</v>
      </c>
      <c r="B36" s="4" t="s">
        <v>4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255</v>
      </c>
    </row>
    <row r="4" spans="1:2">
      <c r="A4" s="3" t="s">
        <v>409</v>
      </c>
    </row>
    <row r="5" spans="1:2">
      <c r="A5" s="4" t="s">
        <v>381</v>
      </c>
      <c r="B5"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3</v>
      </c>
      <c r="B1" s="2" t="s">
        <v>1</v>
      </c>
    </row>
    <row r="2" spans="1:3">
      <c r="B2" s="2" t="s">
        <v>2</v>
      </c>
      <c r="C2" s="2" t="s">
        <v>41</v>
      </c>
    </row>
    <row r="3" spans="1:3">
      <c r="A3" s="4" t="s">
        <v>434</v>
      </c>
    </row>
    <row r="4" spans="1:3">
      <c r="A4" s="3" t="s">
        <v>435</v>
      </c>
    </row>
    <row r="5" spans="1:3">
      <c r="A5" s="4" t="s">
        <v>436</v>
      </c>
      <c r="B5" s="5" t="n">
        <v>15119</v>
      </c>
      <c r="C5" s="5" t="n">
        <v>13885</v>
      </c>
    </row>
    <row r="6" spans="1:3">
      <c r="A6" s="4" t="s">
        <v>437</v>
      </c>
    </row>
    <row r="7" spans="1:3">
      <c r="A7" s="3" t="s">
        <v>435</v>
      </c>
    </row>
    <row r="8" spans="1:3">
      <c r="A8" s="4" t="s">
        <v>436</v>
      </c>
      <c r="B8" s="5" t="n">
        <v>269010</v>
      </c>
      <c r="C8" s="5" t="n">
        <v>265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1</v>
      </c>
    </row>
    <row r="2" spans="1:3">
      <c r="A2" s="3" t="s">
        <v>439</v>
      </c>
    </row>
    <row r="3" spans="1:3">
      <c r="A3" s="4" t="s">
        <v>440</v>
      </c>
      <c r="B3" s="5" t="n">
        <v>12913665</v>
      </c>
      <c r="C3" s="5" t="n">
        <v>1316047</v>
      </c>
    </row>
    <row r="4" spans="1:3">
      <c r="A4" s="4" t="s">
        <v>441</v>
      </c>
      <c r="B4" s="6" t="n">
        <v>-339907</v>
      </c>
      <c r="C4" s="6" t="n">
        <v>-40437</v>
      </c>
    </row>
    <row r="5" spans="1:3">
      <c r="A5" s="4" t="s">
        <v>442</v>
      </c>
      <c r="B5" s="6" t="n">
        <v>12573758</v>
      </c>
      <c r="C5" s="6" t="n">
        <v>1275610</v>
      </c>
    </row>
    <row r="6" spans="1:3">
      <c r="A6" s="4" t="s">
        <v>437</v>
      </c>
    </row>
    <row r="7" spans="1:3">
      <c r="A7" s="3" t="s">
        <v>439</v>
      </c>
    </row>
    <row r="8" spans="1:3">
      <c r="A8" s="4" t="s">
        <v>440</v>
      </c>
      <c r="B8" s="6" t="n">
        <v>12461766</v>
      </c>
      <c r="C8" s="6" t="n">
        <v>864148</v>
      </c>
    </row>
    <row r="9" spans="1:3">
      <c r="A9" s="4" t="s">
        <v>441</v>
      </c>
      <c r="B9" s="6" t="n">
        <v>-295726</v>
      </c>
      <c r="C9" s="6" t="n">
        <v>-26552</v>
      </c>
    </row>
    <row r="10" spans="1:3">
      <c r="A10" s="4" t="s">
        <v>442</v>
      </c>
      <c r="B10" s="6" t="n">
        <v>12166040</v>
      </c>
    </row>
    <row r="11" spans="1:3">
      <c r="A11" s="4" t="s">
        <v>443</v>
      </c>
    </row>
    <row r="12" spans="1:3">
      <c r="A12" s="3" t="s">
        <v>439</v>
      </c>
    </row>
    <row r="13" spans="1:3">
      <c r="A13" s="4" t="s">
        <v>440</v>
      </c>
      <c r="B13" s="6" t="n">
        <v>451899</v>
      </c>
      <c r="C13" s="6" t="n">
        <v>451899</v>
      </c>
    </row>
    <row r="14" spans="1:3">
      <c r="A14" s="4" t="s">
        <v>441</v>
      </c>
      <c r="B14" s="6" t="n">
        <v>-44181</v>
      </c>
      <c r="C14" s="5" t="n">
        <v>-13885</v>
      </c>
    </row>
    <row r="15" spans="1:3">
      <c r="A15" s="4" t="s">
        <v>442</v>
      </c>
      <c r="B15" s="5" t="n">
        <v>4077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1</v>
      </c>
    </row>
    <row r="2" spans="1:3">
      <c r="A2" s="3" t="s">
        <v>435</v>
      </c>
    </row>
    <row r="3" spans="1:3">
      <c r="A3" s="4" t="s">
        <v>445</v>
      </c>
      <c r="B3" s="5" t="n">
        <v>1084178</v>
      </c>
    </row>
    <row r="4" spans="1:3">
      <c r="A4" s="4" t="s">
        <v>446</v>
      </c>
      <c r="B4" s="6" t="n">
        <v>1084178</v>
      </c>
    </row>
    <row r="5" spans="1:3">
      <c r="A5" s="4" t="s">
        <v>447</v>
      </c>
      <c r="B5" s="6" t="n">
        <v>1084178</v>
      </c>
    </row>
    <row r="6" spans="1:3">
      <c r="A6" s="4" t="s">
        <v>448</v>
      </c>
      <c r="B6" s="6" t="n">
        <v>1084178</v>
      </c>
    </row>
    <row r="7" spans="1:3">
      <c r="A7" s="4" t="s">
        <v>449</v>
      </c>
      <c r="B7" s="6" t="n">
        <v>1084178</v>
      </c>
    </row>
    <row r="8" spans="1:3">
      <c r="A8" s="4" t="s">
        <v>450</v>
      </c>
      <c r="B8" s="6" t="n">
        <v>7152868</v>
      </c>
    </row>
    <row r="9" spans="1:3">
      <c r="A9" s="4" t="s">
        <v>442</v>
      </c>
      <c r="B9" s="6" t="n">
        <v>12573758</v>
      </c>
      <c r="C9" s="5" t="n">
        <v>1275610</v>
      </c>
    </row>
    <row r="10" spans="1:3">
      <c r="A10" s="4" t="s">
        <v>437</v>
      </c>
    </row>
    <row r="11" spans="1:3">
      <c r="A11" s="3" t="s">
        <v>435</v>
      </c>
    </row>
    <row r="12" spans="1:3">
      <c r="A12" s="4" t="s">
        <v>445</v>
      </c>
      <c r="B12" s="6" t="n">
        <v>1053883</v>
      </c>
    </row>
    <row r="13" spans="1:3">
      <c r="A13" s="4" t="s">
        <v>446</v>
      </c>
      <c r="B13" s="6" t="n">
        <v>1053883</v>
      </c>
    </row>
    <row r="14" spans="1:3">
      <c r="A14" s="4" t="s">
        <v>447</v>
      </c>
      <c r="B14" s="6" t="n">
        <v>1053883</v>
      </c>
    </row>
    <row r="15" spans="1:3">
      <c r="A15" s="4" t="s">
        <v>448</v>
      </c>
      <c r="B15" s="6" t="n">
        <v>1053883</v>
      </c>
    </row>
    <row r="16" spans="1:3">
      <c r="A16" s="4" t="s">
        <v>449</v>
      </c>
      <c r="B16" s="6" t="n">
        <v>1053883</v>
      </c>
    </row>
    <row r="17" spans="1:3">
      <c r="A17" s="4" t="s">
        <v>450</v>
      </c>
      <c r="B17" s="6" t="n">
        <v>6896625</v>
      </c>
    </row>
    <row r="18" spans="1:3">
      <c r="A18" s="4" t="s">
        <v>442</v>
      </c>
      <c r="B18" s="6" t="n">
        <v>12166040</v>
      </c>
    </row>
    <row r="19" spans="1:3">
      <c r="A19" s="4" t="s">
        <v>443</v>
      </c>
    </row>
    <row r="20" spans="1:3">
      <c r="A20" s="3" t="s">
        <v>435</v>
      </c>
    </row>
    <row r="21" spans="1:3">
      <c r="A21" s="4" t="s">
        <v>445</v>
      </c>
      <c r="B21" s="6" t="n">
        <v>30295</v>
      </c>
    </row>
    <row r="22" spans="1:3">
      <c r="A22" s="4" t="s">
        <v>446</v>
      </c>
      <c r="B22" s="6" t="n">
        <v>30295</v>
      </c>
    </row>
    <row r="23" spans="1:3">
      <c r="A23" s="4" t="s">
        <v>447</v>
      </c>
      <c r="B23" s="6" t="n">
        <v>30295</v>
      </c>
    </row>
    <row r="24" spans="1:3">
      <c r="A24" s="4" t="s">
        <v>448</v>
      </c>
      <c r="B24" s="6" t="n">
        <v>30295</v>
      </c>
    </row>
    <row r="25" spans="1:3">
      <c r="A25" s="4" t="s">
        <v>449</v>
      </c>
      <c r="B25" s="6" t="n">
        <v>30295</v>
      </c>
    </row>
    <row r="26" spans="1:3">
      <c r="A26" s="4" t="s">
        <v>450</v>
      </c>
      <c r="B26" s="6" t="n">
        <v>256243</v>
      </c>
    </row>
    <row r="27" spans="1:3">
      <c r="A27" s="4" t="s">
        <v>442</v>
      </c>
      <c r="B27" s="5" t="n">
        <v>4077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5</v>
      </c>
      <c r="B1" s="2" t="s">
        <v>1</v>
      </c>
    </row>
    <row r="2" spans="1:3">
      <c r="B2" s="2" t="s">
        <v>2</v>
      </c>
      <c r="C2" s="2" t="s">
        <v>41</v>
      </c>
    </row>
    <row r="3" spans="1:3">
      <c r="A3" s="3" t="s">
        <v>86</v>
      </c>
    </row>
    <row r="4" spans="1:3">
      <c r="A4" s="4" t="s">
        <v>87</v>
      </c>
      <c r="B4" s="5" t="n">
        <v>1798401</v>
      </c>
      <c r="C4" s="5" t="n">
        <v>222675</v>
      </c>
    </row>
    <row r="5" spans="1:3">
      <c r="A5" s="4" t="s">
        <v>88</v>
      </c>
      <c r="B5" s="6" t="n">
        <v>364554</v>
      </c>
    </row>
    <row r="6" spans="1:3">
      <c r="A6" s="4" t="s">
        <v>89</v>
      </c>
      <c r="B6" s="6" t="n">
        <v>2162955</v>
      </c>
      <c r="C6" s="6" t="n">
        <v>222675</v>
      </c>
    </row>
    <row r="7" spans="1:3">
      <c r="A7" s="3" t="s">
        <v>90</v>
      </c>
    </row>
    <row r="8" spans="1:3">
      <c r="A8" s="4" t="s">
        <v>91</v>
      </c>
      <c r="B8" s="6" t="n">
        <v>-701534</v>
      </c>
      <c r="C8" s="6" t="n">
        <v>1926368</v>
      </c>
    </row>
    <row r="9" spans="1:3">
      <c r="A9" s="4" t="s">
        <v>92</v>
      </c>
      <c r="B9" s="6" t="n">
        <v>973693</v>
      </c>
      <c r="C9" s="6" t="n">
        <v>112883</v>
      </c>
    </row>
    <row r="10" spans="1:3">
      <c r="A10" s="4" t="s">
        <v>93</v>
      </c>
      <c r="B10" s="6" t="n">
        <v>1066176</v>
      </c>
      <c r="C10" s="6" t="n">
        <v>127508</v>
      </c>
    </row>
    <row r="11" spans="1:3">
      <c r="A11" s="4" t="s">
        <v>94</v>
      </c>
      <c r="B11" s="6" t="n">
        <v>364554</v>
      </c>
    </row>
    <row r="12" spans="1:3">
      <c r="A12" s="4" t="s">
        <v>95</v>
      </c>
      <c r="B12" s="6" t="n">
        <v>1702889</v>
      </c>
      <c r="C12" s="6" t="n">
        <v>2166759</v>
      </c>
    </row>
    <row r="13" spans="1:3">
      <c r="A13" s="3" t="s">
        <v>96</v>
      </c>
    </row>
    <row r="14" spans="1:3">
      <c r="A14" s="4" t="s">
        <v>97</v>
      </c>
      <c r="B14" s="6" t="n">
        <v>732111</v>
      </c>
      <c r="C14" s="6" t="n">
        <v>77615</v>
      </c>
    </row>
    <row r="15" spans="1:3">
      <c r="A15" s="4" t="s">
        <v>98</v>
      </c>
      <c r="B15" s="6" t="n">
        <v>139525</v>
      </c>
      <c r="C15" s="6" t="n">
        <v>7248</v>
      </c>
    </row>
    <row r="16" spans="1:3">
      <c r="A16" s="4" t="s">
        <v>99</v>
      </c>
      <c r="B16" s="6" t="n">
        <v>-626353</v>
      </c>
      <c r="C16" s="6" t="n">
        <v>-93176</v>
      </c>
    </row>
    <row r="17" spans="1:3">
      <c r="A17" s="4" t="s">
        <v>100</v>
      </c>
      <c r="B17" s="6" t="n">
        <v>245283</v>
      </c>
      <c r="C17" s="6" t="n">
        <v>-8313</v>
      </c>
    </row>
    <row r="18" spans="1:3">
      <c r="A18" s="4" t="s">
        <v>101</v>
      </c>
      <c r="B18" s="6" t="n">
        <v>705349</v>
      </c>
      <c r="C18" s="6" t="n">
        <v>-1952397</v>
      </c>
    </row>
    <row r="19" spans="1:3">
      <c r="A19" s="4" t="s">
        <v>102</v>
      </c>
      <c r="B19" s="6" t="n">
        <v>0</v>
      </c>
      <c r="C19" s="6" t="n">
        <v>0</v>
      </c>
    </row>
    <row r="20" spans="1:3">
      <c r="A20" s="4" t="s">
        <v>103</v>
      </c>
      <c r="B20" s="5" t="n">
        <v>705349</v>
      </c>
      <c r="C20" s="5" t="n">
        <v>-1952397</v>
      </c>
    </row>
    <row r="21" spans="1:3">
      <c r="A21" s="4" t="s">
        <v>104</v>
      </c>
      <c r="B21" s="6" t="n">
        <v>2137472</v>
      </c>
      <c r="C21" s="6" t="n">
        <v>230517</v>
      </c>
    </row>
    <row r="22" spans="1:3">
      <c r="A22" s="4" t="s">
        <v>105</v>
      </c>
      <c r="B22" s="7" t="n">
        <v>0.33</v>
      </c>
      <c r="C22" s="7" t="n">
        <v>-8.47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1</v>
      </c>
    </row>
    <row r="2" spans="1:3">
      <c r="A2" s="3" t="s">
        <v>452</v>
      </c>
    </row>
    <row r="3" spans="1:3">
      <c r="A3" s="4" t="s">
        <v>453</v>
      </c>
      <c r="B3" s="5" t="n">
        <v>3824316</v>
      </c>
    </row>
    <row r="4" spans="1:3">
      <c r="A4" s="4" t="s">
        <v>454</v>
      </c>
      <c r="B4" s="6" t="n">
        <v>-15278</v>
      </c>
      <c r="C4" s="5" t="n">
        <v>0</v>
      </c>
    </row>
    <row r="5" spans="1:3">
      <c r="A5" s="4" t="s">
        <v>455</v>
      </c>
      <c r="B5" s="5" t="n">
        <v>38090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95</v>
      </c>
    </row>
    <row r="2" spans="1:2">
      <c r="A2" s="3" t="s">
        <v>457</v>
      </c>
    </row>
    <row r="3" spans="1:2">
      <c r="A3" s="4" t="s">
        <v>445</v>
      </c>
      <c r="B3" s="5" t="n">
        <v>292302</v>
      </c>
    </row>
    <row r="4" spans="1:2">
      <c r="A4" s="4" t="s">
        <v>446</v>
      </c>
      <c r="B4" s="6" t="n">
        <v>292302</v>
      </c>
    </row>
    <row r="5" spans="1:2">
      <c r="A5" s="4" t="s">
        <v>447</v>
      </c>
      <c r="B5" s="6" t="n">
        <v>292302</v>
      </c>
    </row>
    <row r="6" spans="1:2">
      <c r="A6" s="4" t="s">
        <v>448</v>
      </c>
      <c r="B6" s="6" t="n">
        <v>292302</v>
      </c>
    </row>
    <row r="7" spans="1:2">
      <c r="A7" s="4" t="s">
        <v>449</v>
      </c>
      <c r="B7" s="6" t="n">
        <v>292302</v>
      </c>
    </row>
    <row r="8" spans="1:2">
      <c r="A8" s="4" t="s">
        <v>450</v>
      </c>
      <c r="B8" s="6" t="n">
        <v>2347528</v>
      </c>
    </row>
    <row r="9" spans="1:2">
      <c r="A9" s="4" t="s">
        <v>455</v>
      </c>
      <c r="B9" s="5" t="n">
        <v>38090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458</v>
      </c>
      <c r="B1" s="2" t="s">
        <v>2</v>
      </c>
    </row>
    <row r="2" spans="1:2">
      <c r="A2" s="3" t="s">
        <v>168</v>
      </c>
    </row>
    <row r="3" spans="1:2">
      <c r="A3" s="4" t="s">
        <v>459</v>
      </c>
      <c r="B3" s="4" t="s">
        <v>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95</v>
      </c>
    </row>
    <row r="2" spans="1:2">
      <c r="A2" s="3" t="s">
        <v>461</v>
      </c>
    </row>
    <row r="3" spans="1:2">
      <c r="A3" s="4" t="s">
        <v>445</v>
      </c>
      <c r="B3" s="5" t="n">
        <v>6996757</v>
      </c>
    </row>
    <row r="4" spans="1:2">
      <c r="A4" s="4" t="s">
        <v>446</v>
      </c>
      <c r="B4" s="6" t="n">
        <v>7078475</v>
      </c>
    </row>
    <row r="5" spans="1:2">
      <c r="A5" s="4" t="s">
        <v>447</v>
      </c>
      <c r="B5" s="6" t="n">
        <v>7190235</v>
      </c>
    </row>
    <row r="6" spans="1:2">
      <c r="A6" s="4" t="s">
        <v>448</v>
      </c>
      <c r="B6" s="6" t="n">
        <v>7275680</v>
      </c>
    </row>
    <row r="7" spans="1:2">
      <c r="A7" s="4" t="s">
        <v>449</v>
      </c>
      <c r="B7" s="6" t="n">
        <v>7390473</v>
      </c>
    </row>
    <row r="8" spans="1:2">
      <c r="A8" s="4" t="s">
        <v>450</v>
      </c>
      <c r="B8" s="6" t="n">
        <v>53010072</v>
      </c>
    </row>
    <row r="9" spans="1:2">
      <c r="A9" s="4" t="s">
        <v>107</v>
      </c>
      <c r="B9" s="6" t="n">
        <v>88941692</v>
      </c>
    </row>
    <row r="10" spans="1:2">
      <c r="A10" s="4" t="s">
        <v>247</v>
      </c>
    </row>
    <row r="11" spans="1:2">
      <c r="A11" s="3" t="s">
        <v>461</v>
      </c>
    </row>
    <row r="12" spans="1:2">
      <c r="A12" s="4" t="s">
        <v>445</v>
      </c>
      <c r="B12" s="6" t="n">
        <v>500000</v>
      </c>
    </row>
    <row r="13" spans="1:2">
      <c r="A13" s="4" t="s">
        <v>446</v>
      </c>
      <c r="B13" s="6" t="n">
        <v>500000</v>
      </c>
    </row>
    <row r="14" spans="1:2">
      <c r="A14" s="4" t="s">
        <v>447</v>
      </c>
      <c r="B14" s="6" t="n">
        <v>500000</v>
      </c>
    </row>
    <row r="15" spans="1:2">
      <c r="A15" s="4" t="s">
        <v>448</v>
      </c>
      <c r="B15" s="6" t="n">
        <v>500000</v>
      </c>
    </row>
    <row r="16" spans="1:2">
      <c r="A16" s="4" t="s">
        <v>449</v>
      </c>
      <c r="B16" s="6" t="n">
        <v>500000</v>
      </c>
    </row>
    <row r="17" spans="1:2">
      <c r="A17" s="4" t="s">
        <v>450</v>
      </c>
      <c r="B17" s="6" t="n">
        <v>4250000</v>
      </c>
    </row>
    <row r="18" spans="1:2">
      <c r="A18" s="4" t="s">
        <v>107</v>
      </c>
      <c r="B18" s="6" t="n">
        <v>6750000</v>
      </c>
    </row>
    <row r="19" spans="1:2">
      <c r="A19" s="4" t="s">
        <v>252</v>
      </c>
    </row>
    <row r="20" spans="1:2">
      <c r="A20" s="3" t="s">
        <v>461</v>
      </c>
    </row>
    <row r="21" spans="1:2">
      <c r="A21" s="4" t="s">
        <v>445</v>
      </c>
      <c r="B21" s="6" t="n">
        <v>2461188</v>
      </c>
    </row>
    <row r="22" spans="1:2">
      <c r="A22" s="4" t="s">
        <v>446</v>
      </c>
      <c r="B22" s="6" t="n">
        <v>2509240</v>
      </c>
    </row>
    <row r="23" spans="1:2">
      <c r="A23" s="4" t="s">
        <v>447</v>
      </c>
      <c r="B23" s="6" t="n">
        <v>2560296</v>
      </c>
    </row>
    <row r="24" spans="1:2">
      <c r="A24" s="4" t="s">
        <v>448</v>
      </c>
      <c r="B24" s="6" t="n">
        <v>2611352</v>
      </c>
    </row>
    <row r="25" spans="1:2">
      <c r="A25" s="4" t="s">
        <v>449</v>
      </c>
      <c r="B25" s="6" t="n">
        <v>2663909</v>
      </c>
    </row>
    <row r="26" spans="1:2">
      <c r="A26" s="4" t="s">
        <v>450</v>
      </c>
      <c r="B26" s="6" t="n">
        <v>14136439</v>
      </c>
    </row>
    <row r="27" spans="1:2">
      <c r="A27" s="4" t="s">
        <v>107</v>
      </c>
      <c r="B27" s="6" t="n">
        <v>26942424</v>
      </c>
    </row>
    <row r="28" spans="1:2">
      <c r="A28" s="4" t="s">
        <v>255</v>
      </c>
    </row>
    <row r="29" spans="1:2">
      <c r="A29" s="3" t="s">
        <v>461</v>
      </c>
    </row>
    <row r="30" spans="1:2">
      <c r="A30" s="4" t="s">
        <v>445</v>
      </c>
      <c r="B30" s="6" t="n">
        <v>3146314</v>
      </c>
    </row>
    <row r="31" spans="1:2">
      <c r="A31" s="4" t="s">
        <v>446</v>
      </c>
      <c r="B31" s="6" t="n">
        <v>3179980</v>
      </c>
    </row>
    <row r="32" spans="1:2">
      <c r="A32" s="4" t="s">
        <v>447</v>
      </c>
      <c r="B32" s="6" t="n">
        <v>3214006</v>
      </c>
    </row>
    <row r="33" spans="1:2">
      <c r="A33" s="4" t="s">
        <v>448</v>
      </c>
      <c r="B33" s="6" t="n">
        <v>3248395</v>
      </c>
    </row>
    <row r="34" spans="1:2">
      <c r="A34" s="4" t="s">
        <v>449</v>
      </c>
      <c r="B34" s="6" t="n">
        <v>3283153</v>
      </c>
    </row>
    <row r="35" spans="1:2">
      <c r="A35" s="4" t="s">
        <v>450</v>
      </c>
      <c r="B35" s="6" t="n">
        <v>30264651</v>
      </c>
    </row>
    <row r="36" spans="1:2">
      <c r="A36" s="4" t="s">
        <v>107</v>
      </c>
      <c r="B36" s="6" t="n">
        <v>46336499</v>
      </c>
    </row>
    <row r="37" spans="1:2">
      <c r="A37" s="4" t="s">
        <v>258</v>
      </c>
    </row>
    <row r="38" spans="1:2">
      <c r="A38" s="3" t="s">
        <v>461</v>
      </c>
    </row>
    <row r="39" spans="1:2">
      <c r="A39" s="4" t="s">
        <v>445</v>
      </c>
      <c r="B39" s="6" t="n">
        <v>889255</v>
      </c>
    </row>
    <row r="40" spans="1:2">
      <c r="A40" s="4" t="s">
        <v>446</v>
      </c>
      <c r="B40" s="6" t="n">
        <v>889255</v>
      </c>
    </row>
    <row r="41" spans="1:2">
      <c r="A41" s="4" t="s">
        <v>447</v>
      </c>
      <c r="B41" s="6" t="n">
        <v>915933</v>
      </c>
    </row>
    <row r="42" spans="1:2">
      <c r="A42" s="4" t="s">
        <v>448</v>
      </c>
      <c r="B42" s="6" t="n">
        <v>915933</v>
      </c>
    </row>
    <row r="43" spans="1:2">
      <c r="A43" s="4" t="s">
        <v>449</v>
      </c>
      <c r="B43" s="6" t="n">
        <v>943411</v>
      </c>
    </row>
    <row r="44" spans="1:2">
      <c r="A44" s="4" t="s">
        <v>450</v>
      </c>
      <c r="B44" s="6" t="n">
        <v>4358982</v>
      </c>
    </row>
    <row r="45" spans="1:2">
      <c r="A45" s="4" t="s">
        <v>107</v>
      </c>
      <c r="B45" s="5" t="n">
        <v>89127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80"/>
    <col customWidth="1" max="5" min="5" width="27"/>
  </cols>
  <sheetData>
    <row r="1" spans="1:5">
      <c r="A1" s="1" t="s">
        <v>462</v>
      </c>
      <c r="B1" s="2" t="s">
        <v>395</v>
      </c>
      <c r="C1" s="2" t="s">
        <v>463</v>
      </c>
      <c r="D1" s="2" t="s">
        <v>464</v>
      </c>
      <c r="E1" s="2" t="s">
        <v>297</v>
      </c>
    </row>
    <row r="2" spans="1:5">
      <c r="A2" s="3" t="s">
        <v>409</v>
      </c>
    </row>
    <row r="3" spans="1:5">
      <c r="A3" s="4" t="s">
        <v>465</v>
      </c>
      <c r="D3" s="5" t="n">
        <v>822888</v>
      </c>
    </row>
    <row r="4" spans="1:5">
      <c r="A4" s="4" t="s">
        <v>360</v>
      </c>
      <c r="B4" s="4" t="s">
        <v>361</v>
      </c>
      <c r="D4" s="4" t="s">
        <v>361</v>
      </c>
    </row>
    <row r="5" spans="1:5">
      <c r="A5" s="4" t="s">
        <v>364</v>
      </c>
      <c r="D5" s="4" t="s">
        <v>365</v>
      </c>
    </row>
    <row r="6" spans="1:5">
      <c r="A6" s="4" t="s">
        <v>466</v>
      </c>
    </row>
    <row r="7" spans="1:5">
      <c r="A7" s="3" t="s">
        <v>409</v>
      </c>
    </row>
    <row r="8" spans="1:5">
      <c r="A8" s="4" t="s">
        <v>467</v>
      </c>
      <c r="C8" s="4" t="s">
        <v>468</v>
      </c>
    </row>
    <row r="9" spans="1:5">
      <c r="A9" s="4" t="s">
        <v>469</v>
      </c>
      <c r="C9" s="5" t="n">
        <v>22495184</v>
      </c>
    </row>
    <row r="10" spans="1:5">
      <c r="A10" s="4" t="s">
        <v>470</v>
      </c>
      <c r="C10" s="4" t="s">
        <v>471</v>
      </c>
    </row>
    <row r="11" spans="1:5">
      <c r="A11" s="4" t="s">
        <v>472</v>
      </c>
      <c r="C11" s="4" t="s">
        <v>473</v>
      </c>
    </row>
    <row r="12" spans="1:5">
      <c r="A12" s="4" t="s">
        <v>474</v>
      </c>
      <c r="C12" s="4" t="s">
        <v>475</v>
      </c>
    </row>
    <row r="13" spans="1:5">
      <c r="A13" s="4" t="s">
        <v>470</v>
      </c>
      <c r="C13" s="4" t="s">
        <v>476</v>
      </c>
    </row>
    <row r="14" spans="1:5">
      <c r="A14" s="4" t="s">
        <v>477</v>
      </c>
      <c r="C14" s="4" t="s">
        <v>478</v>
      </c>
    </row>
    <row r="15" spans="1:5">
      <c r="A15" s="4" t="s">
        <v>479</v>
      </c>
      <c r="D15" s="4" t="s">
        <v>480</v>
      </c>
    </row>
    <row r="16" spans="1:5">
      <c r="A16" s="4" t="s">
        <v>481</v>
      </c>
    </row>
    <row r="17" spans="1:5">
      <c r="A17" s="3" t="s">
        <v>409</v>
      </c>
    </row>
    <row r="18" spans="1:5">
      <c r="A18" s="4" t="s">
        <v>360</v>
      </c>
      <c r="D18" s="4" t="s">
        <v>361</v>
      </c>
    </row>
    <row r="19" spans="1:5">
      <c r="A19" s="4" t="s">
        <v>364</v>
      </c>
      <c r="D19" s="4" t="s">
        <v>482</v>
      </c>
    </row>
    <row r="20" spans="1:5">
      <c r="A20" s="4" t="s">
        <v>410</v>
      </c>
      <c r="D20" s="4" t="s">
        <v>468</v>
      </c>
    </row>
    <row r="21" spans="1:5">
      <c r="A21" s="4" t="s">
        <v>483</v>
      </c>
      <c r="D21" s="4" t="s">
        <v>484</v>
      </c>
    </row>
    <row r="22" spans="1:5">
      <c r="A22" s="4" t="s">
        <v>485</v>
      </c>
      <c r="B22" s="4" t="s">
        <v>367</v>
      </c>
      <c r="D22" s="4" t="s">
        <v>367</v>
      </c>
    </row>
    <row r="23" spans="1:5">
      <c r="A23" s="4" t="s">
        <v>486</v>
      </c>
      <c r="D23" s="4" t="s">
        <v>487</v>
      </c>
    </row>
    <row r="24" spans="1:5">
      <c r="A24" s="4" t="s">
        <v>488</v>
      </c>
      <c r="D24" s="4" t="s">
        <v>489</v>
      </c>
    </row>
    <row r="25" spans="1:5">
      <c r="A25" s="4" t="s">
        <v>490</v>
      </c>
      <c r="D25" s="4" t="s">
        <v>367</v>
      </c>
    </row>
    <row r="26" spans="1:5">
      <c r="A26" s="4" t="s">
        <v>491</v>
      </c>
      <c r="D26" s="4" t="s">
        <v>492</v>
      </c>
    </row>
    <row r="27" spans="1:5">
      <c r="A27" s="4" t="s">
        <v>493</v>
      </c>
      <c r="D27" s="4" t="s">
        <v>494</v>
      </c>
    </row>
    <row r="28" spans="1:5">
      <c r="A28" s="4" t="s">
        <v>495</v>
      </c>
      <c r="D28" s="4" t="s">
        <v>367</v>
      </c>
    </row>
    <row r="29" spans="1:5">
      <c r="A29" s="4" t="s">
        <v>307</v>
      </c>
    </row>
    <row r="30" spans="1:5">
      <c r="A30" s="3" t="s">
        <v>409</v>
      </c>
    </row>
    <row r="31" spans="1:5">
      <c r="A31" s="4" t="s">
        <v>372</v>
      </c>
      <c r="B31" s="4" t="s">
        <v>361</v>
      </c>
      <c r="D31" s="4" t="s">
        <v>361</v>
      </c>
    </row>
    <row r="32" spans="1:5">
      <c r="A32" s="4" t="s">
        <v>370</v>
      </c>
    </row>
    <row r="33" spans="1:5">
      <c r="A33" s="3" t="s">
        <v>409</v>
      </c>
    </row>
    <row r="34" spans="1:5">
      <c r="A34" s="4" t="s">
        <v>372</v>
      </c>
      <c r="B34" s="4" t="s">
        <v>361</v>
      </c>
      <c r="D34" s="4" t="s">
        <v>361</v>
      </c>
    </row>
    <row r="35" spans="1:5">
      <c r="A35" s="4" t="s">
        <v>496</v>
      </c>
    </row>
    <row r="36" spans="1:5">
      <c r="A36" s="3" t="s">
        <v>409</v>
      </c>
    </row>
    <row r="37" spans="1:5">
      <c r="A37" s="4" t="s">
        <v>372</v>
      </c>
      <c r="B37" s="4" t="s">
        <v>376</v>
      </c>
      <c r="D37" s="4" t="s">
        <v>376</v>
      </c>
    </row>
    <row r="38" spans="1:5">
      <c r="A38" s="4" t="s">
        <v>279</v>
      </c>
    </row>
    <row r="39" spans="1:5">
      <c r="A39" s="3" t="s">
        <v>409</v>
      </c>
    </row>
    <row r="40" spans="1:5">
      <c r="A40" s="4" t="s">
        <v>497</v>
      </c>
      <c r="D40" s="6" t="n">
        <v>3868</v>
      </c>
      <c r="E40" s="6" t="n">
        <v>9980</v>
      </c>
    </row>
    <row r="41" spans="1:5">
      <c r="A41" s="4" t="s">
        <v>371</v>
      </c>
      <c r="B41" s="5" t="n">
        <v>3867646</v>
      </c>
      <c r="D41" s="5" t="n">
        <v>3867646</v>
      </c>
      <c r="E41" s="5" t="n">
        <v>9980000</v>
      </c>
    </row>
    <row r="42" spans="1:5">
      <c r="A42" s="4" t="s">
        <v>498</v>
      </c>
      <c r="E42" s="4" t="s">
        <v>499</v>
      </c>
    </row>
    <row r="43" spans="1:5">
      <c r="A43" s="4" t="s">
        <v>372</v>
      </c>
      <c r="B43" s="4" t="s">
        <v>361</v>
      </c>
      <c r="D43" s="4" t="s">
        <v>361</v>
      </c>
    </row>
    <row r="44" spans="1:5">
      <c r="A44" s="4" t="s">
        <v>500</v>
      </c>
      <c r="D44" s="4" t="s">
        <v>501</v>
      </c>
    </row>
    <row r="45" spans="1:5">
      <c r="A45" s="4" t="s">
        <v>502</v>
      </c>
      <c r="B45" s="5" t="n">
        <v>25000</v>
      </c>
      <c r="D45" s="5" t="n">
        <v>25000</v>
      </c>
    </row>
    <row r="46" spans="1:5">
      <c r="A46" s="4" t="s">
        <v>503</v>
      </c>
    </row>
    <row r="47" spans="1:5">
      <c r="A47" s="3" t="s">
        <v>409</v>
      </c>
    </row>
    <row r="48" spans="1:5">
      <c r="A48" s="4" t="s">
        <v>504</v>
      </c>
      <c r="C48" s="6" t="n">
        <v>7</v>
      </c>
    </row>
    <row r="49" spans="1:5">
      <c r="A49" s="4" t="s">
        <v>381</v>
      </c>
      <c r="D49" s="4" t="s">
        <v>468</v>
      </c>
    </row>
    <row r="50" spans="1:5">
      <c r="A50" s="4" t="s">
        <v>379</v>
      </c>
      <c r="C50" s="5" t="n">
        <v>36317830</v>
      </c>
    </row>
    <row r="51" spans="1:5">
      <c r="A51" s="4" t="s">
        <v>505</v>
      </c>
      <c r="C51" s="6" t="n">
        <v>13822646</v>
      </c>
    </row>
    <row r="52" spans="1:5">
      <c r="A52" s="4" t="s">
        <v>506</v>
      </c>
      <c r="C52" s="5" t="n">
        <v>224951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07</v>
      </c>
      <c r="B1" s="2" t="s">
        <v>1</v>
      </c>
    </row>
    <row r="2" spans="1:3">
      <c r="B2" s="2" t="s">
        <v>407</v>
      </c>
      <c r="C2" s="2" t="s">
        <v>408</v>
      </c>
    </row>
    <row r="3" spans="1:3">
      <c r="A3" s="3" t="s">
        <v>409</v>
      </c>
    </row>
    <row r="4" spans="1:3">
      <c r="A4" s="4" t="s">
        <v>508</v>
      </c>
      <c r="B4" s="5" t="n">
        <v>1798401</v>
      </c>
      <c r="C4" s="5" t="n">
        <v>222675</v>
      </c>
    </row>
    <row r="5" spans="1:3">
      <c r="A5" s="4" t="s">
        <v>279</v>
      </c>
    </row>
    <row r="6" spans="1:3">
      <c r="A6" s="3" t="s">
        <v>409</v>
      </c>
    </row>
    <row r="7" spans="1:3">
      <c r="A7" s="4" t="s">
        <v>414</v>
      </c>
      <c r="B7" s="6" t="n">
        <v>103537</v>
      </c>
    </row>
    <row r="8" spans="1:3">
      <c r="A8" s="4" t="s">
        <v>508</v>
      </c>
      <c r="B8" s="5" t="n">
        <v>2195958</v>
      </c>
    </row>
    <row r="9" spans="1:3">
      <c r="A9" s="4" t="s">
        <v>509</v>
      </c>
    </row>
    <row r="10" spans="1:3">
      <c r="A10" s="3" t="s">
        <v>409</v>
      </c>
    </row>
    <row r="11" spans="1:3">
      <c r="A11" s="4" t="s">
        <v>510</v>
      </c>
      <c r="B11" s="4" t="s">
        <v>511</v>
      </c>
    </row>
    <row r="12" spans="1:3">
      <c r="A12" s="4" t="s">
        <v>414</v>
      </c>
      <c r="B12" s="6" t="n">
        <v>14695</v>
      </c>
    </row>
    <row r="13" spans="1:3">
      <c r="A13" s="4" t="s">
        <v>508</v>
      </c>
      <c r="B13" s="5" t="n">
        <v>343175</v>
      </c>
    </row>
    <row r="14" spans="1:3">
      <c r="A14" s="4" t="s">
        <v>512</v>
      </c>
    </row>
    <row r="15" spans="1:3">
      <c r="A15" s="3" t="s">
        <v>409</v>
      </c>
    </row>
    <row r="16" spans="1:3">
      <c r="A16" s="4" t="s">
        <v>510</v>
      </c>
      <c r="B16" s="4" t="s">
        <v>513</v>
      </c>
    </row>
    <row r="17" spans="1:3">
      <c r="A17" s="4" t="s">
        <v>414</v>
      </c>
      <c r="B17" s="6" t="n">
        <v>14815</v>
      </c>
    </row>
    <row r="18" spans="1:3">
      <c r="A18" s="4" t="s">
        <v>508</v>
      </c>
      <c r="B18" s="5" t="n">
        <v>317138</v>
      </c>
    </row>
    <row r="19" spans="1:3">
      <c r="A19" s="4" t="s">
        <v>514</v>
      </c>
    </row>
    <row r="20" spans="1:3">
      <c r="A20" s="3" t="s">
        <v>409</v>
      </c>
    </row>
    <row r="21" spans="1:3">
      <c r="A21" s="4" t="s">
        <v>510</v>
      </c>
      <c r="B21" s="4" t="s">
        <v>515</v>
      </c>
    </row>
    <row r="22" spans="1:3">
      <c r="A22" s="4" t="s">
        <v>414</v>
      </c>
      <c r="B22" s="6" t="n">
        <v>14471</v>
      </c>
    </row>
    <row r="23" spans="1:3">
      <c r="A23" s="4" t="s">
        <v>508</v>
      </c>
      <c r="B23" s="5" t="n">
        <v>291424</v>
      </c>
    </row>
    <row r="24" spans="1:3">
      <c r="A24" s="4" t="s">
        <v>516</v>
      </c>
    </row>
    <row r="25" spans="1:3">
      <c r="A25" s="3" t="s">
        <v>409</v>
      </c>
    </row>
    <row r="26" spans="1:3">
      <c r="A26" s="4" t="s">
        <v>510</v>
      </c>
      <c r="B26" s="4" t="s">
        <v>517</v>
      </c>
    </row>
    <row r="27" spans="1:3">
      <c r="A27" s="4" t="s">
        <v>414</v>
      </c>
      <c r="B27" s="6" t="n">
        <v>15050</v>
      </c>
    </row>
    <row r="28" spans="1:3">
      <c r="A28" s="4" t="s">
        <v>508</v>
      </c>
      <c r="B28" s="5" t="n">
        <v>304095</v>
      </c>
    </row>
    <row r="29" spans="1:3">
      <c r="A29" s="4" t="s">
        <v>518</v>
      </c>
    </row>
    <row r="30" spans="1:3">
      <c r="A30" s="3" t="s">
        <v>409</v>
      </c>
    </row>
    <row r="31" spans="1:3">
      <c r="A31" s="4" t="s">
        <v>510</v>
      </c>
      <c r="B31" s="4" t="s">
        <v>519</v>
      </c>
    </row>
    <row r="32" spans="1:3">
      <c r="A32" s="4" t="s">
        <v>414</v>
      </c>
      <c r="B32" s="6" t="n">
        <v>14990</v>
      </c>
    </row>
    <row r="33" spans="1:3">
      <c r="A33" s="4" t="s">
        <v>508</v>
      </c>
      <c r="B33" s="5" t="n">
        <v>333116</v>
      </c>
    </row>
    <row r="34" spans="1:3">
      <c r="A34" s="4" t="s">
        <v>520</v>
      </c>
    </row>
    <row r="35" spans="1:3">
      <c r="A35" s="3" t="s">
        <v>409</v>
      </c>
    </row>
    <row r="36" spans="1:3">
      <c r="A36" s="4" t="s">
        <v>510</v>
      </c>
      <c r="B36" s="4" t="s">
        <v>521</v>
      </c>
    </row>
    <row r="37" spans="1:3">
      <c r="A37" s="4" t="s">
        <v>414</v>
      </c>
      <c r="B37" s="6" t="n">
        <v>14796</v>
      </c>
    </row>
    <row r="38" spans="1:3">
      <c r="A38" s="4" t="s">
        <v>508</v>
      </c>
      <c r="B38" s="5" t="n">
        <v>288528</v>
      </c>
    </row>
    <row r="39" spans="1:3">
      <c r="A39" s="4" t="s">
        <v>522</v>
      </c>
    </row>
    <row r="40" spans="1:3">
      <c r="A40" s="3" t="s">
        <v>409</v>
      </c>
    </row>
    <row r="41" spans="1:3">
      <c r="A41" s="4" t="s">
        <v>510</v>
      </c>
      <c r="B41" s="4" t="s">
        <v>523</v>
      </c>
    </row>
    <row r="42" spans="1:3">
      <c r="A42" s="4" t="s">
        <v>414</v>
      </c>
      <c r="B42" s="6" t="n">
        <v>14720</v>
      </c>
    </row>
    <row r="43" spans="1:3">
      <c r="A43" s="4" t="s">
        <v>508</v>
      </c>
      <c r="B43" s="5" t="n">
        <v>3184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95</v>
      </c>
    </row>
    <row r="2" spans="1:2">
      <c r="A2" s="3" t="s">
        <v>409</v>
      </c>
    </row>
    <row r="3" spans="1:2">
      <c r="A3" s="4" t="s">
        <v>445</v>
      </c>
      <c r="B3" s="5" t="n">
        <v>6996757</v>
      </c>
    </row>
    <row r="4" spans="1:2">
      <c r="A4" s="4" t="s">
        <v>446</v>
      </c>
      <c r="B4" s="6" t="n">
        <v>7078475</v>
      </c>
    </row>
    <row r="5" spans="1:2">
      <c r="A5" s="4" t="s">
        <v>447</v>
      </c>
      <c r="B5" s="6" t="n">
        <v>7190235</v>
      </c>
    </row>
    <row r="6" spans="1:2">
      <c r="A6" s="4" t="s">
        <v>448</v>
      </c>
      <c r="B6" s="6" t="n">
        <v>7275680</v>
      </c>
    </row>
    <row r="7" spans="1:2">
      <c r="A7" s="4" t="s">
        <v>449</v>
      </c>
      <c r="B7" s="6" t="n">
        <v>7390473</v>
      </c>
    </row>
    <row r="8" spans="1:2">
      <c r="A8" s="4" t="s">
        <v>450</v>
      </c>
      <c r="B8" s="6" t="n">
        <v>53010072</v>
      </c>
    </row>
    <row r="9" spans="1:2">
      <c r="A9" s="4" t="s">
        <v>107</v>
      </c>
      <c r="B9" s="6" t="n">
        <v>88941692</v>
      </c>
    </row>
    <row r="10" spans="1:2">
      <c r="A10" s="4" t="s">
        <v>279</v>
      </c>
    </row>
    <row r="11" spans="1:2">
      <c r="A11" s="3" t="s">
        <v>409</v>
      </c>
    </row>
    <row r="12" spans="1:2">
      <c r="A12" s="4" t="s">
        <v>445</v>
      </c>
      <c r="B12" s="6" t="n">
        <v>2195958</v>
      </c>
    </row>
    <row r="13" spans="1:2">
      <c r="A13" s="4" t="s">
        <v>446</v>
      </c>
      <c r="B13" s="6" t="n">
        <v>2195958</v>
      </c>
    </row>
    <row r="14" spans="1:2">
      <c r="A14" s="4" t="s">
        <v>447</v>
      </c>
      <c r="B14" s="6" t="n">
        <v>2209683</v>
      </c>
    </row>
    <row r="15" spans="1:2">
      <c r="A15" s="4" t="s">
        <v>448</v>
      </c>
      <c r="B15" s="6" t="n">
        <v>2305756</v>
      </c>
    </row>
    <row r="16" spans="1:2">
      <c r="A16" s="4" t="s">
        <v>449</v>
      </c>
      <c r="B16" s="6" t="n">
        <v>2305756</v>
      </c>
    </row>
    <row r="17" spans="1:2">
      <c r="A17" s="4" t="s">
        <v>450</v>
      </c>
      <c r="B17" s="6" t="n">
        <v>18970609</v>
      </c>
    </row>
    <row r="18" spans="1:2">
      <c r="A18" s="4" t="s">
        <v>107</v>
      </c>
      <c r="B18" s="5" t="n">
        <v>301837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41</v>
      </c>
    </row>
    <row r="3" spans="1:3">
      <c r="A3" s="3" t="s">
        <v>409</v>
      </c>
    </row>
    <row r="4" spans="1:3">
      <c r="A4" s="4" t="s">
        <v>526</v>
      </c>
      <c r="B4" s="5" t="n">
        <v>2162955</v>
      </c>
      <c r="C4" s="5" t="n">
        <v>222675</v>
      </c>
    </row>
    <row r="5" spans="1:3">
      <c r="A5" s="4" t="s">
        <v>527</v>
      </c>
      <c r="B5" s="6" t="n">
        <v>-1702889</v>
      </c>
      <c r="C5" s="6" t="n">
        <v>-2166759</v>
      </c>
    </row>
    <row r="6" spans="1:3">
      <c r="A6" s="4" t="s">
        <v>528</v>
      </c>
      <c r="B6" s="6" t="n">
        <v>245283</v>
      </c>
      <c r="C6" s="6" t="n">
        <v>-8313</v>
      </c>
    </row>
    <row r="7" spans="1:3">
      <c r="A7" s="4" t="s">
        <v>529</v>
      </c>
      <c r="B7" s="6" t="n">
        <v>705349</v>
      </c>
      <c r="C7" s="6" t="n">
        <v>-1952397</v>
      </c>
    </row>
    <row r="8" spans="1:3">
      <c r="A8" s="4" t="s">
        <v>530</v>
      </c>
      <c r="B8" s="6" t="n">
        <v>705349</v>
      </c>
      <c r="C8" s="6" t="n">
        <v>-1952397</v>
      </c>
    </row>
    <row r="9" spans="1:3">
      <c r="A9" s="4" t="s">
        <v>279</v>
      </c>
    </row>
    <row r="10" spans="1:3">
      <c r="A10" s="3" t="s">
        <v>409</v>
      </c>
    </row>
    <row r="11" spans="1:3">
      <c r="A11" s="4" t="s">
        <v>526</v>
      </c>
      <c r="B11" s="6" t="n">
        <v>2323749</v>
      </c>
      <c r="C11" s="6" t="n">
        <v>2323749</v>
      </c>
    </row>
    <row r="12" spans="1:3">
      <c r="A12" s="4" t="s">
        <v>527</v>
      </c>
      <c r="B12" s="6" t="n">
        <v>-816498</v>
      </c>
      <c r="C12" s="6" t="n">
        <v>-831907</v>
      </c>
    </row>
    <row r="13" spans="1:3">
      <c r="A13" s="4" t="s">
        <v>528</v>
      </c>
      <c r="B13" s="6" t="n">
        <v>-1073161</v>
      </c>
      <c r="C13" s="6" t="n">
        <v>-1073011</v>
      </c>
    </row>
    <row r="14" spans="1:3">
      <c r="A14" s="4" t="s">
        <v>529</v>
      </c>
      <c r="B14" s="6" t="n">
        <v>434090</v>
      </c>
      <c r="C14" s="6" t="n">
        <v>418831</v>
      </c>
    </row>
    <row r="15" spans="1:3">
      <c r="A15" s="4" t="s">
        <v>530</v>
      </c>
      <c r="B15" s="6" t="n">
        <v>423042</v>
      </c>
      <c r="C15" s="5" t="n">
        <v>77615</v>
      </c>
    </row>
    <row r="16" spans="1:3">
      <c r="A16" s="4" t="s">
        <v>252</v>
      </c>
    </row>
    <row r="17" spans="1:3">
      <c r="A17" s="3" t="s">
        <v>409</v>
      </c>
    </row>
    <row r="18" spans="1:3">
      <c r="A18" s="4" t="s">
        <v>526</v>
      </c>
      <c r="B18" s="6" t="n">
        <v>2785335</v>
      </c>
    </row>
    <row r="19" spans="1:3">
      <c r="A19" s="4" t="s">
        <v>527</v>
      </c>
      <c r="B19" s="6" t="n">
        <v>-1709150</v>
      </c>
    </row>
    <row r="20" spans="1:3">
      <c r="A20" s="4" t="s">
        <v>528</v>
      </c>
      <c r="B20" s="6" t="n">
        <v>-880577</v>
      </c>
    </row>
    <row r="21" spans="1:3">
      <c r="A21" s="4" t="s">
        <v>529</v>
      </c>
      <c r="B21" s="6" t="n">
        <v>195608</v>
      </c>
    </row>
    <row r="22" spans="1:3">
      <c r="A22" s="4" t="s">
        <v>530</v>
      </c>
      <c r="B22" s="6" t="n">
        <v>117577</v>
      </c>
    </row>
    <row r="23" spans="1:3">
      <c r="A23" s="4" t="s">
        <v>255</v>
      </c>
    </row>
    <row r="24" spans="1:3">
      <c r="A24" s="3" t="s">
        <v>409</v>
      </c>
    </row>
    <row r="25" spans="1:3">
      <c r="A25" s="4" t="s">
        <v>526</v>
      </c>
      <c r="B25" s="6" t="n">
        <v>1513709</v>
      </c>
    </row>
    <row r="26" spans="1:3">
      <c r="A26" s="4" t="s">
        <v>527</v>
      </c>
      <c r="B26" s="6" t="n">
        <v>-732466</v>
      </c>
    </row>
    <row r="27" spans="1:3">
      <c r="A27" s="4" t="s">
        <v>528</v>
      </c>
      <c r="B27" s="6" t="n">
        <v>-568688</v>
      </c>
    </row>
    <row r="28" spans="1:3">
      <c r="A28" s="4" t="s">
        <v>529</v>
      </c>
      <c r="B28" s="6" t="n">
        <v>212555</v>
      </c>
    </row>
    <row r="29" spans="1:3">
      <c r="A29" s="4" t="s">
        <v>530</v>
      </c>
      <c r="B29" s="5" t="n">
        <v>1914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14"/>
    <col customWidth="1" max="6" min="6" width="14"/>
  </cols>
  <sheetData>
    <row r="1" spans="1:6">
      <c r="A1" s="1" t="s">
        <v>531</v>
      </c>
      <c r="B1" s="2" t="s">
        <v>354</v>
      </c>
      <c r="C1" s="2" t="s">
        <v>355</v>
      </c>
      <c r="D1" s="2" t="s">
        <v>356</v>
      </c>
      <c r="E1" s="2" t="s">
        <v>2</v>
      </c>
      <c r="F1" s="2" t="s">
        <v>41</v>
      </c>
    </row>
    <row r="2" spans="1:6">
      <c r="A2" s="3" t="s">
        <v>532</v>
      </c>
    </row>
    <row r="3" spans="1:6">
      <c r="A3" s="4" t="s">
        <v>533</v>
      </c>
      <c r="E3" s="5" t="n">
        <v>51556125</v>
      </c>
      <c r="F3" s="5" t="n">
        <v>4421926</v>
      </c>
    </row>
    <row r="4" spans="1:6">
      <c r="A4" s="4" t="s">
        <v>315</v>
      </c>
      <c r="E4" s="6" t="n">
        <v>493875</v>
      </c>
      <c r="F4" s="6" t="n">
        <v>78074</v>
      </c>
    </row>
    <row r="5" spans="1:6">
      <c r="A5" s="4" t="s">
        <v>316</v>
      </c>
      <c r="E5" s="6" t="n">
        <v>20034</v>
      </c>
      <c r="F5" s="6" t="n">
        <v>3862</v>
      </c>
    </row>
    <row r="6" spans="1:6">
      <c r="A6" s="4" t="s">
        <v>99</v>
      </c>
      <c r="E6" s="6" t="n">
        <v>610188</v>
      </c>
      <c r="F6" s="6" t="n">
        <v>89314</v>
      </c>
    </row>
    <row r="7" spans="1:6">
      <c r="A7" s="4" t="s">
        <v>59</v>
      </c>
      <c r="E7" s="6" t="n">
        <v>159855</v>
      </c>
      <c r="F7" s="6" t="n">
        <v>10779</v>
      </c>
    </row>
    <row r="8" spans="1:6">
      <c r="A8" s="4" t="s">
        <v>317</v>
      </c>
      <c r="F8" s="6" t="n">
        <v>3862</v>
      </c>
    </row>
    <row r="9" spans="1:6">
      <c r="A9" s="4" t="s">
        <v>318</v>
      </c>
      <c r="E9" s="6" t="n">
        <v>16165</v>
      </c>
    </row>
    <row r="10" spans="1:6">
      <c r="A10" s="4" t="s">
        <v>534</v>
      </c>
    </row>
    <row r="11" spans="1:6">
      <c r="A11" s="3" t="s">
        <v>532</v>
      </c>
    </row>
    <row r="12" spans="1:6">
      <c r="A12" s="4" t="s">
        <v>469</v>
      </c>
      <c r="F12" s="6" t="n">
        <v>4500000</v>
      </c>
    </row>
    <row r="13" spans="1:6">
      <c r="A13" s="4" t="s">
        <v>533</v>
      </c>
      <c r="F13" s="6" t="n">
        <v>4421926</v>
      </c>
    </row>
    <row r="14" spans="1:6">
      <c r="A14" s="4" t="s">
        <v>315</v>
      </c>
      <c r="F14" s="6" t="n">
        <v>78074</v>
      </c>
    </row>
    <row r="15" spans="1:6">
      <c r="A15" s="4" t="s">
        <v>316</v>
      </c>
      <c r="F15" s="6" t="n">
        <v>3862</v>
      </c>
    </row>
    <row r="16" spans="1:6">
      <c r="A16" s="4" t="s">
        <v>535</v>
      </c>
    </row>
    <row r="17" spans="1:6">
      <c r="A17" s="3" t="s">
        <v>532</v>
      </c>
    </row>
    <row r="18" spans="1:6">
      <c r="A18" s="4" t="s">
        <v>469</v>
      </c>
      <c r="D18" s="5" t="n">
        <v>4500000</v>
      </c>
    </row>
    <row r="19" spans="1:6">
      <c r="A19" s="4" t="s">
        <v>536</v>
      </c>
      <c r="D19" s="4" t="s">
        <v>537</v>
      </c>
    </row>
    <row r="20" spans="1:6">
      <c r="A20" s="4" t="s">
        <v>470</v>
      </c>
      <c r="D20" s="4" t="s">
        <v>538</v>
      </c>
    </row>
    <row r="21" spans="1:6">
      <c r="A21" s="4" t="s">
        <v>539</v>
      </c>
      <c r="D21" s="4" t="s">
        <v>540</v>
      </c>
    </row>
    <row r="22" spans="1:6">
      <c r="A22" s="4" t="s">
        <v>470</v>
      </c>
      <c r="D22" s="4" t="s">
        <v>476</v>
      </c>
    </row>
    <row r="23" spans="1:6">
      <c r="A23" s="4" t="s">
        <v>472</v>
      </c>
      <c r="D23" s="4" t="s">
        <v>541</v>
      </c>
    </row>
    <row r="24" spans="1:6">
      <c r="A24" s="4" t="s">
        <v>479</v>
      </c>
      <c r="D24" s="4" t="s">
        <v>542</v>
      </c>
    </row>
    <row r="25" spans="1:6">
      <c r="A25" s="4" t="s">
        <v>543</v>
      </c>
    </row>
    <row r="26" spans="1:6">
      <c r="A26" s="3" t="s">
        <v>532</v>
      </c>
    </row>
    <row r="27" spans="1:6">
      <c r="A27" s="4" t="s">
        <v>469</v>
      </c>
      <c r="C27" s="5" t="n">
        <v>21000000</v>
      </c>
    </row>
    <row r="28" spans="1:6">
      <c r="A28" s="4" t="s">
        <v>536</v>
      </c>
      <c r="C28" s="4" t="s">
        <v>544</v>
      </c>
    </row>
    <row r="29" spans="1:6">
      <c r="A29" s="4" t="s">
        <v>470</v>
      </c>
      <c r="C29" s="4" t="s">
        <v>545</v>
      </c>
    </row>
    <row r="30" spans="1:6">
      <c r="A30" s="4" t="s">
        <v>539</v>
      </c>
      <c r="C30" s="4" t="s">
        <v>546</v>
      </c>
    </row>
    <row r="31" spans="1:6">
      <c r="A31" s="4" t="s">
        <v>470</v>
      </c>
      <c r="C31" s="4" t="s">
        <v>476</v>
      </c>
    </row>
    <row r="32" spans="1:6">
      <c r="A32" s="4" t="s">
        <v>479</v>
      </c>
      <c r="C32" s="4" t="s">
        <v>547</v>
      </c>
    </row>
    <row r="33" spans="1:6">
      <c r="A33" s="4" t="s">
        <v>548</v>
      </c>
    </row>
    <row r="34" spans="1:6">
      <c r="A34" s="3" t="s">
        <v>532</v>
      </c>
    </row>
    <row r="35" spans="1:6">
      <c r="A35" s="4" t="s">
        <v>469</v>
      </c>
      <c r="B35" s="5" t="n">
        <v>26550000</v>
      </c>
    </row>
    <row r="36" spans="1:6">
      <c r="A36" s="4" t="s">
        <v>536</v>
      </c>
      <c r="B36" s="4" t="s">
        <v>549</v>
      </c>
    </row>
    <row r="37" spans="1:6">
      <c r="A37" s="4" t="s">
        <v>470</v>
      </c>
      <c r="B37" s="4" t="s">
        <v>550</v>
      </c>
    </row>
    <row r="38" spans="1:6">
      <c r="A38" s="4" t="s">
        <v>539</v>
      </c>
      <c r="B38" s="4" t="s">
        <v>551</v>
      </c>
    </row>
    <row r="39" spans="1:6">
      <c r="A39" s="4" t="s">
        <v>470</v>
      </c>
      <c r="B39" s="4" t="s">
        <v>552</v>
      </c>
    </row>
    <row r="40" spans="1:6">
      <c r="A40" s="4" t="s">
        <v>479</v>
      </c>
      <c r="B40" s="4" t="s">
        <v>553</v>
      </c>
    </row>
    <row r="41" spans="1:6">
      <c r="A41" s="4" t="s">
        <v>554</v>
      </c>
    </row>
    <row r="42" spans="1:6">
      <c r="A42" s="3" t="s">
        <v>532</v>
      </c>
    </row>
    <row r="43" spans="1:6">
      <c r="A43" s="4" t="s">
        <v>469</v>
      </c>
      <c r="E43" s="6" t="n">
        <v>52050000</v>
      </c>
    </row>
    <row r="44" spans="1:6">
      <c r="A44" s="4" t="s">
        <v>533</v>
      </c>
      <c r="E44" s="6" t="n">
        <v>51556125</v>
      </c>
      <c r="F44" s="6" t="n">
        <v>4421926</v>
      </c>
    </row>
    <row r="45" spans="1:6">
      <c r="A45" s="4" t="s">
        <v>315</v>
      </c>
      <c r="E45" s="6" t="n">
        <v>493875</v>
      </c>
      <c r="F45" s="6" t="n">
        <v>78074</v>
      </c>
    </row>
    <row r="46" spans="1:6">
      <c r="A46" s="4" t="s">
        <v>316</v>
      </c>
      <c r="E46" s="5" t="n">
        <v>20034</v>
      </c>
      <c r="F46" s="5" t="n">
        <v>38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41</v>
      </c>
    </row>
    <row r="2" spans="1:3">
      <c r="A2" s="3" t="s">
        <v>532</v>
      </c>
    </row>
    <row r="3" spans="1:3">
      <c r="A3" s="4" t="s">
        <v>556</v>
      </c>
      <c r="B3" s="5" t="n">
        <v>-493875</v>
      </c>
      <c r="C3" s="5" t="n">
        <v>-78074</v>
      </c>
    </row>
    <row r="4" spans="1:3">
      <c r="A4" s="4" t="s">
        <v>557</v>
      </c>
      <c r="B4" s="6" t="n">
        <v>51556125</v>
      </c>
      <c r="C4" s="6" t="n">
        <v>4421926</v>
      </c>
    </row>
    <row r="5" spans="1:3">
      <c r="A5" s="4" t="s">
        <v>534</v>
      </c>
    </row>
    <row r="6" spans="1:3">
      <c r="A6" s="3" t="s">
        <v>532</v>
      </c>
    </row>
    <row r="7" spans="1:3">
      <c r="A7" s="4" t="s">
        <v>558</v>
      </c>
      <c r="C7" s="6" t="n">
        <v>4500000</v>
      </c>
    </row>
    <row r="8" spans="1:3">
      <c r="A8" s="4" t="s">
        <v>556</v>
      </c>
      <c r="C8" s="6" t="n">
        <v>-78074</v>
      </c>
    </row>
    <row r="9" spans="1:3">
      <c r="A9" s="4" t="s">
        <v>557</v>
      </c>
      <c r="C9" s="6" t="n">
        <v>4421926</v>
      </c>
    </row>
    <row r="10" spans="1:3">
      <c r="A10" s="4" t="s">
        <v>559</v>
      </c>
    </row>
    <row r="11" spans="1:3">
      <c r="A11" s="3" t="s">
        <v>532</v>
      </c>
    </row>
    <row r="12" spans="1:3">
      <c r="A12" s="4" t="s">
        <v>558</v>
      </c>
      <c r="B12" s="6" t="n">
        <v>4500000</v>
      </c>
    </row>
    <row r="13" spans="1:3">
      <c r="A13" s="4" t="s">
        <v>556</v>
      </c>
      <c r="B13" s="6" t="n">
        <v>-69878</v>
      </c>
    </row>
    <row r="14" spans="1:3">
      <c r="A14" s="4" t="s">
        <v>557</v>
      </c>
      <c r="B14" s="6" t="n">
        <v>4430122</v>
      </c>
    </row>
    <row r="15" spans="1:3">
      <c r="A15" s="4" t="s">
        <v>560</v>
      </c>
    </row>
    <row r="16" spans="1:3">
      <c r="A16" s="3" t="s">
        <v>532</v>
      </c>
    </row>
    <row r="17" spans="1:3">
      <c r="A17" s="4" t="s">
        <v>558</v>
      </c>
      <c r="B17" s="6" t="n">
        <v>21000000</v>
      </c>
    </row>
    <row r="18" spans="1:3">
      <c r="A18" s="4" t="s">
        <v>556</v>
      </c>
      <c r="B18" s="6" t="n">
        <v>-185396</v>
      </c>
    </row>
    <row r="19" spans="1:3">
      <c r="A19" s="4" t="s">
        <v>557</v>
      </c>
      <c r="B19" s="6" t="n">
        <v>20814604</v>
      </c>
    </row>
    <row r="20" spans="1:3">
      <c r="A20" s="4" t="s">
        <v>561</v>
      </c>
    </row>
    <row r="21" spans="1:3">
      <c r="A21" s="3" t="s">
        <v>532</v>
      </c>
    </row>
    <row r="22" spans="1:3">
      <c r="A22" s="4" t="s">
        <v>558</v>
      </c>
      <c r="B22" s="6" t="n">
        <v>26550000</v>
      </c>
    </row>
    <row r="23" spans="1:3">
      <c r="A23" s="4" t="s">
        <v>556</v>
      </c>
      <c r="B23" s="6" t="n">
        <v>-238601</v>
      </c>
    </row>
    <row r="24" spans="1:3">
      <c r="A24" s="4" t="s">
        <v>557</v>
      </c>
      <c r="B24" s="6" t="n">
        <v>26311399</v>
      </c>
    </row>
    <row r="25" spans="1:3">
      <c r="A25" s="4" t="s">
        <v>554</v>
      </c>
    </row>
    <row r="26" spans="1:3">
      <c r="A26" s="3" t="s">
        <v>532</v>
      </c>
    </row>
    <row r="27" spans="1:3">
      <c r="A27" s="4" t="s">
        <v>558</v>
      </c>
      <c r="B27" s="6" t="n">
        <v>52050000</v>
      </c>
    </row>
    <row r="28" spans="1:3">
      <c r="A28" s="4" t="s">
        <v>556</v>
      </c>
      <c r="B28" s="6" t="n">
        <v>-493875</v>
      </c>
      <c r="C28" s="6" t="n">
        <v>-78074</v>
      </c>
    </row>
    <row r="29" spans="1:3">
      <c r="A29" s="4" t="s">
        <v>557</v>
      </c>
      <c r="B29" s="5" t="n">
        <v>51556125</v>
      </c>
      <c r="C29" s="5" t="n">
        <v>44219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5"/>
    <col customWidth="1" max="2" min="2" width="13"/>
    <col customWidth="1" max="3" min="3" width="36"/>
    <col customWidth="1" max="4" min="4" width="58"/>
    <col customWidth="1" max="5" min="5" width="33"/>
    <col customWidth="1" max="6" min="6" width="17"/>
    <col customWidth="1" max="7" min="7" width="17"/>
    <col customWidth="1" max="8" min="8" width="17"/>
  </cols>
  <sheetData>
    <row r="1" spans="1:8">
      <c r="A1" s="1" t="s">
        <v>106</v>
      </c>
      <c r="B1" s="2" t="s">
        <v>107</v>
      </c>
      <c r="C1" s="2" t="s">
        <v>108</v>
      </c>
      <c r="D1" s="2" t="s">
        <v>109</v>
      </c>
      <c r="E1" s="2" t="s">
        <v>110</v>
      </c>
      <c r="F1" s="2" t="s">
        <v>36</v>
      </c>
      <c r="G1" s="2" t="s">
        <v>39</v>
      </c>
      <c r="H1" s="2" t="s">
        <v>38</v>
      </c>
    </row>
    <row r="2" spans="1:8">
      <c r="A2" s="4" t="s">
        <v>111</v>
      </c>
      <c r="B2" s="5" t="n">
        <v>201001</v>
      </c>
      <c r="C2" s="5" t="n">
        <v>199919</v>
      </c>
      <c r="E2" s="5" t="n">
        <v>1000</v>
      </c>
      <c r="F2" s="5" t="n">
        <v>82</v>
      </c>
    </row>
    <row r="3" spans="1:8">
      <c r="A3" s="4" t="s">
        <v>112</v>
      </c>
      <c r="F3" s="6" t="n">
        <v>8180</v>
      </c>
    </row>
    <row r="4" spans="1:8">
      <c r="A4" s="4" t="s">
        <v>71</v>
      </c>
      <c r="B4" s="6" t="n">
        <v>22045808</v>
      </c>
      <c r="C4" s="6" t="n">
        <v>22037202</v>
      </c>
      <c r="F4" s="5" t="n">
        <v>4692</v>
      </c>
      <c r="G4" s="5" t="n">
        <v>2252</v>
      </c>
      <c r="H4" s="5" t="n">
        <v>1662</v>
      </c>
    </row>
    <row r="5" spans="1:8">
      <c r="A5" s="4" t="s">
        <v>113</v>
      </c>
      <c r="F5" s="6" t="n">
        <v>469222</v>
      </c>
      <c r="G5" s="6" t="n">
        <v>225105</v>
      </c>
      <c r="H5" s="6" t="n">
        <v>166152</v>
      </c>
    </row>
    <row r="6" spans="1:8">
      <c r="A6" s="4" t="s">
        <v>114</v>
      </c>
      <c r="B6" s="6" t="n">
        <v>55580</v>
      </c>
      <c r="C6" s="6" t="n">
        <v>55558</v>
      </c>
      <c r="F6" s="5" t="n">
        <v>16</v>
      </c>
      <c r="G6" s="5" t="n">
        <v>5</v>
      </c>
      <c r="H6" s="5" t="n">
        <v>1</v>
      </c>
    </row>
    <row r="7" spans="1:8">
      <c r="A7" s="4" t="s">
        <v>115</v>
      </c>
      <c r="F7" s="6" t="n">
        <v>1554</v>
      </c>
      <c r="G7" s="6" t="n">
        <v>547</v>
      </c>
      <c r="H7" s="6" t="n">
        <v>144</v>
      </c>
    </row>
    <row r="8" spans="1:8">
      <c r="A8" s="4" t="s">
        <v>116</v>
      </c>
      <c r="B8" s="6" t="n">
        <v>-1156559</v>
      </c>
      <c r="C8" s="6" t="n">
        <v>-1156559</v>
      </c>
    </row>
    <row r="9" spans="1:8">
      <c r="A9" s="4" t="s">
        <v>101</v>
      </c>
      <c r="B9" s="6" t="n">
        <v>-1952397</v>
      </c>
      <c r="D9" s="5" t="n">
        <v>-1952397</v>
      </c>
    </row>
    <row r="10" spans="1:8">
      <c r="A10" s="4" t="s">
        <v>117</v>
      </c>
      <c r="B10" s="6" t="n">
        <v>-318139</v>
      </c>
      <c r="D10" s="6" t="n">
        <v>-318139</v>
      </c>
    </row>
    <row r="11" spans="1:8">
      <c r="A11" s="4" t="s">
        <v>118</v>
      </c>
      <c r="B11" s="6" t="n">
        <v>18875294</v>
      </c>
      <c r="C11" s="6" t="n">
        <v>21136120</v>
      </c>
      <c r="D11" s="6" t="n">
        <v>-2270536</v>
      </c>
      <c r="E11" s="6" t="n">
        <v>1000</v>
      </c>
      <c r="F11" s="5" t="n">
        <v>4790</v>
      </c>
      <c r="G11" s="5" t="n">
        <v>2257</v>
      </c>
      <c r="H11" s="5" t="n">
        <v>1663</v>
      </c>
    </row>
    <row r="12" spans="1:8">
      <c r="A12" s="4" t="s">
        <v>119</v>
      </c>
      <c r="F12" s="6" t="n">
        <v>478956</v>
      </c>
      <c r="G12" s="6" t="n">
        <v>225652</v>
      </c>
      <c r="H12" s="6" t="n">
        <v>166296</v>
      </c>
    </row>
    <row r="13" spans="1:8">
      <c r="A13" s="4" t="s">
        <v>71</v>
      </c>
      <c r="B13" s="6" t="n">
        <v>65931015</v>
      </c>
      <c r="C13" s="6" t="n">
        <v>65905548</v>
      </c>
      <c r="F13" s="5" t="n">
        <v>16110</v>
      </c>
      <c r="G13" s="5" t="n">
        <v>7023</v>
      </c>
      <c r="H13" s="5" t="n">
        <v>2334</v>
      </c>
    </row>
    <row r="14" spans="1:8">
      <c r="A14" s="4" t="s">
        <v>113</v>
      </c>
      <c r="F14" s="6" t="n">
        <v>1610981</v>
      </c>
      <c r="G14" s="6" t="n">
        <v>702328</v>
      </c>
      <c r="H14" s="6" t="n">
        <v>233410</v>
      </c>
    </row>
    <row r="15" spans="1:8">
      <c r="A15" s="4" t="s">
        <v>114</v>
      </c>
      <c r="B15" s="6" t="n">
        <v>996321</v>
      </c>
      <c r="C15" s="6" t="n">
        <v>995924</v>
      </c>
      <c r="F15" s="5" t="n">
        <v>266</v>
      </c>
      <c r="G15" s="5" t="n">
        <v>112</v>
      </c>
      <c r="H15" s="5" t="n">
        <v>19</v>
      </c>
    </row>
    <row r="16" spans="1:8">
      <c r="A16" s="4" t="s">
        <v>115</v>
      </c>
      <c r="F16" s="6" t="n">
        <v>26625</v>
      </c>
      <c r="G16" s="6" t="n">
        <v>11205</v>
      </c>
      <c r="H16" s="6" t="n">
        <v>1933</v>
      </c>
    </row>
    <row r="17" spans="1:8">
      <c r="A17" s="4" t="s">
        <v>116</v>
      </c>
      <c r="B17" s="6" t="n">
        <v>-3569861</v>
      </c>
      <c r="C17" s="6" t="n">
        <v>-3569861</v>
      </c>
    </row>
    <row r="18" spans="1:8">
      <c r="A18" s="4" t="s">
        <v>101</v>
      </c>
      <c r="B18" s="6" t="n">
        <v>705349</v>
      </c>
      <c r="D18" s="6" t="n">
        <v>705349</v>
      </c>
    </row>
    <row r="19" spans="1:8">
      <c r="A19" s="4" t="s">
        <v>117</v>
      </c>
      <c r="B19" s="6" t="n">
        <v>-3172350</v>
      </c>
      <c r="D19" s="6" t="n">
        <v>-3172350</v>
      </c>
    </row>
    <row r="20" spans="1:8">
      <c r="A20" s="4" t="s">
        <v>120</v>
      </c>
      <c r="B20" s="6" t="n">
        <v>178950</v>
      </c>
      <c r="E20" s="6" t="n">
        <v>178950</v>
      </c>
    </row>
    <row r="21" spans="1:8">
      <c r="A21" s="4" t="s">
        <v>121</v>
      </c>
      <c r="B21" s="5" t="n">
        <v>79944718</v>
      </c>
      <c r="C21" s="5" t="n">
        <v>84467731</v>
      </c>
      <c r="D21" s="5" t="n">
        <v>-4737537</v>
      </c>
      <c r="E21" s="5" t="n">
        <v>179950</v>
      </c>
      <c r="F21" s="5" t="n">
        <v>21166</v>
      </c>
      <c r="G21" s="5" t="n">
        <v>9392</v>
      </c>
      <c r="H21" s="5" t="n">
        <v>4016</v>
      </c>
    </row>
    <row r="22" spans="1:8">
      <c r="A22" s="4" t="s">
        <v>122</v>
      </c>
      <c r="F22" s="6" t="n">
        <v>2116562</v>
      </c>
      <c r="G22" s="6" t="n">
        <v>939185</v>
      </c>
      <c r="H22" s="6" t="n">
        <v>4016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2</v>
      </c>
      <c r="B1" s="2" t="s">
        <v>2</v>
      </c>
      <c r="C1" s="2" t="s">
        <v>41</v>
      </c>
    </row>
    <row r="2" spans="1:3">
      <c r="A2" s="3" t="s">
        <v>532</v>
      </c>
    </row>
    <row r="3" spans="1:3">
      <c r="A3" s="4" t="s">
        <v>316</v>
      </c>
      <c r="B3" s="5" t="n">
        <v>20034</v>
      </c>
      <c r="C3" s="5" t="n">
        <v>3862</v>
      </c>
    </row>
    <row r="4" spans="1:3">
      <c r="A4" s="4" t="s">
        <v>554</v>
      </c>
    </row>
    <row r="5" spans="1:3">
      <c r="A5" s="3" t="s">
        <v>532</v>
      </c>
    </row>
    <row r="6" spans="1:3">
      <c r="A6" s="4" t="s">
        <v>316</v>
      </c>
      <c r="B6" s="5" t="n">
        <v>20034</v>
      </c>
      <c r="C6" s="6" t="n">
        <v>3862</v>
      </c>
    </row>
    <row r="7" spans="1:3">
      <c r="A7" s="4" t="s">
        <v>534</v>
      </c>
    </row>
    <row r="8" spans="1:3">
      <c r="A8" s="3" t="s">
        <v>532</v>
      </c>
    </row>
    <row r="9" spans="1:3">
      <c r="A9" s="4" t="s">
        <v>316</v>
      </c>
      <c r="C9" s="5" t="n">
        <v>3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95</v>
      </c>
    </row>
    <row r="2" spans="1:2">
      <c r="A2" s="3" t="s">
        <v>532</v>
      </c>
    </row>
    <row r="3" spans="1:2">
      <c r="A3" s="4" t="s">
        <v>450</v>
      </c>
      <c r="B3" s="5" t="n">
        <v>52050000</v>
      </c>
    </row>
    <row r="4" spans="1:2">
      <c r="A4" s="4" t="s">
        <v>107</v>
      </c>
      <c r="B4" s="5" t="n">
        <v>520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5"/>
    <col customWidth="1" max="7" min="7" width="14"/>
    <col customWidth="1" max="8" min="8" width="80"/>
    <col customWidth="1" max="9" min="9" width="14"/>
    <col customWidth="1" max="10" min="10" width="14"/>
  </cols>
  <sheetData>
    <row r="1" spans="1:10">
      <c r="A1" s="1" t="s">
        <v>564</v>
      </c>
      <c r="B1" s="2" t="s">
        <v>2</v>
      </c>
      <c r="C1" s="2" t="s">
        <v>41</v>
      </c>
      <c r="D1" s="2" t="s">
        <v>565</v>
      </c>
      <c r="E1" s="2" t="s">
        <v>566</v>
      </c>
      <c r="F1" s="2" t="s">
        <v>567</v>
      </c>
      <c r="G1" s="2" t="s">
        <v>568</v>
      </c>
      <c r="H1" s="2" t="s">
        <v>2</v>
      </c>
      <c r="I1" s="2" t="s">
        <v>41</v>
      </c>
      <c r="J1" s="2" t="s">
        <v>357</v>
      </c>
    </row>
    <row r="2" spans="1:10">
      <c r="A2" s="3" t="s">
        <v>569</v>
      </c>
    </row>
    <row r="3" spans="1:10">
      <c r="A3" s="4" t="s">
        <v>71</v>
      </c>
      <c r="H3" s="5" t="n">
        <v>65931015</v>
      </c>
      <c r="I3" s="5" t="n">
        <v>22045808</v>
      </c>
    </row>
    <row r="4" spans="1:10">
      <c r="A4" s="4" t="s">
        <v>81</v>
      </c>
      <c r="B4" s="6" t="n">
        <v>400000000</v>
      </c>
      <c r="H4" s="6" t="n">
        <v>400000000</v>
      </c>
    </row>
    <row r="5" spans="1:10">
      <c r="A5" s="4" t="s">
        <v>78</v>
      </c>
      <c r="B5" s="6" t="n">
        <v>50000000</v>
      </c>
      <c r="C5" s="6" t="n">
        <v>50000000</v>
      </c>
      <c r="H5" s="6" t="n">
        <v>50000000</v>
      </c>
      <c r="I5" s="6" t="n">
        <v>50000000</v>
      </c>
    </row>
    <row r="6" spans="1:10">
      <c r="A6" s="4" t="s">
        <v>77</v>
      </c>
      <c r="B6" s="7" t="n">
        <v>0.01</v>
      </c>
      <c r="C6" s="7" t="n">
        <v>0.01</v>
      </c>
      <c r="H6" s="7" t="n">
        <v>0.01</v>
      </c>
      <c r="I6" s="7" t="n">
        <v>0.01</v>
      </c>
    </row>
    <row r="7" spans="1:10">
      <c r="A7" s="4" t="s">
        <v>79</v>
      </c>
      <c r="B7" s="6" t="n">
        <v>0</v>
      </c>
      <c r="C7" s="6" t="n">
        <v>0</v>
      </c>
      <c r="H7" s="6" t="n">
        <v>0</v>
      </c>
      <c r="I7" s="6" t="n">
        <v>0</v>
      </c>
    </row>
    <row r="8" spans="1:10">
      <c r="A8" s="4" t="s">
        <v>80</v>
      </c>
      <c r="B8" s="6" t="n">
        <v>0</v>
      </c>
      <c r="C8" s="6" t="n">
        <v>0</v>
      </c>
      <c r="H8" s="6" t="n">
        <v>0</v>
      </c>
      <c r="I8" s="6" t="n">
        <v>0</v>
      </c>
    </row>
    <row r="9" spans="1:10">
      <c r="A9" s="4" t="s">
        <v>570</v>
      </c>
      <c r="H9" s="4" t="s">
        <v>571</v>
      </c>
    </row>
    <row r="10" spans="1:10">
      <c r="A10" s="4" t="s">
        <v>572</v>
      </c>
      <c r="H10" s="4" t="s">
        <v>573</v>
      </c>
    </row>
    <row r="11" spans="1:10">
      <c r="A11" s="4" t="s">
        <v>574</v>
      </c>
      <c r="H11" s="4" t="s">
        <v>575</v>
      </c>
    </row>
    <row r="12" spans="1:10">
      <c r="A12" s="4" t="s">
        <v>113</v>
      </c>
      <c r="B12" s="6" t="n">
        <v>3449206</v>
      </c>
      <c r="C12" s="6" t="n">
        <v>862724</v>
      </c>
    </row>
    <row r="13" spans="1:10">
      <c r="A13" s="4" t="s">
        <v>576</v>
      </c>
      <c r="B13" s="5" t="n">
        <v>85032704</v>
      </c>
      <c r="C13" s="5" t="n">
        <v>21170478</v>
      </c>
      <c r="H13" s="5" t="n">
        <v>63447880</v>
      </c>
      <c r="I13" s="5" t="n">
        <v>21065082</v>
      </c>
    </row>
    <row r="14" spans="1:10">
      <c r="A14" s="4" t="s">
        <v>577</v>
      </c>
      <c r="B14" s="6" t="n">
        <v>3490489</v>
      </c>
      <c r="C14" s="6" t="n">
        <v>318139</v>
      </c>
    </row>
    <row r="15" spans="1:10">
      <c r="A15" s="4" t="s">
        <v>57</v>
      </c>
      <c r="B15" s="6" t="n">
        <v>424967</v>
      </c>
      <c r="C15" s="6" t="n">
        <v>101174</v>
      </c>
      <c r="H15" s="6" t="n">
        <v>424967</v>
      </c>
      <c r="I15" s="6" t="n">
        <v>101174</v>
      </c>
    </row>
    <row r="16" spans="1:10">
      <c r="A16" s="4" t="s">
        <v>578</v>
      </c>
      <c r="B16" s="6" t="n">
        <v>1051901</v>
      </c>
      <c r="C16" s="5" t="n">
        <v>55580</v>
      </c>
      <c r="H16" s="5" t="n">
        <v>1051901</v>
      </c>
      <c r="I16" s="6" t="n">
        <v>55580</v>
      </c>
    </row>
    <row r="17" spans="1:10">
      <c r="A17" s="4" t="s">
        <v>579</v>
      </c>
      <c r="H17" s="4" t="s">
        <v>492</v>
      </c>
    </row>
    <row r="18" spans="1:10">
      <c r="A18" s="4" t="s">
        <v>580</v>
      </c>
      <c r="G18" s="5" t="n">
        <v>27622</v>
      </c>
    </row>
    <row r="19" spans="1:10">
      <c r="A19" s="4" t="s">
        <v>581</v>
      </c>
      <c r="H19" s="5" t="n">
        <v>1000</v>
      </c>
    </row>
    <row r="20" spans="1:10">
      <c r="A20" s="4" t="s">
        <v>373</v>
      </c>
    </row>
    <row r="21" spans="1:10">
      <c r="A21" s="3" t="s">
        <v>569</v>
      </c>
    </row>
    <row r="22" spans="1:10">
      <c r="A22" s="4" t="s">
        <v>371</v>
      </c>
      <c r="B22" s="5" t="n">
        <v>10605551</v>
      </c>
      <c r="H22" s="5" t="n">
        <v>10605551</v>
      </c>
    </row>
    <row r="23" spans="1:10">
      <c r="A23" s="4" t="s">
        <v>582</v>
      </c>
    </row>
    <row r="24" spans="1:10">
      <c r="A24" s="3" t="s">
        <v>569</v>
      </c>
    </row>
    <row r="25" spans="1:10">
      <c r="A25" s="4" t="s">
        <v>372</v>
      </c>
      <c r="B25" s="4" t="s">
        <v>388</v>
      </c>
      <c r="H25" s="4" t="s">
        <v>388</v>
      </c>
    </row>
    <row r="26" spans="1:10">
      <c r="A26" s="4" t="s">
        <v>371</v>
      </c>
      <c r="B26" s="5" t="n">
        <v>6666846</v>
      </c>
      <c r="H26" s="5" t="n">
        <v>6666846</v>
      </c>
    </row>
    <row r="27" spans="1:10">
      <c r="A27" s="4" t="s">
        <v>583</v>
      </c>
    </row>
    <row r="28" spans="1:10">
      <c r="A28" s="3" t="s">
        <v>569</v>
      </c>
    </row>
    <row r="29" spans="1:10">
      <c r="A29" s="4" t="s">
        <v>71</v>
      </c>
      <c r="H29" s="5" t="n">
        <v>4757657</v>
      </c>
    </row>
    <row r="30" spans="1:10">
      <c r="A30" s="4" t="s">
        <v>584</v>
      </c>
      <c r="B30" s="4" t="s">
        <v>585</v>
      </c>
      <c r="H30" s="4" t="s">
        <v>585</v>
      </c>
    </row>
    <row r="31" spans="1:10">
      <c r="A31" s="4" t="s">
        <v>113</v>
      </c>
      <c r="H31" s="6" t="n">
        <v>190357</v>
      </c>
    </row>
    <row r="32" spans="1:10">
      <c r="A32" s="4" t="s">
        <v>586</v>
      </c>
    </row>
    <row r="33" spans="1:10">
      <c r="A33" s="3" t="s">
        <v>569</v>
      </c>
    </row>
    <row r="34" spans="1:10">
      <c r="A34" s="4" t="s">
        <v>372</v>
      </c>
      <c r="B34" s="4" t="s">
        <v>386</v>
      </c>
      <c r="H34" s="4" t="s">
        <v>386</v>
      </c>
    </row>
    <row r="35" spans="1:10">
      <c r="A35" s="4" t="s">
        <v>371</v>
      </c>
      <c r="B35" s="5" t="n">
        <v>179950</v>
      </c>
      <c r="H35" s="5" t="n">
        <v>179950</v>
      </c>
      <c r="J35" s="5" t="n">
        <v>179950</v>
      </c>
    </row>
    <row r="36" spans="1:10">
      <c r="A36" s="4" t="s">
        <v>330</v>
      </c>
    </row>
    <row r="37" spans="1:10">
      <c r="A37" s="3" t="s">
        <v>569</v>
      </c>
    </row>
    <row r="38" spans="1:10">
      <c r="A38" s="4" t="s">
        <v>584</v>
      </c>
      <c r="B38" s="4" t="s">
        <v>585</v>
      </c>
      <c r="H38" s="4" t="s">
        <v>585</v>
      </c>
    </row>
    <row r="39" spans="1:10">
      <c r="A39" s="4" t="s">
        <v>38</v>
      </c>
    </row>
    <row r="40" spans="1:10">
      <c r="A40" s="3" t="s">
        <v>569</v>
      </c>
    </row>
    <row r="41" spans="1:10">
      <c r="A41" s="4" t="s">
        <v>71</v>
      </c>
      <c r="D41" s="5" t="n">
        <v>2000000</v>
      </c>
      <c r="E41" s="5" t="n">
        <v>2000000</v>
      </c>
      <c r="H41" s="5" t="n">
        <v>2334</v>
      </c>
      <c r="I41" s="5" t="n">
        <v>1662</v>
      </c>
    </row>
    <row r="42" spans="1:10">
      <c r="A42" s="4" t="s">
        <v>81</v>
      </c>
      <c r="B42" s="6" t="n">
        <v>40000000</v>
      </c>
      <c r="C42" s="6" t="n">
        <v>40000000</v>
      </c>
      <c r="H42" s="6" t="n">
        <v>40000000</v>
      </c>
      <c r="I42" s="6" t="n">
        <v>40000000</v>
      </c>
    </row>
    <row r="43" spans="1:10">
      <c r="A43" s="4" t="s">
        <v>113</v>
      </c>
      <c r="B43" s="6" t="n">
        <v>401639</v>
      </c>
      <c r="C43" s="6" t="n">
        <v>166296</v>
      </c>
      <c r="H43" s="6" t="n">
        <v>233410</v>
      </c>
      <c r="I43" s="6" t="n">
        <v>166152</v>
      </c>
    </row>
    <row r="44" spans="1:10">
      <c r="A44" s="4" t="s">
        <v>587</v>
      </c>
    </row>
    <row r="45" spans="1:10">
      <c r="A45" s="3" t="s">
        <v>569</v>
      </c>
    </row>
    <row r="46" spans="1:10">
      <c r="A46" s="4" t="s">
        <v>71</v>
      </c>
      <c r="H46" s="5" t="n">
        <v>4557656</v>
      </c>
    </row>
    <row r="47" spans="1:10">
      <c r="A47" s="4" t="s">
        <v>588</v>
      </c>
      <c r="H47" s="4" t="s">
        <v>589</v>
      </c>
    </row>
    <row r="48" spans="1:10">
      <c r="A48" s="4" t="s">
        <v>113</v>
      </c>
      <c r="H48" s="6" t="n">
        <v>182177</v>
      </c>
    </row>
    <row r="49" spans="1:10">
      <c r="A49" s="4" t="s">
        <v>590</v>
      </c>
    </row>
    <row r="50" spans="1:10">
      <c r="A50" s="3" t="s">
        <v>569</v>
      </c>
    </row>
    <row r="51" spans="1:10">
      <c r="A51" s="4" t="s">
        <v>577</v>
      </c>
      <c r="H51" s="8" t="n">
        <v>0.004253787</v>
      </c>
    </row>
    <row r="52" spans="1:10">
      <c r="A52" s="4" t="s">
        <v>591</v>
      </c>
    </row>
    <row r="53" spans="1:10">
      <c r="A53" s="3" t="s">
        <v>569</v>
      </c>
    </row>
    <row r="54" spans="1:10">
      <c r="A54" s="4" t="s">
        <v>588</v>
      </c>
      <c r="H54" s="4" t="s">
        <v>589</v>
      </c>
    </row>
    <row r="55" spans="1:10">
      <c r="A55" s="4" t="s">
        <v>36</v>
      </c>
    </row>
    <row r="56" spans="1:10">
      <c r="A56" s="3" t="s">
        <v>569</v>
      </c>
    </row>
    <row r="57" spans="1:10">
      <c r="A57" s="4" t="s">
        <v>71</v>
      </c>
      <c r="F57" s="5" t="n">
        <v>200001</v>
      </c>
      <c r="H57" s="5" t="n">
        <v>16110</v>
      </c>
      <c r="I57" s="5" t="n">
        <v>4692</v>
      </c>
    </row>
    <row r="58" spans="1:10">
      <c r="A58" s="4" t="s">
        <v>81</v>
      </c>
      <c r="B58" s="6" t="n">
        <v>160000000</v>
      </c>
      <c r="C58" s="6" t="n">
        <v>160000000</v>
      </c>
      <c r="H58" s="6" t="n">
        <v>160000000</v>
      </c>
      <c r="I58" s="6" t="n">
        <v>160000000</v>
      </c>
    </row>
    <row r="59" spans="1:10">
      <c r="A59" s="4" t="s">
        <v>113</v>
      </c>
      <c r="B59" s="6" t="n">
        <v>2108382</v>
      </c>
      <c r="C59" s="6" t="n">
        <v>470776</v>
      </c>
      <c r="F59" s="6" t="n">
        <v>8180</v>
      </c>
      <c r="H59" s="6" t="n">
        <v>1610981</v>
      </c>
      <c r="I59" s="6" t="n">
        <v>469222</v>
      </c>
    </row>
    <row r="60" spans="1:10">
      <c r="A60" s="4" t="s">
        <v>592</v>
      </c>
    </row>
    <row r="61" spans="1:10">
      <c r="A61" s="3" t="s">
        <v>569</v>
      </c>
    </row>
    <row r="62" spans="1:10">
      <c r="A62" s="4" t="s">
        <v>71</v>
      </c>
      <c r="F62" s="5" t="n">
        <v>200001</v>
      </c>
      <c r="H62" s="5" t="n">
        <v>200001</v>
      </c>
    </row>
    <row r="63" spans="1:10">
      <c r="A63" s="4" t="s">
        <v>593</v>
      </c>
      <c r="F63" s="7" t="n">
        <v>24.45</v>
      </c>
    </row>
    <row r="64" spans="1:10">
      <c r="A64" s="4" t="s">
        <v>113</v>
      </c>
      <c r="F64" s="6" t="n">
        <v>8180</v>
      </c>
      <c r="H64" s="6" t="n">
        <v>8180</v>
      </c>
    </row>
    <row r="65" spans="1:10">
      <c r="A65" s="4" t="s">
        <v>594</v>
      </c>
    </row>
    <row r="66" spans="1:10">
      <c r="A66" s="3" t="s">
        <v>569</v>
      </c>
    </row>
    <row r="67" spans="1:10">
      <c r="A67" s="4" t="s">
        <v>577</v>
      </c>
      <c r="H67" s="8" t="n">
        <v>0.004253787</v>
      </c>
    </row>
    <row r="68" spans="1:10">
      <c r="A68" s="4" t="s">
        <v>39</v>
      </c>
    </row>
    <row r="69" spans="1:10">
      <c r="A69" s="3" t="s">
        <v>569</v>
      </c>
    </row>
    <row r="70" spans="1:10">
      <c r="A70" s="4" t="s">
        <v>71</v>
      </c>
      <c r="H70" s="5" t="n">
        <v>7023</v>
      </c>
      <c r="I70" s="5" t="n">
        <v>2252</v>
      </c>
    </row>
    <row r="71" spans="1:10">
      <c r="A71" s="4" t="s">
        <v>81</v>
      </c>
      <c r="B71" s="6" t="n">
        <v>200000000</v>
      </c>
      <c r="C71" s="6" t="n">
        <v>200000000</v>
      </c>
      <c r="H71" s="6" t="n">
        <v>200000000</v>
      </c>
      <c r="I71" s="6" t="n">
        <v>200000000</v>
      </c>
    </row>
    <row r="72" spans="1:10">
      <c r="A72" s="4" t="s">
        <v>113</v>
      </c>
      <c r="B72" s="6" t="n">
        <v>939185</v>
      </c>
      <c r="C72" s="6" t="n">
        <v>225652</v>
      </c>
      <c r="H72" s="6" t="n">
        <v>702328</v>
      </c>
      <c r="I72" s="6" t="n">
        <v>225105</v>
      </c>
    </row>
    <row r="73" spans="1:10">
      <c r="A73" s="4" t="s">
        <v>595</v>
      </c>
    </row>
    <row r="74" spans="1:10">
      <c r="A74" s="3" t="s">
        <v>569</v>
      </c>
    </row>
    <row r="75" spans="1:10">
      <c r="A75" s="4" t="s">
        <v>577</v>
      </c>
      <c r="H75" s="8" t="n">
        <v>0.004253787</v>
      </c>
    </row>
    <row r="76" spans="1:10">
      <c r="A76" s="4" t="s">
        <v>596</v>
      </c>
    </row>
    <row r="77" spans="1:10">
      <c r="A77" s="3" t="s">
        <v>569</v>
      </c>
    </row>
    <row r="78" spans="1:10">
      <c r="A78" s="4" t="s">
        <v>593</v>
      </c>
      <c r="B78" s="7" t="n">
        <v>25.05</v>
      </c>
      <c r="H78" s="9" t="n">
        <v>25.05</v>
      </c>
    </row>
    <row r="79" spans="1:10">
      <c r="A79" s="4" t="s">
        <v>597</v>
      </c>
    </row>
    <row r="80" spans="1:10">
      <c r="A80" s="3" t="s">
        <v>569</v>
      </c>
    </row>
    <row r="81" spans="1:10">
      <c r="A81" s="4" t="s">
        <v>593</v>
      </c>
      <c r="B81" s="9" t="n">
        <v>26.37</v>
      </c>
      <c r="H81" s="9" t="n">
        <v>26.37</v>
      </c>
    </row>
    <row r="82" spans="1:10">
      <c r="A82" s="4" t="s">
        <v>598</v>
      </c>
    </row>
    <row r="83" spans="1:10">
      <c r="A83" s="3" t="s">
        <v>569</v>
      </c>
    </row>
    <row r="84" spans="1:10">
      <c r="A84" s="4" t="s">
        <v>593</v>
      </c>
      <c r="B84" s="9" t="n">
        <v>25.54</v>
      </c>
      <c r="H84" s="9" t="n">
        <v>25.54</v>
      </c>
    </row>
    <row r="85" spans="1:10">
      <c r="A85" s="4" t="s">
        <v>599</v>
      </c>
    </row>
    <row r="86" spans="1:10">
      <c r="A86" s="3" t="s">
        <v>569</v>
      </c>
    </row>
    <row r="87" spans="1:10">
      <c r="A87" s="4" t="s">
        <v>593</v>
      </c>
      <c r="B87" s="7" t="n">
        <v>25.05</v>
      </c>
      <c r="H87" s="7" t="n">
        <v>25.05</v>
      </c>
    </row>
    <row r="88" spans="1:10">
      <c r="A88" s="4" t="s">
        <v>600</v>
      </c>
    </row>
    <row r="89" spans="1:10">
      <c r="A89" s="3" t="s">
        <v>569</v>
      </c>
    </row>
    <row r="90" spans="1:10">
      <c r="A90" s="4" t="s">
        <v>588</v>
      </c>
      <c r="H90" s="4" t="s">
        <v>589</v>
      </c>
    </row>
    <row r="91" spans="1:10">
      <c r="A91" s="4" t="s">
        <v>601</v>
      </c>
      <c r="H91" s="5" t="n">
        <v>5000000</v>
      </c>
    </row>
    <row r="92" spans="1:10">
      <c r="A92" s="4" t="s">
        <v>602</v>
      </c>
    </row>
    <row r="93" spans="1:10">
      <c r="A93" s="3" t="s">
        <v>569</v>
      </c>
    </row>
    <row r="94" spans="1:10">
      <c r="A94" s="4" t="s">
        <v>588</v>
      </c>
      <c r="H94" s="4" t="s">
        <v>603</v>
      </c>
    </row>
    <row r="95" spans="1:10">
      <c r="A95" s="4" t="s">
        <v>604</v>
      </c>
    </row>
    <row r="96" spans="1:10">
      <c r="A96" s="3" t="s">
        <v>569</v>
      </c>
    </row>
    <row r="97" spans="1:10">
      <c r="A97" s="4" t="s">
        <v>588</v>
      </c>
      <c r="H97" s="4" t="s">
        <v>603</v>
      </c>
    </row>
    <row r="98" spans="1:10">
      <c r="A98" s="4" t="s">
        <v>310</v>
      </c>
    </row>
    <row r="99" spans="1:10">
      <c r="A99" s="3" t="s">
        <v>569</v>
      </c>
    </row>
    <row r="100" spans="1:10">
      <c r="A100" s="4" t="s">
        <v>71</v>
      </c>
      <c r="E100" s="6" t="n">
        <v>1250000000</v>
      </c>
      <c r="F100" s="5" t="n">
        <v>1250000000</v>
      </c>
    </row>
    <row r="101" spans="1:10">
      <c r="A101" s="4" t="s">
        <v>311</v>
      </c>
    </row>
    <row r="102" spans="1:10">
      <c r="A102" s="3" t="s">
        <v>569</v>
      </c>
    </row>
    <row r="103" spans="1:10">
      <c r="A103" s="4" t="s">
        <v>71</v>
      </c>
      <c r="E103" s="6" t="n">
        <v>1000000000</v>
      </c>
      <c r="F103" s="6" t="n">
        <v>1000000000</v>
      </c>
    </row>
    <row r="104" spans="1:10">
      <c r="A104" s="4" t="s">
        <v>605</v>
      </c>
    </row>
    <row r="105" spans="1:10">
      <c r="A105" s="3" t="s">
        <v>569</v>
      </c>
    </row>
    <row r="106" spans="1:10">
      <c r="A106" s="4" t="s">
        <v>71</v>
      </c>
      <c r="E106" s="5" t="n">
        <v>250000000</v>
      </c>
      <c r="F106" s="5" t="n">
        <v>250000000</v>
      </c>
      <c r="H106" s="5" t="n">
        <v>2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606</v>
      </c>
      <c r="B1" s="2" t="s">
        <v>3</v>
      </c>
      <c r="C1" s="2" t="s">
        <v>2</v>
      </c>
      <c r="D1" s="2" t="s">
        <v>41</v>
      </c>
      <c r="E1" s="2" t="s">
        <v>565</v>
      </c>
      <c r="F1" s="2" t="s">
        <v>566</v>
      </c>
      <c r="G1" s="2" t="s">
        <v>567</v>
      </c>
      <c r="H1" s="2" t="s">
        <v>607</v>
      </c>
      <c r="I1" s="2" t="s">
        <v>2</v>
      </c>
      <c r="J1" s="2" t="s">
        <v>608</v>
      </c>
      <c r="K1" s="2" t="s">
        <v>609</v>
      </c>
      <c r="L1" s="2" t="s">
        <v>610</v>
      </c>
      <c r="M1" s="2" t="s">
        <v>2</v>
      </c>
      <c r="N1" s="2" t="s">
        <v>41</v>
      </c>
      <c r="O1" s="2" t="s">
        <v>611</v>
      </c>
    </row>
    <row r="2" spans="1:15">
      <c r="A2" s="3" t="s">
        <v>612</v>
      </c>
    </row>
    <row r="3" spans="1:15">
      <c r="A3" s="4" t="s">
        <v>613</v>
      </c>
      <c r="M3" s="5" t="n">
        <v>6896987</v>
      </c>
      <c r="N3" s="5" t="n">
        <v>4549304</v>
      </c>
    </row>
    <row r="4" spans="1:15">
      <c r="A4" s="4" t="s">
        <v>320</v>
      </c>
      <c r="M4" s="4" t="s">
        <v>321</v>
      </c>
    </row>
    <row r="5" spans="1:15">
      <c r="A5" s="4" t="s">
        <v>55</v>
      </c>
      <c r="C5" s="5" t="n">
        <v>2742581</v>
      </c>
      <c r="D5" s="5" t="n">
        <v>2340524</v>
      </c>
      <c r="I5" s="5" t="n">
        <v>2742581</v>
      </c>
      <c r="M5" s="5" t="n">
        <v>2742581</v>
      </c>
      <c r="N5" s="6" t="n">
        <v>2340524</v>
      </c>
    </row>
    <row r="6" spans="1:15">
      <c r="A6" s="4" t="s">
        <v>614</v>
      </c>
      <c r="M6" s="5" t="n">
        <v>0</v>
      </c>
    </row>
    <row r="7" spans="1:15">
      <c r="A7" s="4" t="s">
        <v>615</v>
      </c>
      <c r="C7" s="4" t="s">
        <v>616</v>
      </c>
      <c r="I7" s="4" t="s">
        <v>616</v>
      </c>
      <c r="M7" s="4" t="s">
        <v>616</v>
      </c>
    </row>
    <row r="8" spans="1:15">
      <c r="A8" s="4" t="s">
        <v>617</v>
      </c>
      <c r="M8" s="4" t="s">
        <v>585</v>
      </c>
    </row>
    <row r="9" spans="1:15">
      <c r="A9" s="4" t="s">
        <v>618</v>
      </c>
      <c r="M9" s="5" t="n">
        <v>0</v>
      </c>
      <c r="N9" s="6" t="n">
        <v>0</v>
      </c>
    </row>
    <row r="10" spans="1:15">
      <c r="A10" s="4" t="s">
        <v>619</v>
      </c>
      <c r="M10" s="6" t="n">
        <v>2751321</v>
      </c>
      <c r="N10" s="6" t="n">
        <v>887895</v>
      </c>
    </row>
    <row r="11" spans="1:15">
      <c r="A11" s="4" t="s">
        <v>50</v>
      </c>
      <c r="D11" s="5" t="n">
        <v>12670</v>
      </c>
      <c r="N11" s="6" t="n">
        <v>12670</v>
      </c>
    </row>
    <row r="12" spans="1:15">
      <c r="A12" s="4" t="s">
        <v>620</v>
      </c>
      <c r="M12" s="6" t="n">
        <v>1872291</v>
      </c>
      <c r="N12" s="6" t="n">
        <v>544079</v>
      </c>
    </row>
    <row r="13" spans="1:15">
      <c r="A13" s="4" t="s">
        <v>621</v>
      </c>
      <c r="M13" s="6" t="n">
        <v>2416081</v>
      </c>
      <c r="N13" s="6" t="n">
        <v>537103</v>
      </c>
    </row>
    <row r="14" spans="1:15">
      <c r="A14" s="4" t="s">
        <v>71</v>
      </c>
      <c r="M14" s="5" t="n">
        <v>65931015</v>
      </c>
      <c r="N14" s="6" t="n">
        <v>22045808</v>
      </c>
    </row>
    <row r="15" spans="1:15">
      <c r="A15" s="4" t="s">
        <v>113</v>
      </c>
      <c r="C15" s="6" t="n">
        <v>3449206</v>
      </c>
      <c r="D15" s="6" t="n">
        <v>862724</v>
      </c>
    </row>
    <row r="16" spans="1:15">
      <c r="A16" s="4" t="s">
        <v>583</v>
      </c>
    </row>
    <row r="17" spans="1:15">
      <c r="A17" s="3" t="s">
        <v>612</v>
      </c>
    </row>
    <row r="18" spans="1:15">
      <c r="A18" s="4" t="s">
        <v>584</v>
      </c>
      <c r="C18" s="4" t="s">
        <v>585</v>
      </c>
      <c r="I18" s="4" t="s">
        <v>585</v>
      </c>
      <c r="M18" s="4" t="s">
        <v>585</v>
      </c>
    </row>
    <row r="19" spans="1:15">
      <c r="A19" s="4" t="s">
        <v>622</v>
      </c>
      <c r="M19" s="5" t="n">
        <v>3177278</v>
      </c>
    </row>
    <row r="20" spans="1:15">
      <c r="A20" s="4" t="s">
        <v>71</v>
      </c>
      <c r="M20" s="5" t="n">
        <v>4757657</v>
      </c>
    </row>
    <row r="21" spans="1:15">
      <c r="A21" s="4" t="s">
        <v>113</v>
      </c>
      <c r="M21" s="6" t="n">
        <v>190357</v>
      </c>
    </row>
    <row r="22" spans="1:15">
      <c r="A22" s="4" t="s">
        <v>623</v>
      </c>
    </row>
    <row r="23" spans="1:15">
      <c r="A23" s="3" t="s">
        <v>612</v>
      </c>
    </row>
    <row r="24" spans="1:15">
      <c r="A24" s="4" t="s">
        <v>624</v>
      </c>
      <c r="K24" s="5" t="n">
        <v>28135</v>
      </c>
    </row>
    <row r="25" spans="1:15">
      <c r="A25" s="4" t="s">
        <v>625</v>
      </c>
      <c r="K25" s="6" t="n">
        <v>289</v>
      </c>
    </row>
    <row r="26" spans="1:15">
      <c r="A26" s="4" t="s">
        <v>626</v>
      </c>
    </row>
    <row r="27" spans="1:15">
      <c r="A27" s="3" t="s">
        <v>612</v>
      </c>
    </row>
    <row r="28" spans="1:15">
      <c r="A28" s="4" t="s">
        <v>55</v>
      </c>
      <c r="C28" s="5" t="n">
        <v>1004539</v>
      </c>
      <c r="D28" s="5" t="n">
        <v>1859433</v>
      </c>
      <c r="I28" s="5" t="n">
        <v>1004539</v>
      </c>
      <c r="M28" s="5" t="n">
        <v>1004539</v>
      </c>
      <c r="N28" s="6" t="n">
        <v>1859433</v>
      </c>
    </row>
    <row r="29" spans="1:15">
      <c r="A29" s="4" t="s">
        <v>627</v>
      </c>
    </row>
    <row r="30" spans="1:15">
      <c r="A30" s="3" t="s">
        <v>612</v>
      </c>
    </row>
    <row r="31" spans="1:15">
      <c r="A31" s="4" t="s">
        <v>55</v>
      </c>
      <c r="C31" s="5" t="n">
        <v>5157447</v>
      </c>
      <c r="I31" s="5" t="n">
        <v>5157447</v>
      </c>
      <c r="M31" s="6" t="n">
        <v>5157447</v>
      </c>
    </row>
    <row r="32" spans="1:15">
      <c r="A32" s="4" t="s">
        <v>628</v>
      </c>
    </row>
    <row r="33" spans="1:15">
      <c r="A33" s="3" t="s">
        <v>612</v>
      </c>
    </row>
    <row r="34" spans="1:15">
      <c r="A34" s="4" t="s">
        <v>629</v>
      </c>
      <c r="N34" s="6" t="n">
        <v>1859433</v>
      </c>
    </row>
    <row r="35" spans="1:15">
      <c r="A35" s="4" t="s">
        <v>39</v>
      </c>
    </row>
    <row r="36" spans="1:15">
      <c r="A36" s="3" t="s">
        <v>612</v>
      </c>
    </row>
    <row r="37" spans="1:15">
      <c r="A37" s="4" t="s">
        <v>71</v>
      </c>
      <c r="M37" s="5" t="n">
        <v>7023</v>
      </c>
      <c r="N37" s="5" t="n">
        <v>2252</v>
      </c>
    </row>
    <row r="38" spans="1:15">
      <c r="A38" s="4" t="s">
        <v>113</v>
      </c>
      <c r="C38" s="6" t="n">
        <v>939185</v>
      </c>
      <c r="D38" s="6" t="n">
        <v>225652</v>
      </c>
      <c r="M38" s="6" t="n">
        <v>702328</v>
      </c>
      <c r="N38" s="6" t="n">
        <v>225105</v>
      </c>
    </row>
    <row r="39" spans="1:15">
      <c r="A39" s="4" t="s">
        <v>38</v>
      </c>
    </row>
    <row r="40" spans="1:15">
      <c r="A40" s="3" t="s">
        <v>612</v>
      </c>
    </row>
    <row r="41" spans="1:15">
      <c r="A41" s="4" t="s">
        <v>71</v>
      </c>
      <c r="E41" s="5" t="n">
        <v>2000000</v>
      </c>
      <c r="F41" s="5" t="n">
        <v>2000000</v>
      </c>
      <c r="M41" s="5" t="n">
        <v>2334</v>
      </c>
      <c r="N41" s="5" t="n">
        <v>1662</v>
      </c>
    </row>
    <row r="42" spans="1:15">
      <c r="A42" s="4" t="s">
        <v>113</v>
      </c>
      <c r="C42" s="6" t="n">
        <v>401639</v>
      </c>
      <c r="D42" s="6" t="n">
        <v>166296</v>
      </c>
      <c r="M42" s="6" t="n">
        <v>233410</v>
      </c>
      <c r="N42" s="6" t="n">
        <v>166152</v>
      </c>
    </row>
    <row r="43" spans="1:15">
      <c r="A43" s="4" t="s">
        <v>587</v>
      </c>
    </row>
    <row r="44" spans="1:15">
      <c r="A44" s="3" t="s">
        <v>612</v>
      </c>
    </row>
    <row r="45" spans="1:15">
      <c r="A45" s="4" t="s">
        <v>588</v>
      </c>
      <c r="M45" s="4" t="s">
        <v>589</v>
      </c>
    </row>
    <row r="46" spans="1:15">
      <c r="A46" s="4" t="s">
        <v>71</v>
      </c>
      <c r="M46" s="5" t="n">
        <v>4557656</v>
      </c>
    </row>
    <row r="47" spans="1:15">
      <c r="A47" s="4" t="s">
        <v>113</v>
      </c>
      <c r="M47" s="6" t="n">
        <v>182177</v>
      </c>
    </row>
    <row r="48" spans="1:15">
      <c r="A48" s="4" t="s">
        <v>36</v>
      </c>
    </row>
    <row r="49" spans="1:15">
      <c r="A49" s="3" t="s">
        <v>612</v>
      </c>
    </row>
    <row r="50" spans="1:15">
      <c r="A50" s="4" t="s">
        <v>71</v>
      </c>
      <c r="G50" s="5" t="n">
        <v>200001</v>
      </c>
      <c r="M50" s="5" t="n">
        <v>16110</v>
      </c>
      <c r="N50" s="5" t="n">
        <v>4692</v>
      </c>
    </row>
    <row r="51" spans="1:15">
      <c r="A51" s="4" t="s">
        <v>113</v>
      </c>
      <c r="C51" s="6" t="n">
        <v>2108382</v>
      </c>
      <c r="D51" s="6" t="n">
        <v>470776</v>
      </c>
      <c r="G51" s="6" t="n">
        <v>8180</v>
      </c>
      <c r="M51" s="6" t="n">
        <v>1610981</v>
      </c>
      <c r="N51" s="6" t="n">
        <v>469222</v>
      </c>
    </row>
    <row r="52" spans="1:15">
      <c r="A52" s="4" t="s">
        <v>592</v>
      </c>
    </row>
    <row r="53" spans="1:15">
      <c r="A53" s="3" t="s">
        <v>612</v>
      </c>
    </row>
    <row r="54" spans="1:15">
      <c r="A54" s="4" t="s">
        <v>71</v>
      </c>
      <c r="G54" s="5" t="n">
        <v>200001</v>
      </c>
      <c r="M54" s="5" t="n">
        <v>200001</v>
      </c>
    </row>
    <row r="55" spans="1:15">
      <c r="A55" s="4" t="s">
        <v>113</v>
      </c>
      <c r="G55" s="6" t="n">
        <v>8180</v>
      </c>
      <c r="M55" s="6" t="n">
        <v>8180</v>
      </c>
    </row>
    <row r="56" spans="1:15">
      <c r="A56" s="4" t="s">
        <v>593</v>
      </c>
      <c r="G56" s="7" t="n">
        <v>24.45</v>
      </c>
    </row>
    <row r="57" spans="1:15">
      <c r="A57" s="4" t="s">
        <v>630</v>
      </c>
    </row>
    <row r="58" spans="1:15">
      <c r="A58" s="3" t="s">
        <v>612</v>
      </c>
    </row>
    <row r="59" spans="1:15">
      <c r="A59" s="4" t="s">
        <v>113</v>
      </c>
      <c r="B59" s="6" t="n">
        <v>3980182</v>
      </c>
    </row>
    <row r="60" spans="1:15">
      <c r="A60" s="4" t="s">
        <v>631</v>
      </c>
    </row>
    <row r="61" spans="1:15">
      <c r="A61" s="3" t="s">
        <v>612</v>
      </c>
    </row>
    <row r="62" spans="1:15">
      <c r="A62" s="4" t="s">
        <v>113</v>
      </c>
      <c r="B62" s="6" t="n">
        <v>1052030</v>
      </c>
    </row>
    <row r="63" spans="1:15">
      <c r="A63" s="4" t="s">
        <v>632</v>
      </c>
    </row>
    <row r="64" spans="1:15">
      <c r="A64" s="3" t="s">
        <v>612</v>
      </c>
    </row>
    <row r="65" spans="1:15">
      <c r="A65" s="4" t="s">
        <v>113</v>
      </c>
      <c r="B65" s="6" t="n">
        <v>549510</v>
      </c>
    </row>
    <row r="66" spans="1:15">
      <c r="A66" s="4" t="s">
        <v>633</v>
      </c>
    </row>
    <row r="67" spans="1:15">
      <c r="A67" s="3" t="s">
        <v>612</v>
      </c>
    </row>
    <row r="68" spans="1:15">
      <c r="A68" s="4" t="s">
        <v>113</v>
      </c>
      <c r="B68" s="6" t="n">
        <v>2378642</v>
      </c>
    </row>
    <row r="69" spans="1:15">
      <c r="A69" s="4" t="s">
        <v>598</v>
      </c>
    </row>
    <row r="70" spans="1:15">
      <c r="A70" s="3" t="s">
        <v>612</v>
      </c>
    </row>
    <row r="71" spans="1:15">
      <c r="A71" s="4" t="s">
        <v>593</v>
      </c>
      <c r="C71" s="7" t="n">
        <v>25.54</v>
      </c>
      <c r="I71" s="7" t="n">
        <v>25.54</v>
      </c>
      <c r="M71" s="7" t="n">
        <v>25.54</v>
      </c>
    </row>
    <row r="72" spans="1:15">
      <c r="A72" s="4" t="s">
        <v>596</v>
      </c>
    </row>
    <row r="73" spans="1:15">
      <c r="A73" s="3" t="s">
        <v>612</v>
      </c>
    </row>
    <row r="74" spans="1:15">
      <c r="A74" s="4" t="s">
        <v>593</v>
      </c>
      <c r="C74" s="9" t="n">
        <v>25.05</v>
      </c>
      <c r="I74" s="9" t="n">
        <v>25.05</v>
      </c>
      <c r="M74" s="9" t="n">
        <v>25.05</v>
      </c>
    </row>
    <row r="75" spans="1:15">
      <c r="A75" s="4" t="s">
        <v>597</v>
      </c>
    </row>
    <row r="76" spans="1:15">
      <c r="A76" s="3" t="s">
        <v>612</v>
      </c>
    </row>
    <row r="77" spans="1:15">
      <c r="A77" s="4" t="s">
        <v>593</v>
      </c>
      <c r="C77" s="7" t="n">
        <v>26.37</v>
      </c>
      <c r="I77" s="7" t="n">
        <v>26.37</v>
      </c>
      <c r="M77" s="7" t="n">
        <v>26.37</v>
      </c>
    </row>
    <row r="78" spans="1:15">
      <c r="A78" s="4" t="s">
        <v>634</v>
      </c>
    </row>
    <row r="79" spans="1:15">
      <c r="A79" s="3" t="s">
        <v>612</v>
      </c>
    </row>
    <row r="80" spans="1:15">
      <c r="A80" s="4" t="s">
        <v>635</v>
      </c>
      <c r="M80" s="4" t="s">
        <v>321</v>
      </c>
    </row>
    <row r="81" spans="1:15">
      <c r="A81" s="4" t="s">
        <v>602</v>
      </c>
    </row>
    <row r="82" spans="1:15">
      <c r="A82" s="3" t="s">
        <v>612</v>
      </c>
    </row>
    <row r="83" spans="1:15">
      <c r="A83" s="4" t="s">
        <v>588</v>
      </c>
      <c r="M83" s="4" t="s">
        <v>603</v>
      </c>
    </row>
    <row r="84" spans="1:15">
      <c r="A84" s="4" t="s">
        <v>311</v>
      </c>
    </row>
    <row r="85" spans="1:15">
      <c r="A85" s="3" t="s">
        <v>612</v>
      </c>
    </row>
    <row r="86" spans="1:15">
      <c r="A86" s="4" t="s">
        <v>71</v>
      </c>
      <c r="F86" s="5" t="n">
        <v>1000000000</v>
      </c>
      <c r="G86" s="5" t="n">
        <v>1000000000</v>
      </c>
    </row>
    <row r="87" spans="1:15">
      <c r="A87" s="4" t="s">
        <v>636</v>
      </c>
    </row>
    <row r="88" spans="1:15">
      <c r="A88" s="3" t="s">
        <v>612</v>
      </c>
    </row>
    <row r="89" spans="1:15">
      <c r="A89" s="4" t="s">
        <v>55</v>
      </c>
      <c r="C89" s="5" t="n">
        <v>152072</v>
      </c>
      <c r="I89" s="5" t="n">
        <v>152072</v>
      </c>
      <c r="M89" s="5" t="n">
        <v>152072</v>
      </c>
    </row>
    <row r="90" spans="1:15">
      <c r="A90" s="4" t="s">
        <v>637</v>
      </c>
      <c r="M90" s="4" t="s">
        <v>638</v>
      </c>
    </row>
    <row r="91" spans="1:15">
      <c r="A91" s="4" t="s">
        <v>639</v>
      </c>
      <c r="M91" s="4" t="s">
        <v>640</v>
      </c>
    </row>
    <row r="92" spans="1:15">
      <c r="A92" s="4" t="s">
        <v>641</v>
      </c>
      <c r="L92" s="5" t="n">
        <v>173870</v>
      </c>
      <c r="M92" s="5" t="n">
        <v>1042652</v>
      </c>
      <c r="N92" s="5" t="n">
        <v>123960</v>
      </c>
    </row>
    <row r="93" spans="1:15">
      <c r="A93" s="4" t="s">
        <v>642</v>
      </c>
    </row>
    <row r="94" spans="1:15">
      <c r="A94" s="3" t="s">
        <v>612</v>
      </c>
    </row>
    <row r="95" spans="1:15">
      <c r="A95" s="4" t="s">
        <v>643</v>
      </c>
      <c r="I95" s="5" t="n">
        <v>8647</v>
      </c>
      <c r="L95" s="5" t="n">
        <v>1875</v>
      </c>
      <c r="M95" s="5" t="n">
        <v>23523</v>
      </c>
      <c r="N95" s="6" t="n">
        <v>3548</v>
      </c>
    </row>
    <row r="96" spans="1:15">
      <c r="A96" s="4" t="s">
        <v>330</v>
      </c>
    </row>
    <row r="97" spans="1:15">
      <c r="A97" s="3" t="s">
        <v>612</v>
      </c>
    </row>
    <row r="98" spans="1:15">
      <c r="A98" s="4" t="s">
        <v>584</v>
      </c>
      <c r="C98" s="4" t="s">
        <v>585</v>
      </c>
      <c r="I98" s="4" t="s">
        <v>585</v>
      </c>
      <c r="M98" s="4" t="s">
        <v>585</v>
      </c>
    </row>
    <row r="99" spans="1:15">
      <c r="A99" s="4" t="s">
        <v>622</v>
      </c>
      <c r="M99" s="5" t="n">
        <v>3177278</v>
      </c>
      <c r="N99" s="6" t="n">
        <v>708832</v>
      </c>
    </row>
    <row r="100" spans="1:15">
      <c r="A100" s="4" t="s">
        <v>50</v>
      </c>
      <c r="C100" s="5" t="n">
        <v>733062</v>
      </c>
      <c r="D100" s="5" t="n">
        <v>177423</v>
      </c>
      <c r="I100" s="5" t="n">
        <v>733062</v>
      </c>
      <c r="M100" s="6" t="n">
        <v>733062</v>
      </c>
      <c r="N100" s="6" t="n">
        <v>177423</v>
      </c>
    </row>
    <row r="101" spans="1:15">
      <c r="A101" s="4" t="s">
        <v>644</v>
      </c>
      <c r="M101" s="6" t="n">
        <v>761197</v>
      </c>
      <c r="N101" s="6" t="n">
        <v>171729</v>
      </c>
    </row>
    <row r="102" spans="1:15">
      <c r="A102" s="4" t="s">
        <v>331</v>
      </c>
    </row>
    <row r="103" spans="1:15">
      <c r="A103" s="3" t="s">
        <v>612</v>
      </c>
    </row>
    <row r="104" spans="1:15">
      <c r="A104" s="4" t="s">
        <v>50</v>
      </c>
      <c r="C104" s="6" t="n">
        <v>0</v>
      </c>
      <c r="D104" s="6" t="n">
        <v>12670</v>
      </c>
      <c r="I104" s="6" t="n">
        <v>0</v>
      </c>
      <c r="M104" s="5" t="n">
        <v>0</v>
      </c>
      <c r="N104" s="6" t="n">
        <v>12670</v>
      </c>
    </row>
    <row r="105" spans="1:15">
      <c r="A105" s="4" t="s">
        <v>645</v>
      </c>
    </row>
    <row r="106" spans="1:15">
      <c r="A106" s="3" t="s">
        <v>612</v>
      </c>
    </row>
    <row r="107" spans="1:15">
      <c r="A107" s="4" t="s">
        <v>588</v>
      </c>
      <c r="M107" s="4" t="s">
        <v>589</v>
      </c>
    </row>
    <row r="108" spans="1:15">
      <c r="A108" s="4" t="s">
        <v>646</v>
      </c>
    </row>
    <row r="109" spans="1:15">
      <c r="A109" s="3" t="s">
        <v>612</v>
      </c>
    </row>
    <row r="110" spans="1:15">
      <c r="A110" s="4" t="s">
        <v>588</v>
      </c>
      <c r="M110" s="4" t="s">
        <v>589</v>
      </c>
    </row>
    <row r="111" spans="1:15">
      <c r="A111" s="4" t="s">
        <v>601</v>
      </c>
      <c r="M111" s="5" t="n">
        <v>5000000</v>
      </c>
    </row>
    <row r="112" spans="1:15">
      <c r="A112" s="4" t="s">
        <v>647</v>
      </c>
    </row>
    <row r="113" spans="1:15">
      <c r="A113" s="3" t="s">
        <v>612</v>
      </c>
    </row>
    <row r="114" spans="1:15">
      <c r="A114" s="4" t="s">
        <v>588</v>
      </c>
      <c r="M114" s="4" t="s">
        <v>603</v>
      </c>
    </row>
    <row r="115" spans="1:15">
      <c r="A115" s="4" t="s">
        <v>648</v>
      </c>
    </row>
    <row r="116" spans="1:15">
      <c r="A116" s="3" t="s">
        <v>612</v>
      </c>
    </row>
    <row r="117" spans="1:15">
      <c r="A117" s="4" t="s">
        <v>649</v>
      </c>
      <c r="M117" s="5" t="n">
        <v>0</v>
      </c>
    </row>
    <row r="118" spans="1:15">
      <c r="A118" s="4" t="s">
        <v>650</v>
      </c>
    </row>
    <row r="119" spans="1:15">
      <c r="A119" s="3" t="s">
        <v>612</v>
      </c>
    </row>
    <row r="120" spans="1:15">
      <c r="A120" s="4" t="s">
        <v>651</v>
      </c>
      <c r="M120" s="4" t="s">
        <v>616</v>
      </c>
    </row>
    <row r="121" spans="1:15">
      <c r="A121" s="4" t="s">
        <v>652</v>
      </c>
    </row>
    <row r="122" spans="1:15">
      <c r="A122" s="3" t="s">
        <v>612</v>
      </c>
    </row>
    <row r="123" spans="1:15">
      <c r="A123" s="4" t="s">
        <v>653</v>
      </c>
      <c r="M123" s="4" t="s">
        <v>589</v>
      </c>
    </row>
    <row r="124" spans="1:15">
      <c r="A124" s="4" t="s">
        <v>654</v>
      </c>
    </row>
    <row r="125" spans="1:15">
      <c r="A125" s="3" t="s">
        <v>612</v>
      </c>
    </row>
    <row r="126" spans="1:15">
      <c r="A126" s="4" t="s">
        <v>651</v>
      </c>
      <c r="M126" s="4" t="s">
        <v>321</v>
      </c>
    </row>
    <row r="127" spans="1:15">
      <c r="A127" s="4" t="s">
        <v>653</v>
      </c>
      <c r="M127" s="4" t="s">
        <v>476</v>
      </c>
    </row>
    <row r="128" spans="1:15">
      <c r="A128" s="4" t="s">
        <v>655</v>
      </c>
    </row>
    <row r="129" spans="1:15">
      <c r="A129" s="3" t="s">
        <v>612</v>
      </c>
    </row>
    <row r="130" spans="1:15">
      <c r="A130" s="4" t="s">
        <v>651</v>
      </c>
      <c r="M130" s="4" t="s">
        <v>492</v>
      </c>
    </row>
    <row r="131" spans="1:15">
      <c r="A131" s="4" t="s">
        <v>656</v>
      </c>
    </row>
    <row r="132" spans="1:15">
      <c r="A132" s="3" t="s">
        <v>612</v>
      </c>
    </row>
    <row r="133" spans="1:15">
      <c r="A133" s="4" t="s">
        <v>71</v>
      </c>
      <c r="M133" s="5" t="n">
        <v>3107656</v>
      </c>
    </row>
    <row r="134" spans="1:15">
      <c r="A134" s="4" t="s">
        <v>113</v>
      </c>
      <c r="M134" s="6" t="n">
        <v>124177</v>
      </c>
    </row>
    <row r="135" spans="1:15">
      <c r="A135" s="4" t="s">
        <v>657</v>
      </c>
      <c r="M135" s="5" t="n">
        <v>2000000</v>
      </c>
    </row>
    <row r="136" spans="1:15">
      <c r="A136" s="4" t="s">
        <v>658</v>
      </c>
    </row>
    <row r="137" spans="1:15">
      <c r="A137" s="3" t="s">
        <v>612</v>
      </c>
    </row>
    <row r="138" spans="1:15">
      <c r="A138" s="4" t="s">
        <v>601</v>
      </c>
      <c r="M138" s="5" t="n">
        <v>5000000</v>
      </c>
    </row>
    <row r="139" spans="1:15">
      <c r="A139" s="4" t="s">
        <v>279</v>
      </c>
    </row>
    <row r="140" spans="1:15">
      <c r="A140" s="3" t="s">
        <v>612</v>
      </c>
    </row>
    <row r="141" spans="1:15">
      <c r="A141" s="4" t="s">
        <v>659</v>
      </c>
      <c r="M141" s="6" t="n">
        <v>3868</v>
      </c>
    </row>
    <row r="142" spans="1:15">
      <c r="A142" s="4" t="s">
        <v>371</v>
      </c>
      <c r="C142" s="5" t="n">
        <v>3867646</v>
      </c>
      <c r="I142" s="5" t="n">
        <v>3867646</v>
      </c>
      <c r="M142" s="5" t="n">
        <v>3867646</v>
      </c>
    </row>
    <row r="143" spans="1:15">
      <c r="A143" s="4" t="s">
        <v>372</v>
      </c>
      <c r="C143" s="4" t="s">
        <v>361</v>
      </c>
      <c r="I143" s="4" t="s">
        <v>361</v>
      </c>
      <c r="M143" s="4" t="s">
        <v>361</v>
      </c>
    </row>
    <row r="144" spans="1:15">
      <c r="A144" s="4" t="s">
        <v>370</v>
      </c>
    </row>
    <row r="145" spans="1:15">
      <c r="A145" s="3" t="s">
        <v>612</v>
      </c>
    </row>
    <row r="146" spans="1:15">
      <c r="A146" s="4" t="s">
        <v>371</v>
      </c>
      <c r="C146" s="5" t="n">
        <v>10605551</v>
      </c>
      <c r="I146" s="5" t="n">
        <v>10605551</v>
      </c>
      <c r="M146" s="5" t="n">
        <v>10605551</v>
      </c>
    </row>
    <row r="147" spans="1:15">
      <c r="A147" s="4" t="s">
        <v>372</v>
      </c>
      <c r="C147" s="4" t="s">
        <v>361</v>
      </c>
      <c r="I147" s="4" t="s">
        <v>361</v>
      </c>
      <c r="M147" s="4" t="s">
        <v>361</v>
      </c>
    </row>
    <row r="148" spans="1:15">
      <c r="A148" s="4" t="s">
        <v>496</v>
      </c>
    </row>
    <row r="149" spans="1:15">
      <c r="A149" s="3" t="s">
        <v>612</v>
      </c>
    </row>
    <row r="150" spans="1:15">
      <c r="A150" s="4" t="s">
        <v>372</v>
      </c>
      <c r="C150" s="4" t="s">
        <v>376</v>
      </c>
      <c r="I150" s="4" t="s">
        <v>376</v>
      </c>
      <c r="M150" s="4" t="s">
        <v>376</v>
      </c>
    </row>
    <row r="151" spans="1:15">
      <c r="A151" s="4" t="s">
        <v>255</v>
      </c>
    </row>
    <row r="152" spans="1:15">
      <c r="A152" s="3" t="s">
        <v>612</v>
      </c>
    </row>
    <row r="153" spans="1:15">
      <c r="A153" s="4" t="s">
        <v>371</v>
      </c>
      <c r="C153" s="5" t="n">
        <v>6666846</v>
      </c>
      <c r="I153" s="5" t="n">
        <v>6666846</v>
      </c>
      <c r="M153" s="5" t="n">
        <v>6666846</v>
      </c>
    </row>
    <row r="154" spans="1:15">
      <c r="A154" s="4" t="s">
        <v>372</v>
      </c>
      <c r="C154" s="4" t="s">
        <v>388</v>
      </c>
      <c r="I154" s="4" t="s">
        <v>388</v>
      </c>
      <c r="M154" s="4" t="s">
        <v>388</v>
      </c>
    </row>
    <row r="155" spans="1:15">
      <c r="A155" s="4" t="s">
        <v>660</v>
      </c>
    </row>
    <row r="156" spans="1:15">
      <c r="A156" s="3" t="s">
        <v>612</v>
      </c>
    </row>
    <row r="157" spans="1:15">
      <c r="A157" s="4" t="s">
        <v>661</v>
      </c>
      <c r="M157" s="4" t="s">
        <v>662</v>
      </c>
    </row>
    <row r="158" spans="1:15">
      <c r="A158" s="4" t="s">
        <v>323</v>
      </c>
    </row>
    <row r="159" spans="1:15">
      <c r="A159" s="3" t="s">
        <v>612</v>
      </c>
    </row>
    <row r="160" spans="1:15">
      <c r="A160" s="4" t="s">
        <v>663</v>
      </c>
      <c r="M160" s="4" t="s">
        <v>325</v>
      </c>
    </row>
    <row r="161" spans="1:15">
      <c r="A161" s="4" t="s">
        <v>584</v>
      </c>
      <c r="O161" s="4" t="s">
        <v>585</v>
      </c>
    </row>
    <row r="162" spans="1:15">
      <c r="A162" s="4" t="s">
        <v>664</v>
      </c>
      <c r="M162" s="5" t="n">
        <v>0</v>
      </c>
      <c r="N162" s="6" t="n">
        <v>0</v>
      </c>
    </row>
    <row r="163" spans="1:15">
      <c r="A163" s="4" t="s">
        <v>665</v>
      </c>
      <c r="M163" s="4" t="s">
        <v>666</v>
      </c>
    </row>
    <row r="164" spans="1:15">
      <c r="A164" s="4" t="s">
        <v>667</v>
      </c>
      <c r="M164" s="5" t="n">
        <v>0</v>
      </c>
      <c r="N164" s="6" t="n">
        <v>0</v>
      </c>
    </row>
    <row r="165" spans="1:15">
      <c r="A165" s="4" t="s">
        <v>668</v>
      </c>
    </row>
    <row r="166" spans="1:15">
      <c r="A166" s="3" t="s">
        <v>612</v>
      </c>
    </row>
    <row r="167" spans="1:15">
      <c r="A167" s="4" t="s">
        <v>55</v>
      </c>
      <c r="C167" s="5" t="n">
        <v>1004539</v>
      </c>
      <c r="I167" s="5" t="n">
        <v>1004539</v>
      </c>
      <c r="M167" s="6" t="n">
        <v>1004539</v>
      </c>
    </row>
    <row r="168" spans="1:15">
      <c r="A168" s="4" t="s">
        <v>641</v>
      </c>
      <c r="M168" s="6" t="n">
        <v>854894</v>
      </c>
    </row>
    <row r="169" spans="1:15">
      <c r="A169" s="4" t="s">
        <v>669</v>
      </c>
    </row>
    <row r="170" spans="1:15">
      <c r="A170" s="3" t="s">
        <v>612</v>
      </c>
    </row>
    <row r="171" spans="1:15">
      <c r="A171" s="4" t="s">
        <v>641</v>
      </c>
      <c r="M171" s="5" t="n">
        <v>3298014</v>
      </c>
    </row>
    <row r="172" spans="1:15">
      <c r="A172" s="4" t="s">
        <v>670</v>
      </c>
    </row>
    <row r="173" spans="1:15">
      <c r="A173" s="3" t="s">
        <v>612</v>
      </c>
    </row>
    <row r="174" spans="1:15">
      <c r="A174" s="4" t="s">
        <v>336</v>
      </c>
      <c r="K174" s="5" t="n">
        <v>1004539</v>
      </c>
    </row>
    <row r="175" spans="1:15">
      <c r="A175" s="4" t="s">
        <v>326</v>
      </c>
    </row>
    <row r="176" spans="1:15">
      <c r="A176" s="3" t="s">
        <v>612</v>
      </c>
    </row>
    <row r="177" spans="1:15">
      <c r="A177" s="4" t="s">
        <v>327</v>
      </c>
      <c r="M177" s="4" t="s">
        <v>321</v>
      </c>
    </row>
    <row r="178" spans="1:15">
      <c r="A178" s="4" t="s">
        <v>328</v>
      </c>
      <c r="M178" s="4" t="s">
        <v>321</v>
      </c>
    </row>
    <row r="179" spans="1:15">
      <c r="A179" s="4" t="s">
        <v>663</v>
      </c>
      <c r="M179" s="4" t="s">
        <v>325</v>
      </c>
    </row>
    <row r="180" spans="1:15">
      <c r="A180" s="4" t="s">
        <v>671</v>
      </c>
    </row>
    <row r="181" spans="1:15">
      <c r="A181" s="3" t="s">
        <v>612</v>
      </c>
    </row>
    <row r="182" spans="1:15">
      <c r="A182" s="4" t="s">
        <v>672</v>
      </c>
      <c r="M182" s="4" t="s">
        <v>616</v>
      </c>
    </row>
    <row r="183" spans="1:15">
      <c r="A183" s="4" t="s">
        <v>673</v>
      </c>
      <c r="M183" s="4" t="s">
        <v>674</v>
      </c>
    </row>
    <row r="184" spans="1:15">
      <c r="A184" s="4" t="s">
        <v>675</v>
      </c>
    </row>
    <row r="185" spans="1:15">
      <c r="A185" s="3" t="s">
        <v>612</v>
      </c>
    </row>
    <row r="186" spans="1:15">
      <c r="A186" s="4" t="s">
        <v>676</v>
      </c>
      <c r="O186" s="5" t="n">
        <v>25</v>
      </c>
    </row>
    <row r="187" spans="1:15">
      <c r="A187" s="4" t="s">
        <v>329</v>
      </c>
    </row>
    <row r="188" spans="1:15">
      <c r="A188" s="3" t="s">
        <v>612</v>
      </c>
    </row>
    <row r="189" spans="1:15">
      <c r="A189" s="4" t="s">
        <v>320</v>
      </c>
      <c r="M189" s="4" t="s">
        <v>321</v>
      </c>
    </row>
    <row r="190" spans="1:15">
      <c r="A190" s="4" t="s">
        <v>677</v>
      </c>
    </row>
    <row r="191" spans="1:15">
      <c r="A191" s="3" t="s">
        <v>612</v>
      </c>
    </row>
    <row r="192" spans="1:15">
      <c r="A192" s="4" t="s">
        <v>55</v>
      </c>
      <c r="C192" s="6" t="n">
        <v>743439</v>
      </c>
      <c r="D192" s="6" t="n">
        <v>223014</v>
      </c>
      <c r="I192" s="6" t="n">
        <v>743439</v>
      </c>
      <c r="M192" s="5" t="n">
        <v>743439</v>
      </c>
      <c r="N192" s="6" t="n">
        <v>223014</v>
      </c>
    </row>
    <row r="193" spans="1:15">
      <c r="A193" s="4" t="s">
        <v>678</v>
      </c>
    </row>
    <row r="194" spans="1:15">
      <c r="A194" s="3" t="s">
        <v>612</v>
      </c>
    </row>
    <row r="195" spans="1:15">
      <c r="A195" s="4" t="s">
        <v>55</v>
      </c>
      <c r="C195" s="6" t="n">
        <v>743439</v>
      </c>
      <c r="D195" s="6" t="n">
        <v>223014</v>
      </c>
      <c r="I195" s="6" t="n">
        <v>743439</v>
      </c>
      <c r="M195" s="6" t="n">
        <v>743439</v>
      </c>
      <c r="N195" s="6" t="n">
        <v>223014</v>
      </c>
    </row>
    <row r="196" spans="1:15">
      <c r="A196" s="4" t="s">
        <v>336</v>
      </c>
      <c r="M196" s="6" t="n">
        <v>146848</v>
      </c>
      <c r="N196" s="6" t="n">
        <v>0</v>
      </c>
    </row>
    <row r="197" spans="1:15">
      <c r="A197" s="4" t="s">
        <v>679</v>
      </c>
    </row>
    <row r="198" spans="1:15">
      <c r="A198" s="3" t="s">
        <v>612</v>
      </c>
    </row>
    <row r="199" spans="1:15">
      <c r="A199" s="4" t="s">
        <v>55</v>
      </c>
      <c r="C199" s="6" t="n">
        <v>13039</v>
      </c>
      <c r="D199" s="6" t="n">
        <v>4188</v>
      </c>
      <c r="I199" s="6" t="n">
        <v>13039</v>
      </c>
      <c r="M199" s="6" t="n">
        <v>13039</v>
      </c>
      <c r="N199" s="6" t="n">
        <v>4188</v>
      </c>
    </row>
    <row r="200" spans="1:15">
      <c r="A200" s="4" t="s">
        <v>680</v>
      </c>
    </row>
    <row r="201" spans="1:15">
      <c r="A201" s="3" t="s">
        <v>612</v>
      </c>
    </row>
    <row r="202" spans="1:15">
      <c r="A202" s="4" t="s">
        <v>55</v>
      </c>
      <c r="C202" s="6" t="n">
        <v>877248</v>
      </c>
      <c r="D202" s="6" t="n">
        <v>218826</v>
      </c>
      <c r="I202" s="6" t="n">
        <v>877248</v>
      </c>
      <c r="M202" s="5" t="n">
        <v>877248</v>
      </c>
      <c r="N202" s="6" t="n">
        <v>218826</v>
      </c>
    </row>
    <row r="203" spans="1:15">
      <c r="A203" s="4" t="s">
        <v>681</v>
      </c>
    </row>
    <row r="204" spans="1:15">
      <c r="A204" s="3" t="s">
        <v>612</v>
      </c>
    </row>
    <row r="205" spans="1:15">
      <c r="A205" s="4" t="s">
        <v>672</v>
      </c>
      <c r="M205" s="4" t="s">
        <v>616</v>
      </c>
    </row>
    <row r="206" spans="1:15">
      <c r="A206" s="4" t="s">
        <v>673</v>
      </c>
      <c r="M206" s="4" t="s">
        <v>674</v>
      </c>
    </row>
    <row r="207" spans="1:15">
      <c r="A207" s="4" t="s">
        <v>682</v>
      </c>
    </row>
    <row r="208" spans="1:15">
      <c r="A208" s="3" t="s">
        <v>612</v>
      </c>
    </row>
    <row r="209" spans="1:15">
      <c r="A209" s="4" t="s">
        <v>683</v>
      </c>
      <c r="M209" s="4" t="s">
        <v>321</v>
      </c>
    </row>
    <row r="210" spans="1:15">
      <c r="A210" s="4" t="s">
        <v>684</v>
      </c>
      <c r="J210" s="5" t="n">
        <v>4396</v>
      </c>
      <c r="M210" s="5" t="n">
        <v>130156</v>
      </c>
      <c r="N210" s="6" t="n">
        <v>6889</v>
      </c>
    </row>
    <row r="211" spans="1:15">
      <c r="A211" s="4" t="s">
        <v>685</v>
      </c>
      <c r="C211" s="6" t="n">
        <v>19415</v>
      </c>
      <c r="D211" s="6" t="n">
        <v>4396</v>
      </c>
      <c r="I211" s="6" t="n">
        <v>19415</v>
      </c>
      <c r="M211" s="5" t="n">
        <v>19415</v>
      </c>
      <c r="N211" s="6" t="n">
        <v>4396</v>
      </c>
    </row>
    <row r="212" spans="1:15">
      <c r="A212" s="4" t="s">
        <v>686</v>
      </c>
    </row>
    <row r="213" spans="1:15">
      <c r="A213" s="3" t="s">
        <v>612</v>
      </c>
    </row>
    <row r="214" spans="1:15">
      <c r="A214" s="4" t="s">
        <v>684</v>
      </c>
      <c r="H214" s="5" t="n">
        <v>19415</v>
      </c>
    </row>
    <row r="215" spans="1:15">
      <c r="A215" s="4" t="s">
        <v>687</v>
      </c>
    </row>
    <row r="216" spans="1:15">
      <c r="A216" s="3" t="s">
        <v>612</v>
      </c>
    </row>
    <row r="217" spans="1:15">
      <c r="A217" s="4" t="s">
        <v>688</v>
      </c>
      <c r="M217" s="4" t="s">
        <v>689</v>
      </c>
    </row>
    <row r="218" spans="1:15">
      <c r="A218" s="4" t="s">
        <v>690</v>
      </c>
      <c r="M218" s="4" t="s">
        <v>689</v>
      </c>
    </row>
    <row r="219" spans="1:15">
      <c r="A219" s="4" t="s">
        <v>691</v>
      </c>
    </row>
    <row r="220" spans="1:15">
      <c r="A220" s="3" t="s">
        <v>612</v>
      </c>
    </row>
    <row r="221" spans="1:15">
      <c r="A221" s="4" t="s">
        <v>688</v>
      </c>
      <c r="M221" s="4" t="s">
        <v>689</v>
      </c>
    </row>
    <row r="222" spans="1:15">
      <c r="A222" s="4" t="s">
        <v>692</v>
      </c>
    </row>
    <row r="223" spans="1:15">
      <c r="A223" s="3" t="s">
        <v>612</v>
      </c>
    </row>
    <row r="224" spans="1:15">
      <c r="A224" s="4" t="s">
        <v>55</v>
      </c>
      <c r="C224" s="5" t="n">
        <v>806038</v>
      </c>
      <c r="D224" s="5" t="n">
        <v>220437</v>
      </c>
      <c r="I224" s="5" t="n">
        <v>806038</v>
      </c>
      <c r="M224" s="5" t="n">
        <v>806038</v>
      </c>
      <c r="N224" s="5" t="n">
        <v>220437</v>
      </c>
    </row>
    <row r="225" spans="1:15">
      <c r="A225" s="4" t="s">
        <v>693</v>
      </c>
    </row>
    <row r="226" spans="1:15">
      <c r="A226" s="3" t="s">
        <v>612</v>
      </c>
    </row>
    <row r="227" spans="1:15">
      <c r="A227" s="4" t="s">
        <v>694</v>
      </c>
      <c r="M227" s="4" t="s">
        <v>589</v>
      </c>
    </row>
    <row r="228" spans="1:15">
      <c r="A228" s="4" t="s">
        <v>695</v>
      </c>
      <c r="M228" s="4" t="s">
        <v>321</v>
      </c>
    </row>
    <row r="229" spans="1:15">
      <c r="A229" s="4" t="s">
        <v>696</v>
      </c>
    </row>
    <row r="230" spans="1:15">
      <c r="A230" s="3" t="s">
        <v>612</v>
      </c>
    </row>
    <row r="231" spans="1:15">
      <c r="A231" s="4" t="s">
        <v>694</v>
      </c>
      <c r="M231" s="4" t="s">
        <v>616</v>
      </c>
    </row>
    <row r="232" spans="1:15">
      <c r="A232" s="4" t="s">
        <v>695</v>
      </c>
      <c r="M232" s="4" t="s">
        <v>589</v>
      </c>
    </row>
    <row r="233" spans="1:15">
      <c r="A233" s="4" t="s">
        <v>697</v>
      </c>
    </row>
    <row r="234" spans="1:15">
      <c r="A234" s="3" t="s">
        <v>612</v>
      </c>
    </row>
    <row r="235" spans="1:15">
      <c r="A235" s="4" t="s">
        <v>695</v>
      </c>
      <c r="M235" s="4" t="s">
        <v>6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41</v>
      </c>
    </row>
    <row r="3" spans="1:3">
      <c r="A3" s="3" t="s">
        <v>612</v>
      </c>
    </row>
    <row r="4" spans="1:3">
      <c r="A4" s="4" t="s">
        <v>699</v>
      </c>
      <c r="B4" s="5" t="n">
        <v>2742581</v>
      </c>
      <c r="C4" s="5" t="n">
        <v>2340524</v>
      </c>
    </row>
    <row r="5" spans="1:3">
      <c r="A5" s="4" t="s">
        <v>700</v>
      </c>
      <c r="B5" s="6" t="n">
        <v>6217923</v>
      </c>
    </row>
    <row r="6" spans="1:3">
      <c r="A6" s="4" t="s">
        <v>701</v>
      </c>
      <c r="B6" s="6" t="n">
        <v>5815866</v>
      </c>
    </row>
    <row r="7" spans="1:3">
      <c r="A7" s="4" t="s">
        <v>702</v>
      </c>
    </row>
    <row r="8" spans="1:3">
      <c r="A8" s="3" t="s">
        <v>612</v>
      </c>
    </row>
    <row r="9" spans="1:3">
      <c r="A9" s="4" t="s">
        <v>699</v>
      </c>
      <c r="B9" s="6" t="n">
        <v>152072</v>
      </c>
      <c r="C9" s="6" t="n">
        <v>34092</v>
      </c>
    </row>
    <row r="10" spans="1:3">
      <c r="A10" s="4" t="s">
        <v>700</v>
      </c>
      <c r="B10" s="6" t="n">
        <v>1042652</v>
      </c>
    </row>
    <row r="11" spans="1:3">
      <c r="A11" s="4" t="s">
        <v>701</v>
      </c>
      <c r="B11" s="6" t="n">
        <v>924672</v>
      </c>
    </row>
    <row r="12" spans="1:3">
      <c r="A12" s="4" t="s">
        <v>703</v>
      </c>
    </row>
    <row r="13" spans="1:3">
      <c r="A13" s="3" t="s">
        <v>612</v>
      </c>
    </row>
    <row r="14" spans="1:3">
      <c r="A14" s="4" t="s">
        <v>699</v>
      </c>
      <c r="B14" s="6" t="n">
        <v>8647</v>
      </c>
      <c r="C14" s="6" t="n">
        <v>3548</v>
      </c>
    </row>
    <row r="15" spans="1:3">
      <c r="A15" s="4" t="s">
        <v>700</v>
      </c>
      <c r="B15" s="6" t="n">
        <v>23523</v>
      </c>
    </row>
    <row r="16" spans="1:3">
      <c r="A16" s="4" t="s">
        <v>701</v>
      </c>
      <c r="B16" s="6" t="n">
        <v>18424</v>
      </c>
    </row>
    <row r="17" spans="1:3">
      <c r="A17" s="4" t="s">
        <v>626</v>
      </c>
    </row>
    <row r="18" spans="1:3">
      <c r="A18" s="3" t="s">
        <v>612</v>
      </c>
    </row>
    <row r="19" spans="1:3">
      <c r="A19" s="4" t="s">
        <v>699</v>
      </c>
      <c r="B19" s="6" t="n">
        <v>1004539</v>
      </c>
      <c r="C19" s="6" t="n">
        <v>1859433</v>
      </c>
    </row>
    <row r="20" spans="1:3">
      <c r="A20" s="4" t="s">
        <v>700</v>
      </c>
      <c r="B20" s="6" t="n">
        <v>-854894</v>
      </c>
    </row>
    <row r="21" spans="1:3">
      <c r="A21" s="4" t="s">
        <v>704</v>
      </c>
    </row>
    <row r="22" spans="1:3">
      <c r="A22" s="3" t="s">
        <v>612</v>
      </c>
    </row>
    <row r="23" spans="1:3">
      <c r="A23" s="4" t="s">
        <v>699</v>
      </c>
      <c r="B23" s="6" t="n">
        <v>10860</v>
      </c>
      <c r="C23" s="6" t="n">
        <v>4188</v>
      </c>
    </row>
    <row r="24" spans="1:3">
      <c r="A24" s="4" t="s">
        <v>700</v>
      </c>
      <c r="B24" s="6" t="n">
        <v>8851</v>
      </c>
    </row>
    <row r="25" spans="1:3">
      <c r="A25" s="4" t="s">
        <v>701</v>
      </c>
      <c r="B25" s="6" t="n">
        <v>2179</v>
      </c>
    </row>
    <row r="26" spans="1:3">
      <c r="A26" s="4" t="s">
        <v>705</v>
      </c>
    </row>
    <row r="27" spans="1:3">
      <c r="A27" s="3" t="s">
        <v>612</v>
      </c>
    </row>
    <row r="28" spans="1:3">
      <c r="A28" s="4" t="s">
        <v>699</v>
      </c>
      <c r="B28" s="6" t="n">
        <v>732579</v>
      </c>
      <c r="C28" s="6" t="n">
        <v>218826</v>
      </c>
    </row>
    <row r="29" spans="1:3">
      <c r="A29" s="4" t="s">
        <v>700</v>
      </c>
      <c r="B29" s="6" t="n">
        <v>658422</v>
      </c>
    </row>
    <row r="30" spans="1:3">
      <c r="A30" s="4" t="s">
        <v>701</v>
      </c>
      <c r="B30" s="6" t="n">
        <v>144669</v>
      </c>
    </row>
    <row r="31" spans="1:3">
      <c r="A31" s="4" t="s">
        <v>706</v>
      </c>
    </row>
    <row r="32" spans="1:3">
      <c r="A32" s="3" t="s">
        <v>612</v>
      </c>
    </row>
    <row r="33" spans="1:3">
      <c r="A33" s="4" t="s">
        <v>699</v>
      </c>
      <c r="B33" s="6" t="n">
        <v>27846</v>
      </c>
    </row>
    <row r="34" spans="1:3">
      <c r="A34" s="4" t="s">
        <v>700</v>
      </c>
      <c r="B34" s="6" t="n">
        <v>4623612</v>
      </c>
    </row>
    <row r="35" spans="1:3">
      <c r="A35" s="4" t="s">
        <v>701</v>
      </c>
      <c r="B35" s="6" t="n">
        <v>4595766</v>
      </c>
    </row>
    <row r="36" spans="1:3">
      <c r="A36" s="4" t="s">
        <v>707</v>
      </c>
    </row>
    <row r="37" spans="1:3">
      <c r="A37" s="3" t="s">
        <v>612</v>
      </c>
    </row>
    <row r="38" spans="1:3">
      <c r="A38" s="4" t="s">
        <v>699</v>
      </c>
      <c r="B38" s="6" t="n">
        <v>806038</v>
      </c>
      <c r="C38" s="5" t="n">
        <v>220437</v>
      </c>
    </row>
    <row r="39" spans="1:3">
      <c r="A39" s="4" t="s">
        <v>700</v>
      </c>
      <c r="B39" s="6" t="n">
        <v>715757</v>
      </c>
    </row>
    <row r="40" spans="1:3">
      <c r="A40" s="4" t="s">
        <v>701</v>
      </c>
      <c r="B40" s="5" t="n">
        <v>1301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41</v>
      </c>
    </row>
    <row r="3" spans="1:3">
      <c r="A3" s="3" t="s">
        <v>612</v>
      </c>
    </row>
    <row r="4" spans="1:3">
      <c r="A4" s="4" t="s">
        <v>55</v>
      </c>
      <c r="B4" s="5" t="n">
        <v>2742581</v>
      </c>
      <c r="C4" s="5" t="n">
        <v>2340524</v>
      </c>
    </row>
    <row r="5" spans="1:3">
      <c r="A5" s="4" t="s">
        <v>709</v>
      </c>
      <c r="B5" s="6" t="n">
        <v>290071</v>
      </c>
    </row>
    <row r="6" spans="1:3">
      <c r="A6" s="4" t="s">
        <v>613</v>
      </c>
      <c r="B6" s="5" t="n">
        <v>6896987</v>
      </c>
      <c r="C6" s="6" t="n">
        <v>4549304</v>
      </c>
    </row>
    <row r="7" spans="1:3">
      <c r="A7" s="4" t="s">
        <v>320</v>
      </c>
      <c r="B7" s="4" t="s">
        <v>321</v>
      </c>
    </row>
    <row r="8" spans="1:3">
      <c r="A8" s="4" t="s">
        <v>710</v>
      </c>
    </row>
    <row r="9" spans="1:3">
      <c r="A9" s="3" t="s">
        <v>612</v>
      </c>
    </row>
    <row r="10" spans="1:3">
      <c r="A10" s="4" t="s">
        <v>55</v>
      </c>
      <c r="B10" s="5" t="n">
        <v>5157447</v>
      </c>
    </row>
    <row r="11" spans="1:3">
      <c r="A11" s="4" t="s">
        <v>700</v>
      </c>
      <c r="B11" s="6" t="n">
        <v>3298014</v>
      </c>
    </row>
    <row r="12" spans="1:3">
      <c r="A12" s="4" t="s">
        <v>332</v>
      </c>
    </row>
    <row r="13" spans="1:3">
      <c r="A13" s="3" t="s">
        <v>612</v>
      </c>
    </row>
    <row r="14" spans="1:3">
      <c r="A14" s="4" t="s">
        <v>55</v>
      </c>
      <c r="B14" s="5" t="n">
        <v>743439</v>
      </c>
      <c r="C14" s="5" t="n">
        <v>2230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11</v>
      </c>
      <c r="B1" s="2" t="s">
        <v>2</v>
      </c>
      <c r="C1" s="2" t="s">
        <v>358</v>
      </c>
      <c r="D1" s="2" t="s">
        <v>41</v>
      </c>
    </row>
    <row r="2" spans="1:4">
      <c r="A2" s="3" t="s">
        <v>712</v>
      </c>
    </row>
    <row r="3" spans="1:4">
      <c r="A3" s="4" t="s">
        <v>713</v>
      </c>
      <c r="B3" s="5" t="n">
        <v>13047225</v>
      </c>
      <c r="D3" s="5" t="n">
        <v>9932438</v>
      </c>
    </row>
    <row r="4" spans="1:4">
      <c r="A4" s="4" t="s">
        <v>370</v>
      </c>
    </row>
    <row r="5" spans="1:4">
      <c r="A5" s="3" t="s">
        <v>712</v>
      </c>
    </row>
    <row r="6" spans="1:4">
      <c r="A6" s="4" t="s">
        <v>371</v>
      </c>
      <c r="B6" s="6" t="n">
        <v>10605551</v>
      </c>
    </row>
    <row r="7" spans="1:4">
      <c r="A7" s="4" t="s">
        <v>373</v>
      </c>
    </row>
    <row r="8" spans="1:4">
      <c r="A8" s="3" t="s">
        <v>712</v>
      </c>
    </row>
    <row r="9" spans="1:4">
      <c r="A9" s="4" t="s">
        <v>371</v>
      </c>
      <c r="B9" s="5" t="n">
        <v>10605551</v>
      </c>
    </row>
    <row r="10" spans="1:4">
      <c r="A10" s="4" t="s">
        <v>374</v>
      </c>
    </row>
    <row r="11" spans="1:4">
      <c r="A11" s="3" t="s">
        <v>712</v>
      </c>
    </row>
    <row r="12" spans="1:4">
      <c r="A12" s="4" t="s">
        <v>371</v>
      </c>
      <c r="C12" s="5" t="n">
        <v>969921</v>
      </c>
    </row>
    <row r="13" spans="1:4">
      <c r="A13" s="4" t="s">
        <v>375</v>
      </c>
      <c r="C13" s="4" t="s">
        <v>3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714</v>
      </c>
      <c r="B1" s="2" t="s">
        <v>2</v>
      </c>
      <c r="C1" s="2" t="s">
        <v>353</v>
      </c>
      <c r="D1" s="2" t="s">
        <v>354</v>
      </c>
      <c r="E1" s="2" t="s">
        <v>355</v>
      </c>
      <c r="F1" s="2" t="s">
        <v>2</v>
      </c>
    </row>
    <row r="2" spans="1:6">
      <c r="A2" s="3" t="s">
        <v>715</v>
      </c>
    </row>
    <row r="3" spans="1:6">
      <c r="A3" s="4" t="s">
        <v>360</v>
      </c>
      <c r="B3" s="4" t="s">
        <v>361</v>
      </c>
      <c r="F3" s="4" t="s">
        <v>361</v>
      </c>
    </row>
    <row r="4" spans="1:6">
      <c r="A4" s="4" t="s">
        <v>252</v>
      </c>
    </row>
    <row r="5" spans="1:6">
      <c r="A5" s="3" t="s">
        <v>715</v>
      </c>
    </row>
    <row r="6" spans="1:6">
      <c r="A6" s="4" t="s">
        <v>360</v>
      </c>
      <c r="E6" s="4" t="s">
        <v>361</v>
      </c>
      <c r="F6" s="4" t="s">
        <v>361</v>
      </c>
    </row>
    <row r="7" spans="1:6">
      <c r="A7" s="4" t="s">
        <v>255</v>
      </c>
    </row>
    <row r="8" spans="1:6">
      <c r="A8" s="3" t="s">
        <v>715</v>
      </c>
    </row>
    <row r="9" spans="1:6">
      <c r="A9" s="4" t="s">
        <v>360</v>
      </c>
      <c r="D9" s="4" t="s">
        <v>361</v>
      </c>
      <c r="F9" s="4" t="s">
        <v>361</v>
      </c>
    </row>
    <row r="10" spans="1:6">
      <c r="A10" s="4" t="s">
        <v>258</v>
      </c>
    </row>
    <row r="11" spans="1:6">
      <c r="A11" s="3" t="s">
        <v>715</v>
      </c>
    </row>
    <row r="12" spans="1:6">
      <c r="A12" s="4" t="s">
        <v>360</v>
      </c>
      <c r="C12" s="4" t="s">
        <v>361</v>
      </c>
      <c r="F12" s="4" t="s">
        <v>3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6</v>
      </c>
      <c r="B1" s="2" t="s">
        <v>2</v>
      </c>
      <c r="C1" s="2" t="s">
        <v>41</v>
      </c>
    </row>
    <row r="2" spans="1:3">
      <c r="A2" s="3" t="s">
        <v>191</v>
      </c>
    </row>
    <row r="3" spans="1:3">
      <c r="A3" s="4" t="s">
        <v>717</v>
      </c>
      <c r="B3" s="5" t="n">
        <v>51715699</v>
      </c>
      <c r="C3" s="5" t="n">
        <v>45252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8</v>
      </c>
      <c r="B1" s="2" t="s">
        <v>3</v>
      </c>
      <c r="C1" s="2" t="s">
        <v>719</v>
      </c>
      <c r="D1" s="2" t="s">
        <v>720</v>
      </c>
      <c r="E1" s="2" t="s">
        <v>2</v>
      </c>
      <c r="F1" s="2" t="s">
        <v>41</v>
      </c>
      <c r="G1" s="2" t="s">
        <v>567</v>
      </c>
      <c r="H1" s="2" t="s">
        <v>2</v>
      </c>
      <c r="I1" s="2" t="s">
        <v>41</v>
      </c>
      <c r="J1" s="2" t="s">
        <v>721</v>
      </c>
    </row>
    <row r="2" spans="1:10">
      <c r="A2" s="3" t="s">
        <v>722</v>
      </c>
    </row>
    <row r="3" spans="1:10">
      <c r="A3" s="4" t="s">
        <v>360</v>
      </c>
      <c r="E3" s="4" t="s">
        <v>361</v>
      </c>
      <c r="H3" s="4" t="s">
        <v>361</v>
      </c>
    </row>
    <row r="4" spans="1:10">
      <c r="A4" s="4" t="s">
        <v>113</v>
      </c>
      <c r="E4" s="6" t="n">
        <v>3449206</v>
      </c>
      <c r="F4" s="6" t="n">
        <v>862724</v>
      </c>
    </row>
    <row r="5" spans="1:10">
      <c r="A5" s="4" t="s">
        <v>144</v>
      </c>
      <c r="E5" s="5" t="n">
        <v>85032704</v>
      </c>
      <c r="F5" s="5" t="n">
        <v>21170478</v>
      </c>
      <c r="H5" s="5" t="n">
        <v>63447880</v>
      </c>
      <c r="I5" s="5" t="n">
        <v>21065082</v>
      </c>
    </row>
    <row r="6" spans="1:10">
      <c r="A6" s="4" t="s">
        <v>36</v>
      </c>
    </row>
    <row r="7" spans="1:10">
      <c r="A7" s="3" t="s">
        <v>722</v>
      </c>
    </row>
    <row r="8" spans="1:10">
      <c r="A8" s="4" t="s">
        <v>113</v>
      </c>
      <c r="E8" s="6" t="n">
        <v>2108382</v>
      </c>
      <c r="F8" s="6" t="n">
        <v>470776</v>
      </c>
      <c r="G8" s="6" t="n">
        <v>8180</v>
      </c>
      <c r="H8" s="6" t="n">
        <v>1610981</v>
      </c>
      <c r="I8" s="6" t="n">
        <v>469222</v>
      </c>
    </row>
    <row r="9" spans="1:10">
      <c r="A9" s="4" t="s">
        <v>39</v>
      </c>
    </row>
    <row r="10" spans="1:10">
      <c r="A10" s="3" t="s">
        <v>722</v>
      </c>
    </row>
    <row r="11" spans="1:10">
      <c r="A11" s="4" t="s">
        <v>113</v>
      </c>
      <c r="E11" s="6" t="n">
        <v>939185</v>
      </c>
      <c r="F11" s="6" t="n">
        <v>225652</v>
      </c>
      <c r="H11" s="6" t="n">
        <v>702328</v>
      </c>
      <c r="I11" s="6" t="n">
        <v>225105</v>
      </c>
    </row>
    <row r="12" spans="1:10">
      <c r="A12" s="4" t="s">
        <v>38</v>
      </c>
    </row>
    <row r="13" spans="1:10">
      <c r="A13" s="3" t="s">
        <v>722</v>
      </c>
    </row>
    <row r="14" spans="1:10">
      <c r="A14" s="4" t="s">
        <v>113</v>
      </c>
      <c r="E14" s="6" t="n">
        <v>401639</v>
      </c>
      <c r="F14" s="6" t="n">
        <v>166296</v>
      </c>
      <c r="H14" s="6" t="n">
        <v>233410</v>
      </c>
      <c r="I14" s="6" t="n">
        <v>166152</v>
      </c>
    </row>
    <row r="15" spans="1:10">
      <c r="A15" s="4" t="s">
        <v>583</v>
      </c>
    </row>
    <row r="16" spans="1:10">
      <c r="A16" s="3" t="s">
        <v>722</v>
      </c>
    </row>
    <row r="17" spans="1:10">
      <c r="A17" s="4" t="s">
        <v>113</v>
      </c>
      <c r="H17" s="6" t="n">
        <v>190357</v>
      </c>
    </row>
    <row r="18" spans="1:10">
      <c r="A18" s="4" t="s">
        <v>723</v>
      </c>
    </row>
    <row r="19" spans="1:10">
      <c r="A19" s="3" t="s">
        <v>722</v>
      </c>
    </row>
    <row r="20" spans="1:10">
      <c r="A20" s="4" t="s">
        <v>113</v>
      </c>
      <c r="G20" s="6" t="n">
        <v>8180</v>
      </c>
      <c r="H20" s="6" t="n">
        <v>8180</v>
      </c>
    </row>
    <row r="21" spans="1:10">
      <c r="A21" s="4" t="s">
        <v>724</v>
      </c>
    </row>
    <row r="22" spans="1:10">
      <c r="A22" s="3" t="s">
        <v>722</v>
      </c>
    </row>
    <row r="23" spans="1:10">
      <c r="A23" s="4" t="s">
        <v>113</v>
      </c>
      <c r="H23" s="6" t="n">
        <v>182177</v>
      </c>
    </row>
    <row r="24" spans="1:10">
      <c r="A24" s="4" t="s">
        <v>630</v>
      </c>
    </row>
    <row r="25" spans="1:10">
      <c r="A25" s="3" t="s">
        <v>722</v>
      </c>
    </row>
    <row r="26" spans="1:10">
      <c r="A26" s="4" t="s">
        <v>113</v>
      </c>
      <c r="B26" s="6" t="n">
        <v>3980182</v>
      </c>
    </row>
    <row r="27" spans="1:10">
      <c r="A27" s="4" t="s">
        <v>144</v>
      </c>
      <c r="B27" s="5" t="n">
        <v>98186589</v>
      </c>
    </row>
    <row r="28" spans="1:10">
      <c r="A28" s="4" t="s">
        <v>725</v>
      </c>
      <c r="C28" s="4" t="s">
        <v>726</v>
      </c>
    </row>
    <row r="29" spans="1:10">
      <c r="A29" s="4" t="s">
        <v>633</v>
      </c>
    </row>
    <row r="30" spans="1:10">
      <c r="A30" s="3" t="s">
        <v>722</v>
      </c>
    </row>
    <row r="31" spans="1:10">
      <c r="A31" s="4" t="s">
        <v>113</v>
      </c>
      <c r="B31" s="6" t="n">
        <v>2378642</v>
      </c>
    </row>
    <row r="32" spans="1:10">
      <c r="A32" s="4" t="s">
        <v>727</v>
      </c>
      <c r="C32" s="8" t="n">
        <v>0.004253787</v>
      </c>
    </row>
    <row r="33" spans="1:10">
      <c r="A33" s="4" t="s">
        <v>728</v>
      </c>
      <c r="C33" s="9" t="n">
        <v>1.55</v>
      </c>
    </row>
    <row r="34" spans="1:10">
      <c r="A34" s="4" t="s">
        <v>631</v>
      </c>
    </row>
    <row r="35" spans="1:10">
      <c r="A35" s="3" t="s">
        <v>722</v>
      </c>
    </row>
    <row r="36" spans="1:10">
      <c r="A36" s="4" t="s">
        <v>113</v>
      </c>
      <c r="B36" s="6" t="n">
        <v>1052030</v>
      </c>
    </row>
    <row r="37" spans="1:10">
      <c r="A37" s="4" t="s">
        <v>727</v>
      </c>
      <c r="C37" s="10" t="n">
        <v>0.004253787</v>
      </c>
    </row>
    <row r="38" spans="1:10">
      <c r="A38" s="4" t="s">
        <v>728</v>
      </c>
      <c r="C38" s="9" t="n">
        <v>1.55</v>
      </c>
    </row>
    <row r="39" spans="1:10">
      <c r="A39" s="4" t="s">
        <v>632</v>
      </c>
    </row>
    <row r="40" spans="1:10">
      <c r="A40" s="3" t="s">
        <v>722</v>
      </c>
    </row>
    <row r="41" spans="1:10">
      <c r="A41" s="4" t="s">
        <v>113</v>
      </c>
      <c r="B41" s="6" t="n">
        <v>549510</v>
      </c>
    </row>
    <row r="42" spans="1:10">
      <c r="A42" s="4" t="s">
        <v>727</v>
      </c>
      <c r="C42" s="10" t="n">
        <v>0.004253787</v>
      </c>
    </row>
    <row r="43" spans="1:10">
      <c r="A43" s="4" t="s">
        <v>728</v>
      </c>
      <c r="C43" s="7" t="n">
        <v>1.55</v>
      </c>
    </row>
    <row r="44" spans="1:10">
      <c r="A44" s="4" t="s">
        <v>729</v>
      </c>
    </row>
    <row r="45" spans="1:10">
      <c r="A45" s="3" t="s">
        <v>722</v>
      </c>
    </row>
    <row r="46" spans="1:10">
      <c r="A46" s="4" t="s">
        <v>360</v>
      </c>
      <c r="D46" s="4" t="s">
        <v>361</v>
      </c>
    </row>
    <row r="47" spans="1:10">
      <c r="A47" s="4" t="s">
        <v>730</v>
      </c>
    </row>
    <row r="48" spans="1:10">
      <c r="A48" s="3" t="s">
        <v>722</v>
      </c>
    </row>
    <row r="49" spans="1:10">
      <c r="A49" s="4" t="s">
        <v>360</v>
      </c>
      <c r="D49" s="4" t="s">
        <v>361</v>
      </c>
    </row>
    <row r="50" spans="1:10">
      <c r="A50" s="4" t="s">
        <v>731</v>
      </c>
    </row>
    <row r="51" spans="1:10">
      <c r="A51" s="3" t="s">
        <v>722</v>
      </c>
    </row>
    <row r="52" spans="1:10">
      <c r="A52" s="4" t="s">
        <v>732</v>
      </c>
      <c r="D52" s="5" t="n">
        <v>12595000</v>
      </c>
    </row>
    <row r="53" spans="1:10">
      <c r="A53" s="4" t="s">
        <v>733</v>
      </c>
    </row>
    <row r="54" spans="1:10">
      <c r="A54" s="3" t="s">
        <v>722</v>
      </c>
    </row>
    <row r="55" spans="1:10">
      <c r="A55" s="4" t="s">
        <v>734</v>
      </c>
      <c r="D55" s="4" t="s">
        <v>735</v>
      </c>
    </row>
    <row r="56" spans="1:10">
      <c r="A56" s="4" t="s">
        <v>736</v>
      </c>
    </row>
    <row r="57" spans="1:10">
      <c r="A57" s="3" t="s">
        <v>722</v>
      </c>
    </row>
    <row r="58" spans="1:10">
      <c r="A58" s="4" t="s">
        <v>732</v>
      </c>
      <c r="D58" s="5" t="n">
        <v>11805000</v>
      </c>
    </row>
    <row r="59" spans="1:10">
      <c r="A59" s="4" t="s">
        <v>379</v>
      </c>
      <c r="D59" s="5" t="n">
        <v>117050000</v>
      </c>
    </row>
    <row r="60" spans="1:10">
      <c r="A60" s="4" t="s">
        <v>737</v>
      </c>
    </row>
    <row r="61" spans="1:10">
      <c r="A61" s="3" t="s">
        <v>722</v>
      </c>
    </row>
    <row r="62" spans="1:10">
      <c r="A62" s="4" t="s">
        <v>734</v>
      </c>
      <c r="D62" s="4" t="s">
        <v>738</v>
      </c>
    </row>
    <row r="63" spans="1:10">
      <c r="A63" s="4" t="s">
        <v>739</v>
      </c>
    </row>
    <row r="64" spans="1:10">
      <c r="A64" s="3" t="s">
        <v>722</v>
      </c>
    </row>
    <row r="65" spans="1:10">
      <c r="A65" s="4" t="s">
        <v>734</v>
      </c>
      <c r="D65" s="4" t="s">
        <v>735</v>
      </c>
    </row>
    <row r="66" spans="1:10">
      <c r="A66" s="4" t="s">
        <v>379</v>
      </c>
      <c r="D66" s="5" t="n">
        <v>124950000</v>
      </c>
    </row>
    <row r="67" spans="1:10">
      <c r="A67" s="4" t="s">
        <v>740</v>
      </c>
    </row>
    <row r="68" spans="1:10">
      <c r="A68" s="3" t="s">
        <v>722</v>
      </c>
    </row>
    <row r="69" spans="1:10">
      <c r="A69" s="4" t="s">
        <v>734</v>
      </c>
      <c r="D69" s="4" t="s">
        <v>738</v>
      </c>
    </row>
    <row r="70" spans="1:10">
      <c r="A70" s="4" t="s">
        <v>741</v>
      </c>
    </row>
    <row r="71" spans="1:10">
      <c r="A71" s="3" t="s">
        <v>722</v>
      </c>
    </row>
    <row r="72" spans="1:10">
      <c r="A72" s="4" t="s">
        <v>742</v>
      </c>
      <c r="D72" s="5" t="n">
        <v>4779353</v>
      </c>
    </row>
    <row r="73" spans="1:10">
      <c r="A73" s="4" t="s">
        <v>743</v>
      </c>
    </row>
    <row r="74" spans="1:10">
      <c r="A74" s="3" t="s">
        <v>722</v>
      </c>
    </row>
    <row r="75" spans="1:10">
      <c r="A75" s="4" t="s">
        <v>371</v>
      </c>
      <c r="D75" s="6" t="n">
        <v>3388506</v>
      </c>
    </row>
    <row r="76" spans="1:10">
      <c r="A76" s="4" t="s">
        <v>372</v>
      </c>
      <c r="J76" s="4" t="s">
        <v>744</v>
      </c>
    </row>
    <row r="77" spans="1:10">
      <c r="A77" s="4" t="s">
        <v>745</v>
      </c>
    </row>
    <row r="78" spans="1:10">
      <c r="A78" s="3" t="s">
        <v>722</v>
      </c>
    </row>
    <row r="79" spans="1:10">
      <c r="A79" s="4" t="s">
        <v>742</v>
      </c>
      <c r="D79" s="6" t="n">
        <v>5099190</v>
      </c>
    </row>
    <row r="80" spans="1:10">
      <c r="A80" s="4" t="s">
        <v>746</v>
      </c>
    </row>
    <row r="81" spans="1:10">
      <c r="A81" s="3" t="s">
        <v>722</v>
      </c>
    </row>
    <row r="82" spans="1:10">
      <c r="A82" s="4" t="s">
        <v>371</v>
      </c>
      <c r="D82" s="5" t="n">
        <v>3811494</v>
      </c>
    </row>
    <row r="83" spans="1:10">
      <c r="A83" s="4" t="s">
        <v>372</v>
      </c>
      <c r="J83" s="4" t="s">
        <v>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1</v>
      </c>
    </row>
    <row r="3" spans="1:3">
      <c r="A3" s="3" t="s">
        <v>124</v>
      </c>
    </row>
    <row r="4" spans="1:3">
      <c r="A4" s="4" t="s">
        <v>101</v>
      </c>
      <c r="B4" s="5" t="n">
        <v>705349</v>
      </c>
      <c r="C4" s="5" t="n">
        <v>-1952397</v>
      </c>
    </row>
    <row r="5" spans="1:3">
      <c r="A5" s="3" t="s">
        <v>125</v>
      </c>
    </row>
    <row r="6" spans="1:3">
      <c r="A6" s="4" t="s">
        <v>92</v>
      </c>
      <c r="B6" s="6" t="n">
        <v>989865</v>
      </c>
      <c r="C6" s="6" t="n">
        <v>116745</v>
      </c>
    </row>
    <row r="7" spans="1:3">
      <c r="A7" s="4" t="s">
        <v>126</v>
      </c>
      <c r="B7" s="6" t="n">
        <v>-732111</v>
      </c>
    </row>
    <row r="8" spans="1:3">
      <c r="A8" s="4" t="s">
        <v>127</v>
      </c>
      <c r="B8" s="6" t="n">
        <v>30296</v>
      </c>
      <c r="C8" s="6" t="n">
        <v>13885</v>
      </c>
    </row>
    <row r="9" spans="1:3">
      <c r="A9" s="4" t="s">
        <v>128</v>
      </c>
      <c r="B9" s="6" t="n">
        <v>-15177</v>
      </c>
    </row>
    <row r="10" spans="1:3">
      <c r="A10" s="3" t="s">
        <v>129</v>
      </c>
    </row>
    <row r="11" spans="1:3">
      <c r="A11" s="4" t="s">
        <v>130</v>
      </c>
      <c r="B11" s="6" t="n">
        <v>1484970</v>
      </c>
      <c r="C11" s="6" t="n">
        <v>47562</v>
      </c>
    </row>
    <row r="12" spans="1:3">
      <c r="A12" s="4" t="s">
        <v>131</v>
      </c>
      <c r="B12" s="6" t="n">
        <v>-344139</v>
      </c>
    </row>
    <row r="13" spans="1:3">
      <c r="A13" s="4" t="s">
        <v>132</v>
      </c>
      <c r="B13" s="6" t="n">
        <v>-467480</v>
      </c>
      <c r="C13" s="6" t="n">
        <v>-4325</v>
      </c>
    </row>
    <row r="14" spans="1:3">
      <c r="A14" s="4" t="s">
        <v>133</v>
      </c>
      <c r="B14" s="6" t="n">
        <v>-708157</v>
      </c>
      <c r="C14" s="6" t="n">
        <v>1611190</v>
      </c>
    </row>
    <row r="15" spans="1:3">
      <c r="A15" s="4" t="s">
        <v>134</v>
      </c>
      <c r="B15" s="6" t="n">
        <v>497457</v>
      </c>
    </row>
    <row r="16" spans="1:3">
      <c r="A16" s="4" t="s">
        <v>135</v>
      </c>
      <c r="B16" s="6" t="n">
        <v>201191</v>
      </c>
    </row>
    <row r="17" spans="1:3">
      <c r="A17" s="4" t="s">
        <v>136</v>
      </c>
      <c r="B17" s="6" t="n">
        <v>149076</v>
      </c>
      <c r="C17" s="6" t="n">
        <v>10779</v>
      </c>
    </row>
    <row r="18" spans="1:3">
      <c r="A18" s="4" t="s">
        <v>137</v>
      </c>
      <c r="B18" s="6" t="n">
        <v>25384</v>
      </c>
      <c r="C18" s="6" t="n">
        <v>290071</v>
      </c>
    </row>
    <row r="19" spans="1:3">
      <c r="A19" s="4" t="s">
        <v>138</v>
      </c>
      <c r="B19" s="6" t="n">
        <v>1816524</v>
      </c>
      <c r="C19" s="6" t="n">
        <v>133510</v>
      </c>
    </row>
    <row r="20" spans="1:3">
      <c r="A20" s="3" t="s">
        <v>139</v>
      </c>
    </row>
    <row r="21" spans="1:3">
      <c r="A21" s="4" t="s">
        <v>140</v>
      </c>
      <c r="B21" s="6" t="n">
        <v>-52722808</v>
      </c>
      <c r="C21" s="6" t="n">
        <v>-8019247</v>
      </c>
    </row>
    <row r="22" spans="1:3">
      <c r="A22" s="4" t="s">
        <v>141</v>
      </c>
      <c r="B22" s="6" t="n">
        <v>-3867646</v>
      </c>
      <c r="C22" s="6" t="n">
        <v>-9980000</v>
      </c>
    </row>
    <row r="23" spans="1:3">
      <c r="A23" s="4" t="s">
        <v>142</v>
      </c>
      <c r="B23" s="6" t="n">
        <v>-56590454</v>
      </c>
      <c r="C23" s="6" t="n">
        <v>-17999247</v>
      </c>
    </row>
    <row r="24" spans="1:3">
      <c r="A24" s="3" t="s">
        <v>143</v>
      </c>
    </row>
    <row r="25" spans="1:3">
      <c r="A25" s="4" t="s">
        <v>144</v>
      </c>
      <c r="B25" s="6" t="n">
        <v>63447880</v>
      </c>
      <c r="C25" s="6" t="n">
        <v>21065082</v>
      </c>
    </row>
    <row r="26" spans="1:3">
      <c r="A26" s="4" t="s">
        <v>145</v>
      </c>
      <c r="C26" s="6" t="n">
        <v>4500000</v>
      </c>
    </row>
    <row r="27" spans="1:3">
      <c r="A27" s="4" t="s">
        <v>146</v>
      </c>
      <c r="B27" s="6" t="n">
        <v>-431973</v>
      </c>
      <c r="C27" s="6" t="n">
        <v>-81936</v>
      </c>
    </row>
    <row r="28" spans="1:3">
      <c r="A28" s="4" t="s">
        <v>147</v>
      </c>
      <c r="B28" s="6" t="n">
        <v>-1852236</v>
      </c>
      <c r="C28" s="6" t="n">
        <v>-161385</v>
      </c>
    </row>
    <row r="29" spans="1:3">
      <c r="A29" s="4" t="s">
        <v>148</v>
      </c>
      <c r="B29" s="6" t="n">
        <v>61163671</v>
      </c>
      <c r="C29" s="6" t="n">
        <v>25321761</v>
      </c>
    </row>
    <row r="30" spans="1:3">
      <c r="A30" s="4" t="s">
        <v>149</v>
      </c>
      <c r="B30" s="6" t="n">
        <v>6389741</v>
      </c>
      <c r="C30" s="6" t="n">
        <v>7456024</v>
      </c>
    </row>
    <row r="31" spans="1:3">
      <c r="A31" s="4" t="s">
        <v>150</v>
      </c>
      <c r="B31" s="6" t="n">
        <v>7657025</v>
      </c>
      <c r="C31" s="6" t="n">
        <v>201001</v>
      </c>
    </row>
    <row r="32" spans="1:3">
      <c r="A32" s="4" t="s">
        <v>151</v>
      </c>
      <c r="B32" s="6" t="n">
        <v>14046766</v>
      </c>
      <c r="C32" s="6" t="n">
        <v>7657025</v>
      </c>
    </row>
    <row r="33" spans="1:3">
      <c r="A33" s="3" t="s">
        <v>152</v>
      </c>
    </row>
    <row r="34" spans="1:3">
      <c r="A34" s="4" t="s">
        <v>153</v>
      </c>
      <c r="B34" s="6" t="n">
        <v>461112</v>
      </c>
      <c r="C34" s="6" t="n">
        <v>78535</v>
      </c>
    </row>
    <row r="35" spans="1:3">
      <c r="A35" s="3" t="s">
        <v>154</v>
      </c>
    </row>
    <row r="36" spans="1:3">
      <c r="A36" s="4" t="s">
        <v>155</v>
      </c>
      <c r="B36" s="6" t="n">
        <v>47550000</v>
      </c>
    </row>
    <row r="37" spans="1:3">
      <c r="A37" s="4" t="s">
        <v>114</v>
      </c>
      <c r="B37" s="6" t="n">
        <v>996321</v>
      </c>
      <c r="C37" s="6" t="n">
        <v>55580</v>
      </c>
    </row>
    <row r="38" spans="1:3">
      <c r="A38" s="4" t="s">
        <v>57</v>
      </c>
      <c r="B38" s="6" t="n">
        <v>323793</v>
      </c>
      <c r="C38" s="5" t="n">
        <v>101174</v>
      </c>
    </row>
    <row r="39" spans="1:3">
      <c r="A39" s="4" t="s">
        <v>120</v>
      </c>
      <c r="B39" s="5" t="n">
        <v>1789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5:20:48Z</dcterms:created>
  <dcterms:modified xmlns:dcterms="http://purl.org/dc/terms/" xmlns:xsi="http://www.w3.org/2001/XMLSchema-instance" xsi:type="dcterms:W3CDTF">2019-03-27T15:20:48Z</dcterms:modified>
</cp:coreProperties>
</file>